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tock" sheetId="5" r:id="rId5"/>
    <s:sheet name="Consolidated Statements of Cash" sheetId="6" r:id="rId6"/>
    <s:sheet name="Consolidated Statements of Cas7" sheetId="7" r:id="rId7"/>
    <s:sheet name="Nature of Business and Signific" sheetId="8" r:id="rId8"/>
    <s:sheet name="Going Concern" sheetId="9" r:id="rId9"/>
    <s:sheet name="Related Party" sheetId="10" r:id="rId10"/>
    <s:sheet name="Fair Value of Financial Instrum" sheetId="11" r:id="rId11"/>
    <s:sheet name="Subsidiary Formation" sheetId="12" r:id="rId12"/>
    <s:sheet name="Investments" sheetId="13" r:id="rId13"/>
    <s:sheet name="Fixed Assets" sheetId="14" r:id="rId14"/>
    <s:sheet name="Accrued Expenses" sheetId="15" r:id="rId15"/>
    <s:sheet name="Convertible Debentures (In Defa" sheetId="16" r:id="rId16"/>
    <s:sheet name="Investment Agreement with Dutch" sheetId="17" r:id="rId17"/>
    <s:sheet name="Short Term Debt" sheetId="18" r:id="rId18"/>
    <s:sheet name="Derivative Liabilities" sheetId="19" r:id="rId19"/>
    <s:sheet name="Stockholders' Equity (Deficit)" sheetId="20" r:id="rId20"/>
    <s:sheet name="Common Stock Options" sheetId="21" r:id="rId21"/>
    <s:sheet name="Common Stock Warrants" sheetId="22" r:id="rId22"/>
    <s:sheet name="Gain on Debt Extinguishment" sheetId="23" r:id="rId23"/>
    <s:sheet name="Income Taxes" sheetId="24" r:id="rId24"/>
    <s:sheet name="Future Minimum Lease Payments" sheetId="25" r:id="rId25"/>
    <s:sheet name="Non-Controlling Interest" sheetId="26" r:id="rId26"/>
    <s:sheet name="Subsequent Events" sheetId="27" r:id="rId27"/>
    <s:sheet name="Nature of Business and Signif28" sheetId="28" r:id="rId28"/>
    <s:sheet name="Nature of Business and Signif29" sheetId="29" r:id="rId29"/>
    <s:sheet name="Fair Value of Financial Instr30" sheetId="30" r:id="rId30"/>
    <s:sheet name="Fixed Assets (Tables)" sheetId="31" r:id="rId31"/>
    <s:sheet name="Accrued Expences (Tables)" sheetId="32" r:id="rId32"/>
    <s:sheet name="Convertible Debentures (In De33" sheetId="33" r:id="rId33"/>
    <s:sheet name="Short Term Debt (Tables)" sheetId="34" r:id="rId34"/>
    <s:sheet name="Derivative Liabilities (Tables)" sheetId="35" r:id="rId35"/>
    <s:sheet name="Common Stock Options (Tables)" sheetId="36" r:id="rId36"/>
    <s:sheet name="Common Stock Warrants (Tables)" sheetId="37" r:id="rId37"/>
    <s:sheet name="Income Taxes (Tables)" sheetId="38" r:id="rId38"/>
    <s:sheet name="Future Minimum Lease Payments (" sheetId="39" r:id="rId39"/>
    <s:sheet name="Non-Controlling Interest (Table" sheetId="40" r:id="rId40"/>
    <s:sheet name="Nature of Business and Signif41" sheetId="41" r:id="rId41"/>
    <s:sheet name="Nature of Business and Signif42" sheetId="42" r:id="rId42"/>
    <s:sheet name="Nature of Business and Signif43" sheetId="43" r:id="rId43"/>
    <s:sheet name="Nature of Business and Signif44" sheetId="44" r:id="rId44"/>
    <s:sheet name="Nature of Business and Signif45" sheetId="45" r:id="rId45"/>
    <s:sheet name="Nature of Business and Signif46" sheetId="46" r:id="rId46"/>
    <s:sheet name="Going Concern (Details Narrativ" sheetId="47" r:id="rId47"/>
    <s:sheet name="Related Party (Details Narrativ" sheetId="48" r:id="rId48"/>
    <s:sheet name="Fair Value of Financial Instr49" sheetId="49" r:id="rId49"/>
    <s:sheet name="Fair Value of Financial Instr50" sheetId="50" r:id="rId50"/>
    <s:sheet name="Fair Value of Financial Instr51" sheetId="51" r:id="rId51"/>
    <s:sheet name="Subsidiary Formation (Details N" sheetId="52" r:id="rId52"/>
    <s:sheet name="Investments (Details Narrative)" sheetId="53" r:id="rId53"/>
    <s:sheet name="Fixed Assets (Details Narrative" sheetId="54" r:id="rId54"/>
    <s:sheet name="Fixed Assets - Summary of Fixed" sheetId="55" r:id="rId55"/>
    <s:sheet name="Accrued Expences - Summary of A" sheetId="56" r:id="rId56"/>
    <s:sheet name="Convertible Debentures (In De57" sheetId="57" r:id="rId57"/>
    <s:sheet name="Convertible Debentures (In De58" sheetId="58" r:id="rId58"/>
    <s:sheet name="Convertible Debentures (In De59" sheetId="59" r:id="rId59"/>
    <s:sheet name="Investment Agreement with Dut60" sheetId="60" r:id="rId60"/>
    <s:sheet name="Short Term Debt (Details Narrat" sheetId="61" r:id="rId61"/>
    <s:sheet name="Short Term Debt - Summary of Sh" sheetId="62" r:id="rId62"/>
    <s:sheet name="Short Term Debt - Summary of 63" sheetId="63" r:id="rId63"/>
    <s:sheet name="Short Term Debt - Components of" sheetId="64" r:id="rId64"/>
    <s:sheet name="Derivative Liabilities (Details" sheetId="65" r:id="rId65"/>
    <s:sheet name="Derivative Liabilities - Summar" sheetId="66" r:id="rId66"/>
    <s:sheet name="Derivative Liabilities - Summ67" sheetId="67" r:id="rId67"/>
    <s:sheet name="Stockholders_ Equity (Deficit) " sheetId="68" r:id="rId68"/>
    <s:sheet name="Common Stock Options (Details N" sheetId="69" r:id="rId69"/>
    <s:sheet name="Common Stock Options - Common S" sheetId="70" r:id="rId70"/>
    <s:sheet name="Common Stock Options - Stock Op" sheetId="71" r:id="rId71"/>
    <s:sheet name="Common Stock Options - Stock 72" sheetId="72" r:id="rId72"/>
    <s:sheet name="Common Stock Warrants (Details " sheetId="73" r:id="rId73"/>
    <s:sheet name="Common Stock Warrants - Summary" sheetId="74" r:id="rId74"/>
    <s:sheet name="Common Stock Warrants - Fair Va" sheetId="75" r:id="rId75"/>
    <s:sheet name="Common Stock Warrants - Common " sheetId="76" r:id="rId76"/>
    <s:sheet name="Gain on Debt Extinguishment (De" sheetId="77" r:id="rId77"/>
    <s:sheet name="Income Taxes (Details Narrative" sheetId="78" r:id="rId78"/>
    <s:sheet name="Income Taxes - Schedule of Defe" sheetId="79" r:id="rId79"/>
    <s:sheet name="Income Taxes - Schedule of U.S." sheetId="80" r:id="rId80"/>
    <s:sheet name="Schedule of Future Minimum Leas" sheetId="81" r:id="rId81"/>
    <s:sheet name="Future Minimum Lease Payments -" sheetId="82" r:id="rId82"/>
    <s:sheet name="Non-Controlling Interest (Detai" sheetId="83" r:id="rId83"/>
    <s:sheet name="Non-Controlling Interest - Sche" sheetId="84" r:id="rId84"/>
    <s:sheet name="Subsequent Events (Details Narr" sheetId="85" r:id="rId85"/>
  </s:sheets>
  <s:definedNames/>
  <s:calcPr calcId="124519" calcMode="auto" fullCalcOnLoad="1"/>
</s:workbook>
</file>

<file path=xl/sharedStrings.xml><?xml version="1.0" encoding="utf-8"?>
<sst xmlns="http://schemas.openxmlformats.org/spreadsheetml/2006/main" uniqueCount="1056">
  <si>
    <t>Document and Entity Information - USD ($)</t>
  </si>
  <si>
    <t>12 Months Ended</t>
  </si>
  <si>
    <t>Dec. 31, 2015</t>
  </si>
  <si>
    <t>May. 08, 2016</t>
  </si>
  <si>
    <t>Jun. 30, 2015</t>
  </si>
  <si>
    <t>Document And Entity Information</t>
  </si>
  <si>
    <t>Entity Registrant Name</t>
  </si>
  <si>
    <t>PLAYERS NETWORK</t>
  </si>
  <si>
    <t>Entity Central Index Key</t>
  </si>
  <si>
    <t>Document Type</t>
  </si>
  <si>
    <t>10-K</t>
  </si>
  <si>
    <t>Document Period End Date</t>
  </si>
  <si>
    <t>Dec. 31,
		2015</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Trading Symbol</t>
  </si>
  <si>
    <t>PNTV</t>
  </si>
  <si>
    <t>Document Fiscal Period Focus</t>
  </si>
  <si>
    <t>FY</t>
  </si>
  <si>
    <t>Document Fiscal Year Focus</t>
  </si>
  <si>
    <t>Consolidated Balance Sheets - USD ($)</t>
  </si>
  <si>
    <t>Dec. 31, 2014</t>
  </si>
  <si>
    <t>Current assets:</t>
  </si>
  <si>
    <t>Cash</t>
  </si>
  <si>
    <t xml:space="preserve"> </t>
  </si>
  <si>
    <t>Deferred television costs</t>
  </si>
  <si>
    <t>Other current assets</t>
  </si>
  <si>
    <t>Total current assets</t>
  </si>
  <si>
    <t>Investments, cost method</t>
  </si>
  <si>
    <t>Fixed assets, net</t>
  </si>
  <si>
    <t>Debt issuance costs, net</t>
  </si>
  <si>
    <t>Total Assets</t>
  </si>
  <si>
    <t>Current liabilities:</t>
  </si>
  <si>
    <t>Checks drawn in excess of available funds</t>
  </si>
  <si>
    <t>Accounts payable</t>
  </si>
  <si>
    <t>Accrued expenses</t>
  </si>
  <si>
    <t>Deferred revenues</t>
  </si>
  <si>
    <t>Deferred rent obligations</t>
  </si>
  <si>
    <t>Convertible debentures, net of discounts of $287,301 and $537,505 at December 31, 2015 and 2014, respectively (in default)</t>
  </si>
  <si>
    <t>Short term debt</t>
  </si>
  <si>
    <t>Derivative liabilities</t>
  </si>
  <si>
    <t>Total current liabilities</t>
  </si>
  <si>
    <t>Total Liabilities</t>
  </si>
  <si>
    <t>Stockholders' (Deficit):</t>
  </si>
  <si>
    <t>Common stock, $0.001 par value, 600,000,000 shares authorized; 351,827,400 and 179,271,304 shares issued and outstanding at December 31, 2015 and 2014, respectively</t>
  </si>
  <si>
    <t>Additional paid-in capital</t>
  </si>
  <si>
    <t>Subscriptions payable, consisting of -0- and 1,534,929 shares at December 31, 2015 and 2014, respectively</t>
  </si>
  <si>
    <t>Accumulated (deficit)</t>
  </si>
  <si>
    <t>Total Players Network's Stockholders' (Deficit)</t>
  </si>
  <si>
    <t>Noncontrolling Interest</t>
  </si>
  <si>
    <t>Total Stockholders' (Deficit)</t>
  </si>
  <si>
    <t>Total Liabilities and Stockholders' (Deficit)</t>
  </si>
  <si>
    <t>Series A Preferred Stock [Member]</t>
  </si>
  <si>
    <t>Preferred stock value</t>
  </si>
  <si>
    <t>Series B Preferred Stock [Member]</t>
  </si>
  <si>
    <t>Series C Preferred Stock [Member]</t>
  </si>
  <si>
    <t>Consolidated Balance Sheets (Parenthetical) - USD ($)</t>
  </si>
  <si>
    <t>Convertible debentures, dis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mmon stock, subscription payable</t>
  </si>
  <si>
    <t>Consolidated Statements of Operations - USD ($)</t>
  </si>
  <si>
    <t>Income Statement [Abstract]</t>
  </si>
  <si>
    <t>Revenue:</t>
  </si>
  <si>
    <t>Expenses:</t>
  </si>
  <si>
    <t>Direct operating costs</t>
  </si>
  <si>
    <t>General and administrative</t>
  </si>
  <si>
    <t>Officer salaries</t>
  </si>
  <si>
    <t>Depreciation and amortization</t>
  </si>
  <si>
    <t>Total operating expenses</t>
  </si>
  <si>
    <t>Net operating loss</t>
  </si>
  <si>
    <t>Other income (expense):</t>
  </si>
  <si>
    <t>Loss on disposal of fixed assets</t>
  </si>
  <si>
    <t>Gain on debt extinguishment</t>
  </si>
  <si>
    <t>Interest expense</t>
  </si>
  <si>
    <t>Change in derivative liabilities</t>
  </si>
  <si>
    <t>Total other income (expense)</t>
  </si>
  <si>
    <t>Net loss</t>
  </si>
  <si>
    <t>Less: Net loss attributable to the non-controlling interest</t>
  </si>
  <si>
    <t>Net loss attributable to Players Network</t>
  </si>
  <si>
    <t>Weighted average number of common shares outstanding - basic and fully diluted</t>
  </si>
  <si>
    <t>Net loss per share - basic and fully diluted</t>
  </si>
  <si>
    <t>Consolidated Statement of Stockholders' Equity (Deficit) - USD ($)</t>
  </si>
  <si>
    <t>Common Stock [Member]</t>
  </si>
  <si>
    <t>Additional Paid-In Capital [Member]</t>
  </si>
  <si>
    <t>Subscriptions Payable [Member]</t>
  </si>
  <si>
    <t>Accumulated Deficit [Member]</t>
  </si>
  <si>
    <t>Noncontrolling Interest [Member]</t>
  </si>
  <si>
    <t>Total</t>
  </si>
  <si>
    <t>Balance at Dec. 31, 2013</t>
  </si>
  <si>
    <t>Balance, shares at Dec. 31, 2013</t>
  </si>
  <si>
    <t>Shares issued for cash</t>
  </si>
  <si>
    <t>Shares issued for cash, shares</t>
  </si>
  <si>
    <t>Shares issued for services</t>
  </si>
  <si>
    <t>Shares issued for services, shares</t>
  </si>
  <si>
    <t>Shares issued for services, related parties</t>
  </si>
  <si>
    <t>Shares issued for services, related parties, shares</t>
  </si>
  <si>
    <t>Shares issued for compensation, related party</t>
  </si>
  <si>
    <t>Shares issued for compensation, related party, shares</t>
  </si>
  <si>
    <t>Shares issued for conversion of debts</t>
  </si>
  <si>
    <t>Shares issued for conversion of debts, shares</t>
  </si>
  <si>
    <t>Shares cancelled</t>
  </si>
  <si>
    <t>Shares cancelled, shares</t>
  </si>
  <si>
    <t>Minority interest in subsidiary sold for cash</t>
  </si>
  <si>
    <t>Minority interest in subsidiary distributed for services</t>
  </si>
  <si>
    <t>Options granted for services</t>
  </si>
  <si>
    <t>Options granted for compensation, related party</t>
  </si>
  <si>
    <t>Adjustments to derivative liability due to debt conversions</t>
  </si>
  <si>
    <t>Net loss for the year</t>
  </si>
  <si>
    <t>Balance at Dec. 31, 2014</t>
  </si>
  <si>
    <t>Balance, shares at Dec. 31, 2014</t>
  </si>
  <si>
    <t>Shares issued on forbearance agreement</t>
  </si>
  <si>
    <t>Shares issued on forbearance agreement, shares</t>
  </si>
  <si>
    <t>Shares exchanged pursuant to settlement agreement</t>
  </si>
  <si>
    <t>Shares exchanged pursuant to settlement agreement, shares</t>
  </si>
  <si>
    <t>Balance at Dec. 31, 2015</t>
  </si>
  <si>
    <t>Balance, shares at Dec. 31, 2015</t>
  </si>
  <si>
    <t>Consolidated Statements of Cash Flows - USD ($)</t>
  </si>
  <si>
    <t>Cash flows from operating activities</t>
  </si>
  <si>
    <t>Minority interest in net loss</t>
  </si>
  <si>
    <t>Adjustments to reconcile net loss to net cash used in operating activities:</t>
  </si>
  <si>
    <t>Depreciation and amortization expense</t>
  </si>
  <si>
    <t>Change in fair market value of derivative liabilities</t>
  </si>
  <si>
    <t>Amortization of convertible note payable discounts</t>
  </si>
  <si>
    <t>Amortization of debt issuance costs</t>
  </si>
  <si>
    <t>Stock issued for services</t>
  </si>
  <si>
    <t>Stock issued for compensation, related party</t>
  </si>
  <si>
    <t>Options and warrants granted for services</t>
  </si>
  <si>
    <t>Options and warrants granted for services, related party</t>
  </si>
  <si>
    <t>Decrease (increase) in assets:</t>
  </si>
  <si>
    <t>Prepaid expenses</t>
  </si>
  <si>
    <t>Increase (decrease) in liabilities:</t>
  </si>
  <si>
    <t>Net cash used in operating activities</t>
  </si>
  <si>
    <t>Cash flows from investing activities</t>
  </si>
  <si>
    <t>Proceeds received from sale of fixed assets</t>
  </si>
  <si>
    <t>Purchase of fixed assets</t>
  </si>
  <si>
    <t>Net cash used in investing activities</t>
  </si>
  <si>
    <t>Cash flows from financing activities</t>
  </si>
  <si>
    <t>Proceeds from convertible debentures</t>
  </si>
  <si>
    <t>Repayment of convertible debentures</t>
  </si>
  <si>
    <t>Proceeds from short term debt</t>
  </si>
  <si>
    <t>Repayment of short term debt</t>
  </si>
  <si>
    <t>Payments on debt issuance costs</t>
  </si>
  <si>
    <t>Proceeds from sale of common stock of subsidiary</t>
  </si>
  <si>
    <t>Proceeds from sale of common stock</t>
  </si>
  <si>
    <t>Net cash provided by financing activities</t>
  </si>
  <si>
    <t>Net increase (decrease) in cash</t>
  </si>
  <si>
    <t>Cash - beginning</t>
  </si>
  <si>
    <t>Cash - ending</t>
  </si>
  <si>
    <t>Supplemental disclosures:</t>
  </si>
  <si>
    <t>Interest paid</t>
  </si>
  <si>
    <t>Income taxes paid</t>
  </si>
  <si>
    <t>Non-cash investing and financing activities:</t>
  </si>
  <si>
    <t>Value of debt discounts</t>
  </si>
  <si>
    <t>Value of shares issued for conversion of debt</t>
  </si>
  <si>
    <t>Value of derivative adjustment due to debt conversions</t>
  </si>
  <si>
    <t>Cancellation of shares of common stock, 900,000 shares</t>
  </si>
  <si>
    <t>Consolidated Statements of Cash Flows (Parenthetical)</t>
  </si>
  <si>
    <t>Dec. 31, 2014shares</t>
  </si>
  <si>
    <t>Statement of Cash Flows [Abstract]</t>
  </si>
  <si>
    <t>Cancellation of shares of common stock</t>
  </si>
  <si>
    <t>Nature of Business and Significant Accounting Policies</t>
  </si>
  <si>
    <t>Organization, Consolidation and Presentation of Financial Statements [Abstract]</t>
  </si>
  <si>
    <t>Note 1  Nature of Business
and Significant Accounting Policies Nature of Business Players Network (Stock Symbol: PNTV)
was incorporated in the State of Nevada in March of 1993. Players Network is a vertically integrated diversified, fully reporting
public company that is engaged in the development of digital networks, and is actively pursuing the cultivation and processing
of medical marijuana in North Las Vegas pursuant to two medical marijuana establishments (MME) licenses we were granted by the
city of North Las Vegas for cultivation and production. The Company holds an 84.4% interest in Green Leaf Farms Holdings, LLC,
which is a holding company formed to house our medical marijuana business. We distribute broadband video and other social media
content over a wide variety of internet enabled devices and cable television channels with content focused toward Las Vegas entertainment,
gaming and medical marijuana interests. The Company has launched in its alpha stage a proprietary scalable NexGenTV technology
platform (Platform). The Platform is a content management system that designed to deliver and manage video content
with integrated digital social communities, including Vegas On Demand TV, Real Vegas TV and Weed
TV on the media side of the business that will help streamline the delivery of content to our distribution partners. On July 8, 2014, we formed a subsidiary,
Green Leaf Farms Holdings, Inc. (GLFH), in which we retained 83% ownership, with the remaining 17% held by key experts
and advisors. An additional 1.6% was sold to an investor on December 8, 2014 and 3% was transferred back from a founding member
on December 2, 2015, giving PNTV 84.4% ownership and minority interests ownership of 15.6% as of December 31, 2015. The subsidiary
has been formed as a holding company to potentially own additional subsidiaries that may operate medical marijuana related businesses.
These additional subsidiaries have yet to be formed, and, or, acquired, with the exception of Green Leaf Medical, LLC (GLML),
which was formed on July 18, 2014 and has no activity to date. We had applied for a Medical Marijuana Dispensary special use permit
with the City of Las Vegas, and Cultivation and Processing special use permits in North Las Vegas and a license for all permits
in the State of Nevada, and have currently been granted the two special use permits in North Las Vegas, however there can be no
assurance we will be able to conduct these operations. As such, there is a risk that we may not be able to expand our operations
into this field as intended. Basis of Accounting Our consolidated financial statements
are prepared using the accrual method of accounting as generally accepted in the United States of America (U.S. GAAP) and the rules
of the Securities and Exchange Commission (SEC). Principles of Consolidation The accompanying consolidated financial
statements include the accounts of the following entities, all of which are under common control and ownership:
State of Abbreviated
Name of Entity (2) Incorporation Relationship Reference
Players Network (1) Nevada Parent PNTV
Green Leaf Farms Holdings, Inc. (2) Nevada Subsidiary GLFH
Green Leaf Medical, LLC (3) (4) Nevada Subsidiary GLML (1) (2) (3) (4) The consolidated financial statements
herein contain the operations of the wholly-owned subsidiaries listed above. All significant inter-company transactions have been
eliminated in the preparation of these financial statements. The parent company, PNTV and subsidiaries, GLFH and GLML will be collectively
referred to herein as the Company, Players Network or PNTV. The Companys headquarters
are located in Las Vegas, Nevada and substantially all of its customers are within the United States. These statements reflect all adjustments,
consisting of normal recurring adjustments, which in the opinion of management are necessary for fair presentation of the information
contained therein. Segment Reporting Under FASB ASC 280-10-50, the Company
operates as a single segment and will evaluate additional segment disclosure requirements as it expands its operation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Fair Value of Financial Instruments 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ccounts payable and accrued expenses reported on the balance sheets are estimated by management to approximate
fair value primarily due to the short term nature of the instruments. In addition, the Company had debt instruments that required
fair value measurement on a recurring basis. Cash and Cash Equivalents PNTV maintains cash balances in non-interest-bearing
transaction accounts, which do not currently exceed federally insured limits. For the purpose of the statements of cash flows,
all highly liquid investments with an original maturity of three months or less are considered to be cash equivalents. There were
no cash equivalents on hand at December 31, 2015 and 2014. Allowance for Doubtful Accounts We generate the majority of our revenues
and corresponding accounts receivable from video production services on a project basis and subscriptions for video content. We
evaluate the collectability of our accounts receivable considering a combination of factors. In circumstances where we are aware
of a specific customers inability to meet its financial obligations to us, we record a specific reserve for bad debts against
amounts due in order to reduce the net recognized receivable to the amount we reasonably believe will be collected. For all other
customers, we recognize reserves for bad debts based on past write-off experience and the length of time the receivables are past
due. We had no debts expense during the years ended December 31, 2015 and 2014, respectively. Cost Method of Accounting for Investments Investee companies not accounted for
under the consolidation or the equity method of accounting are accounted for under the cost method of accounting. Under this method,
the Companys share of the earnings or losses of such Investee companies is not included in the Balance Sheet or Statement
of Operations. However, impairment charges are recognized in the Statement of Operations. If circumstances suggest that the value
of the Investee Company has subsequently recovered, such recovery is not recorded. Our investments which are accounted for on the
cost method of accounting have been completely impaired previously, and no impairment expense was recognized during the years ended
December 31, 2015 or 2014. Deferred Television Costs Deferred television costs included direct
production and development costs stated at the lower of cost or net realizable value based on anticipated revenue. Production overhead
is not included as the Company outsources its production costs to third party vendors. Capitalized television production costs
for each pilot episode are to be expensed as revenues are recognized upon delivery and acceptance of the completed pilot episodes
using the individual-film-forecast-computation method for each television show produced. The Company recognized $95,000 of revenues
on November 1, 2012 with the completion of the first of three pilot episodes; and accordingly, recognized $75,617 of expenses related
to the development of the pilot. The remaining $135,000 of revenues, and corresponding $116,454 of deferred television costs, were
deferred and will be recognized upon completion and delivery of the remaining content. We also delivered a series of webisodes
and miscellaneous footage in the second quarter of 2014, however, the recipient refused to accept the modification of the terms
and we had to reverse the recognition and defer the revenue and related television costs. Deferred television costs consist of
the following at December 31, 2015 and 2014:
December 31, 2015 December 31, 2014
Development and pre-production costs $ - $ -
In-production 68,264 68,264
Post production 48,190 48,190
Total deferred television costs $ 116,454 $ 116,454 Due to practical limitations applicable
to monetizing our developed content over On-Demand networks, the Company has not considered collectability of advertising or television
license revenues to be reasonably assured, and accordingly, the Company has expensed production costs related to the development
of our On-Demand and internet-based content as incurred. Fixed Assets Fixed assets are stated at the lower
of cost or estimated net recoverable amount. The cost of property, plant and equipment is depreciated using the straight-line method
based on the lesser of the estimated useful lives of the assets or the lease term based on the following life expectancy:
Software 3 years
Office equipment and website development costs 5 years
Furniture and fixtures 7 years Repairs and maintenance expenditures
are charged to operations as incurred. Major improvements and replacements, which have extend the useful life of an asset, are
capitalized and depreciated over the remaining estimated useful life of the asset. When assets are retired or sold, the cost and
related accumulated depreciation and amortization are eliminated and any resulting gain or loss is reflected in operations. Impairment of Long-Lived
Assets Long-lived assets held and used by the
Company are reviewed for possible impairment whenever events or circumstances indicate the carrying amount of an asset may not
be recoverable or is impaired. Recoverability is assessed using undiscounted cash flows based upon historical results and current
projections of earnings before interest and taxes. Impairment is measured using discounted cash flows of future operating results
based upon a rate that corresponds to the cost of capital. Impairments are recognized in operating results to the extent that carrying
value exceeds discounted cash flows of future operations. The Company did not recognize any impairment losses on the disposal of
fixed assets during the years ended December 31, 2015 and 2014. Debt Issuance Costs Costs relating to obtaining certain
debts are capitalized and amortized over the term of the related debt using the straight-line method, which approximates the effective
interest method. The Company paid $12,500 and $21,750 of debt issuance costs during the years ended December 31, 2015 and 2014,
respectively, of which the unamortized balance of debt issuance costs at December 31, 2015 and 2014 was $501 and $9,959, respectively.
Amortization of debt issuance costs charged to interest expense was $21,958 and $15,190 for the years ended December 31, 2015 and
2014, respectively. When a loan is paid in full, any unamortized financing costs are removed from the related accounts and charged
to interest expense. Deferred Rent Obligation The Company has entered into operating
lease agreements for its corporate office which contains provisions for future rent increases. In accordance with generally accepted
accounting principles, the Company records monthly rent expense equal to the total of the payments due over the lease term, divided
by the number of months of the lease terms. The difference between rent expense recorded and the amount paid is credited or charged
to Deferred rent obligation, which is reflected as a separate line item in the accompanying Balance Sheets. Revenue Recognition The Company recognizes revenue from
its internet television platform from internally generated products and from partnered merchants when the following criteria are
met: persuasive evidence of an arrangement exists; delivery has occurred; the selling price is fixed or determinable; and collectability
is reasonably assured. These criteria are met when the customers purchase a product or access a web-based video, the product or
web-based video has been electronically delivered to the purchaser and payment has been received. At that time, the Companys
obligations to the customer is substantially complete. The Company records the net amount it retains from the sale of items from
its internet television platform after paying any agreed upon percentage of the purchase price to the featured advertising merchant
excluding any applicable taxes. Revenue is recorded on a net basis because the Company is acting as an agent of the partnered merchant
in the transaction. Provisions for discounts and rebates to customers, estimated returns and allowances, and other adjustments
are provided for in the same period the related sales are recorded. The Company defers any revenue for which the product has not
been delivered or is subject to refund until such time that the Company and the customer jointly determine that the product has
been delivered or no refund will be required. Network revenue consists of monthly
network broadcast subscription revenue, which is recognized over the period in which the subscription service is available. Broadcast
television advertising revenue is recognized when advertisements are aired. Video production revenue is recognized as digital video
film is completed and accepted by the customer and collection is reasonably assured. Revenue from the distribution of domestic
television series is recognized as earned using the following criteria:
● Persuasive evidence of an arrangement exists;
● The show/episode is complete, and in accordance with the terms of the arrangement, has been delivered or is available for immediate and unconditional delivery;
● The license period has begun and the customer can begin its exploitation, exhibition or sale;
● The price to the customer is fixed and determinable; and
● Collectability is reasonably assured. Due to practical limitations applicable
to operating relationships with On-Demand networks, the Company has not considered collectability of advertising or television
license revenues to be reasonably assured, and accordingly, the Company has not recognize such revenue unless payment has been
received. Audio/Video content licensing revenues
were recognized when the underlying royalties from the sales of the related products were earned. The Company recognized minimum
revenue guarantees, if any, ratably over the term of the license or as earned royalties based on actual sales of the related products,
if greater. Deferred revenues consist of the following
at December 31, 2015 and 2014:
December 31, 2015 December 31, 2014
Deferred revenues on television pilot episodes $ 135,000 $ 135,000 Deferred Rent Obligation The Company has entered into operating
lease agreements for its corporate office and GLFHs warehouse which contains provisions for future rent increases. In accordance
with generally accepted accounting principles, the Company records monthly rent expense equal to the total of the payments due
over the lease term, divided by the number of months of the lease terms. The difference between rent expense recorded and the amount
paid is credited or charged to Deferred rent obligation, which is reflected as a separate line item in the accompanying
Balance Sheets. Derivative Liability The Company evaluates its convertible
instruments, options, warrants or other contracts to determine if those contracts or embedded components of those contracts qualify
as derivatives to be separately accounted for under ASC Topic 815, Derivatives and Hedging. The result of this accounting
treatment is that the fair value of the derivative is marked-to-market each balance sheet date and recorded as a liability. In
the event that the fair value is recorded as a liability, the change in fair value is recorded in the statement of operations as
other income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ASC Topic 815 are reclassified to liabilities at the fair value of the instrument on the reclassification
date. We analyzed the derivative financial instruments (the Convertible Note and tainted Warrant), in accordance with ASC 815.
The objective is to provide guidance for determining whether an equity-linked financial instrument is indexed to an entitys
own stock. This determination is needed for a scope exception which would enable a derivative instrument to be accounted for under
the accrual method. The classification of a non-derivative instrument that falls within the scope of ASC 815-40-05 Accounting
for Derivative Financial Instruments Indexed to, and Potentially Settled in, a Companys Own Stock also hinges on
whether the instrument is indexed to an entitys own stock. A non-derivative instrument that is not indexed to an entitys
own stock cannot be classified as equity and must be accounted for as a liability. There is a two-step approach in determining
whether an instrument or embedded feature is indexed to an entitys own stock. First, the instruments contingent exercise
provisions, if any, must be evaluated, followed by an evaluation of the instruments settlement provisions. The Company utilized
multinomial lattice models that value the derivative liability within the notes based on a probability weighted discounted cash
flow model. The Company utilized the fair value standard set forth by the Financial Accounting Standards Board, defined as the
amount at which the assets (or liability) could be bought (or incurred) or sold (or settled) in a current transaction between willing
parties, that is, other than in a forced or liquidation sale. Advertising Costs The Company expenses the cost of advertising
and promotions as incurred. Advertising and promotions expense was $16,097 and $147,145 for the years ended December 31, 2015 and
2014, respectively. Website Development Costs The Company accounts for website development
costs in accordance with ASC 350-50, Accounting for Website Development Costs (ASC 350-50), wherein
website development costs are segregated into three activities:
1) Initial stage (planning), whereby the related costs are expensed.
2) Development (web applicattion, infrastructure, graphics), whereby the related costs are capitalized and amortized once the website is ready for use. Costs for development content of the website may be expensed or capitalized depending on the circumstances of the expenditures.
3) Post-implementation (after site is up and running: security, training, admin), whereby the related costs are expensed as incurred. Upgrades are usually expensed, unless they add additional functionality. The Company had no capitalized
website development costs during the years ended December 31, 2015 and 2014 related to its internet television platforms
pursuant to the development stage. Basic and Diluted Loss
Per Share 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2015 and 2014, potential dilutive securities had an anti-dilutive effect
and were not included in the calculation of diluted net loss per common share. Stock-Based
Compensation Under FASB ASC 718-10-30-2, all share-based
payments to employees, including grants of employee stock options, to be recognized in the income statement based on their fair
values. Pro forma disclosure is no longer an alternative. Stock and stock options issued for services and compensation totaled
$460,191 and $1,755,336 for the years ended December 31, 2015 and 2014, respectively. Income Taxes PNTV recognizes deferred tax assets
and liabilities based on differences between the financial reporting and tax basis of assets and liabilities using the enacted
tax rates and laws that are expected to be in effect when the differences are expected to be recovered. PNTV provides a valuation
allowance for deferred tax assets for which it does not consider realization of such assets to be more likely than not. Uncertain Tax Positions In accordance with ASC 740, Income
Taxes (ASC 740), the Company recognizes the tax benefit from an uncertain tax position only if it is more
likely than not that the tax position will be capable of withstanding examination by the taxing authorities based on the technical
merits of the position. These standards prescribe a recognition threshold and measurement attribute for the financial statement
recognition and measurement of a tax position taken or expected to be taken in a tax return. These standards also provide guidance
on de-recognition, classification, interest and penalties, accounting in interim periods, disclosure, and transition. Various taxing authorities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 The assessment of the Companys
tax position relies on the judgment of management to estimate the exposures associated with the Companys various filing
positions. Various taxing authorities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 The assessment of the Companys tax position
relies on the judgment of management to estimate the exposures associated with the Companys various filing positions. Recent Accounting Pronouncements In January 2016, the Financial Accounting Standards
Board (FASB) issued Accounting Standards Update (ASU) No. 2016-16, Financial Instruments - Overall
(Subtopic 825-10), Recognition and Measurement of Financial Assets and Financial Liabilities. In November 2015, the FASB issued an ASU No.
2015-17, Income Taxes (Topic 740): Balance Sheet Classification of Deferred Taxes In September 2015, the FASB issued ASU No.
2015-16, Business Combinations (Topic 805), Simplifying the Accounting for Measurement-Period Adjustments ,
In April 2015, the FASB issued ASU No. 2015-03,
InterestImputation of Interest (Subtopic 835-30) In August 2014, the FASB issued ASU No. 2014-15,
Presentation of Financial Statements - Going Concern: Disclosure of Uncertainties about an Entitys Ability to Continue
as a Going Concern In May 2014, the FASB issued ASU No. 2014-09,
Revenue from Contracts with Customers No other new accounting pronouncements, issued
or effective during the year ended December 31, 2015, have had or are expected to have a significant impact on the Companys
financial statements.</t>
  </si>
  <si>
    <t>Going Concern</t>
  </si>
  <si>
    <t>Note 2  Going Concern As shown in the accompanying consolidated financial
statements, the Company has incurred recurring losses from operations resulting in an accumulated deficit of ($28,937,607), and
as of December 31, 2015, the Companys current liabilities exceeded its current assets by $2,130,508 and its total liabilities
exceeded its total assets by $2,088,879. These factors raise substantial doubt about the Companys ability to continue as
a going concern. Management is actively pursuing new ventures to increase revenues. In addition, the Company is currently seeking
additional sources of capital to fund short term operations. Management believes these factors will contribute toward achieving
profitability. The accompanying consolidated financial statements do not include any adjustments that might be necessary if the
Company is unable to continue as a going concern. The consolidated financial statements do not
include any adjustments that might result from the outcome of any uncertainty as to the Companys ability to continue as
a going concern. These financial statements also do not include any adjustments relating to the recoverability and classification
of recorded asset amounts, or amounts and classifications of liabilities that might be necessary should the Company be unable
to continue as a going concern.</t>
  </si>
  <si>
    <t>Related Party</t>
  </si>
  <si>
    <t>Related Party Transactions [Abstract]</t>
  </si>
  <si>
    <t>Related party</t>
  </si>
  <si>
    <t>Note 3  Related Party Officers On December 29, 2015, the Company issued 3,000,000
shares of restricted common stock to its President of Programming as a compensation bonus. The total fair value of the common stock
was $5,400 based on the closing price of the Companys common stock on the date of grant. On July 21, 2015, we issued an aggregate of
5,750,000 shares of the Companys newly created series C preferred stock to Mark Bradley, the Companys Chief Executive
Officer, in lieu of $17,250 of unpaid compensation pursuant to the terms of the new employment agreement. The total fair value
of the Series C shares was $164,000 based on an independent valuation on the date of grant, resulting in additional compensation
expense of $146,750. On April 19, 2015, a total of 120,000 warrants
held by our CEO with a strike price of $0.15 per share expired. On February 14, 2015, a total of 80,000 warrants
held by our CEO with a strike price of $0.15 per share expired. On January 25, 2015, the Company issued 1,500,000
shares of common stock to its CEO as compensation for services as a Director. The total fair value of the common stock was $24,600
based on the closing price of the Companys common stock on the date of grant. On August 31, 2014, the Company granted a $50,000
bonus to the Companys CEO, which was mutually modified down to $23,000 at year-end. On August 18, 2014, the Company issued 200,000
shares of restricted common stock to its President of Programming as a compensation bonus. The total fair value of the common stock
was $3,860 based on the closing price of the Companys common stock on the date of grant. On August 14, 2014, the Companys subsidiary
issued a total of 16% of its equity in the subsidiary in exchange for services provided related to the operations of the subsidiary.
The total fair value of the common stock was $960,000 based on the fair value of stock sold to an independent third party. A total
of 4% of these shares were issued to officers of Players Network. On July 19, 2014, a total of 1,500,000
options held by the Companys CEO expired. On April 11, 2014, the Company issued
1,250,000 shares of restricted common stock to its CEO as a compensation bonus. The total fair value of the common stock was $27,500
based on the closing price of the Companys common stock on the date of grant. On February 20, 2014, the Company issued
4,000,000 shares of common stock to its CEO as a compensation bonus. The total fair value of the common stock was $120,000 based
on the closing price of the Companys common stock on the date of grant. On February 20, 2014, the Companys
Board of Directors granted 8,000,000 fully vested cashless common stock options to the Companys CEO as compensation for
services provided. The options are exercisable until February 20, 2018 at an exercise price of $0.04 per share. The estimated value
using the Black-Scholes Pricing Model, based on a volatility rate of 248% and a call option value of $0.0272, was $217,971. Employment Agreement On July 17, 2015, the Company entered
into a new employment agreement with Mr. Bradley, effective July 1, 2015. The New Employment Agreement replaces Mr. Bradleys
2010 Employment Agreement, which was set to expire on September 1, 2015, and which was terminated on July 17, 2015, effective July
1, 2015, pursuant to a mutual agreement of the parties. Pursuant to the terms of the new employment
Agreement, Mr. Bradley will serve as the Companys CEO and Chairman. The new employment agreement has a term of five years
and six months, commencing July 1, 2015. The Company agrees to pay Mr. Bradley an annual base salary of $175,000 or such greater
amount as may be determined by the board of directors in connection with a performance review to be performed at least once annually.
In the event that the board determines that the Company cannot afford to pay Mr. Bradley any portion of his base salary, Mr. Bradley
may, at his sole option, elect one of the following:
(a) Defer receipt of his base salary until such time as the Company has the funds to pay him. In the event that Mr. Bradley elects this option, the unpaid salary shall be paid with no interest.
(b) Elect to convert all, or a portion of the unpaid salary into Series C Preferred Stock at an exchange rate equal to the closing price of the Companys common stock on the date immediately preceding each election. The Company will also pay Mr. Bradley
an annual bonus, subject to meeting mutually agreed upon annual performance criteria mutually established by the Company and Mr.
Bradley. Officer compensation expense was $228,330
and $544,472 at December 31, 2015 and 2014, respectively. The balance owed was $64,624 and $228 at December 31, 2015 and 2014,
respectively. Board of
Directors On December 29, 2015, the Company issued
3,000,000 shares of common stock to its President of Programming as compensation for services as a Director. The total fair value
of the common stock was $5,400 based on the closing price of the Companys common stock on the date of grant. On December 29, 2015, the Company issued
3,000,000 shares of common stock to one of its Directors as compensation for services as a Director. The total fair value of the
common stock was $5,400 based on the closing price of the Companys common stock on the date of grant. On December 29, 2015, the Company issued
3,000,000 shares of common stock to another one of its Directors as compensation for services as a Director. The total fair value
of the common stock was $5,400 based on the closing price of the Companys common stock on the date of grant. On February 29, 2015, a total of 300,000
options held by one of the Companys Directors expired. On January 25, 2015, the Company issued
1,500,000 shares of common stock to its President of Programming as compensation for services as a Director. The total fair value
of the common stock was $24,600 based on the closing price of the Companys common stock on the date of grant. On January 25, 2015, the Company issued 1,500,000
shares of common stock to one of its Directors as compensation for services as a Director. The total fair value of the common stock
was $24,600 based on the closing price of the Companys common stock on the date of grant. On August 18, 2014, the Company issued 350,000
shares of restricted common stock to one of its Directors as a compensation bonus. The total fair value of the common stock was
$6,755 based on the closing price of the Companys common stock on the date of grant. On March 6, 2014, the Company cancelled 750,000
shares issued during 2013 for non-performance of services commensurate with the departure of one of the Companys former
employees. Officer and Director Changes On March 4, 2016, Mr. Brett Pojunis was appointed
to the Companys Board of Directors and Mr. Doug Miller resigned from the Board.</t>
  </si>
  <si>
    <t>Fair Value of Financial Instruments</t>
  </si>
  <si>
    <t>Fair Value Disclosures [Abstract]</t>
  </si>
  <si>
    <t>Note 4  Fair Value of Financial Instruments Under FASB ASC 820-10-5,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GAAP, certain assets
and liabilities must be measured at fair value, and FASB ASC 820-10-50 details the disclosures that are required for items measured
at fair value. The Company has convertible notes that must
be measured under the new fair value standard. The Companys financial assets and liabilities are measured using inputs from
the three levels of the fair value hierarchy. The three levels are as follows: Level 1 - Inputs are unadjusted
quoted prices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 The following schedule summarizes the
valuation of financial instruments at fair value on a non-recurring basis in the balance sheets as of December 31, 2015 and 2014,
respectively:
Fair Value Measurements at December 31, 2014
Level 1 Level 2 Level 3
Assets
Cash $ - $ - $ -
Total assets - - -
Liabilities
Convertible debentures, net of discounts of $287,301 - - 384,639
Short term debt - 8,500 -
Derivative liability - - 1,038,504
Total liabilities - 8,500 1,423,143
$ - $ (8,500 ) $ (1,423,143 )
Fair Value Measurements at December 31, 2014
Level 1 Level 2 Level 3
Assets
Cash $ 207,167 $ - $ -
Total assets 207,167 - -
Liabilities
Convertible debentures, net of discounts of $537,505 - - 183,998
Short term debt - 10,625 -
Derivative liability - - 1,417,187
Total liabilities - 10,625 1,601,185
$ 207,167 $ (10,625 ) $ (1,601,185 ) There were no transfers of financial
assets or liabilities between Level 1 and Level 2 inputs for the years ended December 31, 2015 and 2014. Level 2 liabilities consist of a short
term, unsecured, promissory note. No fair value adjustment was necessary during the years ended December 31, 2015 and 2014. Level 3 liabilities consist of a total
face value of $671,940 and $721,503 of convertible debentures and the related derivative liability as of December 31, 2015 and
2014, respectively. A discount of $287,301 and $537,505 was recognized at December 31, 2015 and 2014, respectively.</t>
  </si>
  <si>
    <t>Subsidiary Formation</t>
  </si>
  <si>
    <t>Note 5  Subsidiary Formation On July 8, 2014, we formed a subsidiary,
Green Leaf Farms Holdings, Inc. (GLFH), in which we retained 83% ownership, with the remaining 17% held by key experts
and advisors, of which 16% was distributed to individuals as compensation for their services, including 3% to Mr. Bradley, CEO
and 1% to Mr. Berk, President of Programming, and an additional 1% was sold to one of those individuals for $60,000. An additional
1.6% was sold to an investor on December 8, 2014 and 3% was transferred back from a founding member on December 2, 2015, giving
PNTV 84.4% ownership and minority interests ownership of 18.6% as of December 31, 2015. The subsidiary has been formed as a holding
company to potentially own additional subsidiaries that may operate medical marijuana related businesses. These additional subsidiaries
have yet to be formed, and, or, acquired, with the exception of Green Leaf Medical, LLC (GLML), which was formed
on July 18, 2014 and has no activity to date. We had applied for a Medical Marijuana Dispensary special use permit with the City
of Las Vegas, and Cultivation and Processing special use permits in North Las Vegas and a license for all permits in the State
of Nevada, and have currently been granted the two special use permits in North Las Vegas, however there can be no assurance we
will be able to conduct these operations. As such, there is a risk that we may not be able to expand our operations into this
field as intended.</t>
  </si>
  <si>
    <t>Investments</t>
  </si>
  <si>
    <t>Note 6  Investments On May 11, 2011, we acquired a 10%
interest in iCandy, Inc. (ICI), and a 10% interest in iCandy Burlesque, Inc. (ICB), Nevada entertainment
companies that develop and operate a variety of entertainment shows in the United States, primarily in casinos within Las Vegas,
NV and Atlantic City, NJ. We acquired the interests in exchange for $25,499 that was in turn spent on the development of a promotional
video that was to be distributed on our website. In addition, we agreed to pay a license fee of 20% of the adjusted gross revenues
that we were to earn from the distribution and sales related to the promotional video content. No such revenues have been earned
to date. On March 23, 2011 and April 20, 2011 we then loaned $19,000 and $1,000, respectively, to ICI on an unsecured convertible
promissory note carrying a 6% interest rate, maturing on May 11, 2012. In accordance with ASC 310-10-35-17, we applied normal
loan review procedures and determined it was probable all amounts due from our loan would not be collected due to the financial
condition of the debtor. As a result, we recognized impairment of $20,000 in 2011. On November 1, 2012, the Company elected to
convert the total note receivable of $22,477, consisting of $20,000 of principal and $2,477 of interest receivable in exchange
for an additional 7.5% ownership interest in ICI, and 7.5% interest in ICB. The conversion resulted in a total ownership of 17.5%
in both entities as of November 1, 2012. Both the investments and the note receivable had been written off as impaired in 2011
due to valuation and collectability uncertainties, as a result the 17.5% investment in both entities are no longer on the balance
sheets as of December 31, 2015 and 2014.</t>
  </si>
  <si>
    <t>Fixed Assets</t>
  </si>
  <si>
    <t>Note 7  Fixed Assets Fixed assets consist of the following
at December 31, 2015 and 2014, respectively:
December 31, 2015 December 31, 2014
Office equipment $ 48,884 $ 48,884
Website development costs 99,880 99,880
Furniture and fixtures 2,730 2,730
151,494 151,494
Less accumulated depreciation (110,366 ) (80,223 )
$ 41,128 $ 71,271 Depreciation and amortization expense
totaled $30,143 and $27,474 for the years ended December 31, 2015 and 2014, respectively. On November 9, 2015, the Company sold
plastic injection molding equipment with a net book value of $6,500 for net proceeds of $4,400, resulting in a loss on disposal
of $2,100. In addition, a total of $10,754 of warehouse equipment was disposed of on November 30, 2015, resulting in a total loss
on disposal of fixed assets of $12,854 for the year ended December 31, 2015.</t>
  </si>
  <si>
    <t>Accrued Expenses</t>
  </si>
  <si>
    <t>Payables and Accruals [Abstract]</t>
  </si>
  <si>
    <t xml:space="preserve">Note 8  Accrued Expenses Accrued expenses included the following
as of December 31, 2015 and 2014, respectively:
December 31, 2015 December 31, 2014
Accrued Payroll, Officers $ 64,624 $ 228
Accrued Payroll and Payroll Taxes 135,234 135,234
Accrued Interest 89,377 45,117
Advances 43,000 -
$ 332,235 $ 180,579 </t>
  </si>
  <si>
    <t>Convertible Debentures (In Default)</t>
  </si>
  <si>
    <t>Debt Disclosure [Abstract]</t>
  </si>
  <si>
    <t>Note 9  Convertible Debentures
(in default) Convertible debentures consist of the
following at December 31, 2015 and 2014, respectively:
December 31, 2015 December 31, 2014
On September 17, 2015, the Company received proceeds of $22,500 in exchange for an unsecured convertible promissory note, bearing interest at eight percent (8%) with a face value of $25,000 (Second TJC Note), which matures on September 16, 2016, as part of a larger financing agreement that enables the Company to draw total proceeds of $105,000 at the discretion of the lender. The principal and interest is convertible into shares of common stock at the discretion of the note holder at a price equal to seventy percent (70%) of the average of the three (3) lowest closing traded prices during the fifteen (15) trading days prior to the conversion request date (the Variable Conversion Price). If at any time while this note is outstanding, the lowest closing traded price is equal to or less than $0.0001, then the conversion price shall equal the lesser of the (1) Variable Conversion Price or (2) $0.00001 until the note is no longer outstanding. The debt holder is limited to owning 4.99% of the Companys issued and outstanding shares. The promissory note carries a $2,500 Original Issue Discount that was expensed as interest. In the event of default, the outstanding balance immediately prior to the occurrence of the event of default shall immediately increase to 150% of the outstanding balance at the time of default. The Company is required at all times to have authorized and reserved three times the number of shares that is actually issuable upon full conversion of the note. $ 25,000 $ -
On September 17, 2015, the Company issued an unsecured replacement convertible promissory note in exchange for Second Group 10 Note, bearing interest at eight percent (8%) with a face value of $29,404 (First TJC Note), which matures on September 17, 2015. TJC Trading, LLC had acquired the promissory note from Group 10 Holdings, LLC, consisting of $26,750 of outstanding principal and $2,654 of interest. The principal and interest is convertible into shares of common stock at the discretion of the note holder at a price equal to seventy percent (70%) of the average of the three (3) lowest closing traded prices during the fifteen (15) trading days prior to the conversion request date (the Variable Conversion Price). If at any time while this note is outstanding, the lowest closing traded price is equal to or less than $0.0001, then the conversion price shall equal the lesser of the (1) Variable Conversion Price or (2) $0.00001 until the note is no longer outstanding. The debt holder is limited to owning 4.99% of the Companys issued and outstanding shares. In the event of default, the outstanding balance immediately prior to the occurrence of the event of default shall immediately increase to 150% of the outstanding balance at the time of default. The Company is required at all times to have authorized and reserved three times the number of shares that is actually issuable upon full conversion of the note. On December 24, 2015, the note holder elected to convert a total of $3,513 of principal in exchange for 3,660,000 shares. 25,890 -
On August 24, 2015, the Company received net proceeds of $60,000 in exchange for an unsecured convertible promissory note, bearing interest at twelve percent (10%) with a face value of $66,000 (Third WHC Note), which matures on August 24, 2016. The financing carries a total face value of $66,000 and a $6,000 Original Issue Discount. The principal and interest is convertible into shares of common stock at the discretion of the note holder at a price equal to sixty two and a half percent (62.5%) of the average of the two (2) lowest closing bid prices of the Companys common stock over the ten (10) trading days immediately preceding the conversion request date. The debt holder is limited to owning 4.99% of the Companys issued and outstanding shares. In the event of default, the outstanding balance immediately prior to the occurrence of the event of default shall immediately increase to 150% of the outstanding balance at the time of default, and the interest rate increases to twenty two percent (22%) per annum. The promissory note carries a $6,000 Original Issue Discount that is being amortized over the life of the loan on the straight line method, which approximates the effective interest method. The Company must at all times reserve at least 50 million shares of common stock for potential conversions. 66,000 -
On June 25, 2015, the Company received net proceeds of $105,000 in exchange for an unsecured convertible promissory note, bearing interest at twelve percent (12%) with a face value of $115,500 (Fourth Vista Note), which matures on June 1, 2016, as part of a larger financing agreement that enables the Company to draw total proceeds of $225,000 at the discretion of the lender. The financing carries a total face value of $250,000 and a $25,000 Original Issue Discount. The principal and interest is convertible into shares of common stock at the discretion of the note holder at a price equal to sixty five percent (65%) of the average of the two (2) lowest closing bid prices during the sixteen (16) trading days prior to the conversion request date. The debt holder is limited to owning 4.99% of the Companys issued and outstanding shares. In the event of default, the outstanding balance immediately prior to the occurrence of the event of default shall immediately increase to 120% of the outstanding balance at the time of default. The promissory note carries a $10,500 Original Issue Discount that is being amortized over the life of the loan on the straight line method, which approximates the effective interest method. The Company must at all times reserve at least 35 million shares of common stock for potential conversions as depicted in the First Vista Note. 115,500 -
On June 24, 2015, the Company issued an 8% interest bearing; unsecured convertible promissory note with a face value of $119,052 (First Collier Note), which matures on June 23, 2017 in exchange for the cancellation of three outstanding JMJ Notes, consisting of an aggregate of $108,492 of principal and $10,560 of interest, that were acquired by Collier Investments, LLC. The principal and interest is convertible into shares of common stock at 70% of the lowest volume weighted average price (VWAP) over the 20 days prior to conversion. The note includes prepayment cash redemption penalties of 145% of outstanding principal and interest, and the debt holder is limited to owning 4.99% of the Companys issued and outstanding shares. On August 4, 2015, the note holder elected to convert a total of $40,600 of principal in exchange for 20,000,000 shares. The Company must at all times reserve at least 100 million shares of common stock for potential conversions. Upon default, 145% of outstanding principal and interest shall be due immediately. 78,452 -
On June 15, 2015, the Company received net proceeds of $15,000 in exchange for an unsecured convertible promissory note, bearing interest at twelve percent (12%) with a face value of $16,500 (Third Vista Note), which matures on June 1, 2016, as part of a larger financing agreement that enables the Company to draw total proceeds of $225,000 at the discretion of the lender. The financing carries a total face value of $250,000 and a $25,000 Original Issue Discount. The principal and interest is convertible into shares of common stock at the discretion of the note holder at a price equal to sixty five percent (65%) of the average of the two (2) lowest closing bid prices during the sixteen (16) trading days prior to the conversion request date. The debt holder is limited to owning 4.99% of the Companys issued and outstanding shares. In the event of default, the outstanding balance immediately prior to the occurrence of the event of default shall immediately increase to 120% of the outstanding balance at the time of default. The promissory note carries a $1,500 Original Issue Discount that is being amortized over the life of the loan on the straight line method, which approximates the effective interest method. The Company must at all times reserve at least 35 million shares of common stock for potential conversions as depicted in the First Vista Note. 16,500 -
On May 15, 2015, the Company received net proceeds of $60,000 in exchange for an 8% interest bearing; unsecured convertible promissory note dated May 1, 2015 with a face value of $64,000 (First Vis Vires Note), which matures on February 5, 2016. The principal and interest is convertible into shares of common stock at the discretion of the note holder at a price equal to 61% of the average of the three (3) lowest closing bid prices over the 10 days prior to conversion. The note includes various prepayment penalties ranging from 112% through 130%, and default provisions of 150% of the then outstanding principal and interest, and an interest rate of 22% thereafter. The debt holder is limited to owning 4.99% of the Companys issued and outstanding shares. The Company must at all times reserve at least 59 million shares of common stock for potential conversions. 64,000 -
On March 11, 2015, the Company received net proceeds of $70,000 in exchange for a 12% interest bearing; unsecured convertible promissory note dated March 2, 2015 with a face value of $75,000 (First JSJ Note), which matures on September 2, 2015. The principal and interest is convertible into shares of common stock at the discretion of the note holder at a price equal to the lesser of: (i) 58% of the average of the two (2) lowest closing prices over the 10 days prior to conversion; or (ii) 58% of the average of the two (2) lowest closing prices over the 10 days prior to the execution of the note (which was $0.008932). The note includes prepayment cash redemption penalties between 25% and 40% of outstanding principal and interest, and the debt holder is limited to owning 4.99% of the Companys issued and outstanding shares. The Company must at all times reserve at least 30 million shares of common stock for potential conversions. 75,000 -
On February 5, 2015, the Company received net proceeds of $50,000 with a face value of $53,750 that carries an 8% interest rate (Second Tangiers Note), which matures on February 5, 2016. The note is part of total loan offering with a $236,500 face value and OID of 7.5% of any consideration paid, whereby $75,250 was previously advanced with the initial execution of the note on October 13, 2014. The principal and interest is convertible into shares of common stock at the discretion of the note holder at a price equal to sixty percent (60%) of the average of the two lowest trading prices of the Companys common stock for the fifteen (15) trading days prior to, and including, the conversion date. In the event the Company experiences a DTC Chill on its shares, the conversion price shall be decreased to fifty percent (50%), rather than the sixty percent (60%) conversion rate while that Chill is in effect, and an additional 5% discount if the Depository Trust Companys (DTC) Fast Automated Securities Transfer (FAST) is not eligible for a cumulative total conversion price equal to forty five percent (45%). The note carries a twenty percent (20%) interest rate and $1,000 per day of liquidated damages in the event of default, and the debt holder is limited to owning 4.99% of the Companys issued and outstanding shares. The Company paid total debt issuance cost of $2,500 that is being amortized on the straight line method, which approximates the effective interest method, over the life of the loan. The Company must at all times reserve at least 5 million shares of common stock for potential conversions. 53,750 -
On January 27, 2015, the Company received $35,000 in exchange for an unsecured convertible promissory note with a face value of $36,750 that carries a 12% interest rate (Second Group 10 Note), which matures on January 27, 2016. The principal and interest is convertible into shares of common stock at the discretion of the note holder at a price equal to the lesser of (a) fifty-eight percent (58%) multiplied by the Lowest Closing Price as of the date a Notice of Conversion is given (which represents a discount rate of forty-two percent (42%)) or (b) five cents ($0.05). The conversion price is subject to the following adjustments:
i. If the market capitalization of the Borrower is less than Three Hundred Thousand Dollars ($300,000) on the day immediately prior to the date of the Notice of Conversion, then the Conversion Price shall be twenty-five percent (25%) multiplied by the Lowest Closing Price as of the date a Notice of Conversion is given (which represents a discount rate of seventy-five percent (75%)); and
ii. If the closing price of the Borrowers Common Stock on the day immediately prior to the date of the Notice of Conversion is less than .001 then the Conversion Price shall be twenty-five percent (25%) multiplied by the Lowest Closing Price as of the date a Notice of Conversion is given (which represents a discount rate of seventy-five percent (75%)).
The note carries an eighteen percent (18%) interest rate in the event of default along with a $1,000 penalty per business day commencing the business day following the date of the event of default. The note also includes prepayment cash redemption penalties between up to 15% of outstanding principal and interest, and the debt holder is limited to owning 4.99% of the Companys issued and outstanding shares. The promissory note carried a $1,750 Original Issue Discount that is being amortized over the life of the loan on the straight line method, which approximates the effective interest method. The Company had to reserve at least 20 million shares of common stock for potential conversions. On July 30, 2015, the note holder elected to convert a total of $10,000 of principal in exchange for 7,194,245 shares. On September 17, 2015, the remaining balance of the note was settled with the issuance of a new note (First TJC Note) in the amount of $29,404, representing $26,750 of outstanding principal and $2,654 of interest. - -
On December 15, 2014, the Company received net proceeds of $60,000 in exchange for an unsecured convertible promissory note with a face value of $64,000 that carries an 8% interest rate (Second KBM Note), which matures on June 13, 2015. The principal and interest is convertible into shares of common stock at the discretion of the note holder at a price equal to sixty one percent (61%) of the average of the three (3) lowest closing bid prices of the Companys common stock over the ten (10) trading days prior to the conversion date. The note carries a twenty two percent (22%) interest rate in the event of default, and the debt holder is limited to owning 4.99% of the Companys issued and outstanding shares. The Company paid a debt issuance cost of $4,000 that is being amortized over the life of the loan on the straight line method, which approximates the effective interest method. The Company reserved at least 25 million shares of common stock for potential conversions. On June 25, 2015, the Company repaid the loan, consisting of $64,000 of principal and $22,400 of interest and prepayment penalties. The Note was subsequently cancelled as paid in full and the reserved shares have been released. - 64,000
On November 5, 2014, the Company received net proceeds of $100,000 in exchange for an unsecured convertible promissory note with a face value of $104,000 that carries an 8% interest rate (First KBM Note), which matures on July 29, 2015. The principal and interest is convertible into shares of common stock at the discretion of the note holder at a price equal to sixty one percent (61%) of the average of the three (3) lowest closing bid prices of the Companys common stock over the ten (10) trading days prior to the conversion date. The note carried a twenty two percent (22%) interest rate in the event of default, and the debt holder is limited to owning 4.99% of the Companys issued and outstanding shares. The Company paid a debt issuance cost of $4,000 that was amortized over the life of the loan on the straight line method, which approximates the effective interest method. On various dates between May 7, 2015 and June 9, 2015, the note holder elected to convert a total of $94,300 of principal in exchange for 24,955,749 shares. On June 25, 2015, the Company repaid $12,000, consisting of $9,700 of principal and $2,300 of interest. The Company reserved at least 43 million shares of common stock for potential conversions. The Note was subsequently cancelled as paid in full and the reserved shares have been released. - 104,000
On October 13, 2014, the Company received net proceeds of $70,000 in exchange for an unsecured convertible promissory note with a face value of $75,250 that carries an 8% interest rate (First Tangiers Note), which matures on October 13, 2015. The note is part of total loan offering with a $236,500 face value and OID of 7.5% of any consideration paid. The principal and interest is convertible into shares of common stock at the discretion of the note holder at a price equal to sixty percent (60%) of the average of the two lowest trading prices of the Companys common stock for the fifteen (15) trading days prior to, and including, the conversion date. In the event the Company experiences a DTC Chill on its shares, the conversion price shall be decreased to fifty percent (50%), rather than the sixty percent (60%) conversion rate while that Chill is in effect, and an additional 5% discount if the Depository Trust Companys (DTC) Fast Automated Securities Transfer (FAST) is not eligible for a cumulative total conversion price equal to forty five percent (45%). The note carries a twenty percent (20%) interest rate and $1,000 per day of liquidated damages in the event of default, and the debt holder is limited to owning 4.99% of the Companys issued and outstanding shares. The Company paid total debt issuance cost of $2,500 that is being amortized on the straight line method, which approximates the effective interest method, over the life of the loan. On various dates between April 27, 2015 and September 24, 2015, the note holder elected to convert a total of $53,500 of principal in exchange for 19,091,038 shares. The Company must at all times reserve at least 5 million shares of common stock for potential conversions. 21,750 75,250
On September 22, 2014, the Company received net proceeds of $35,000 in exchange for an unsecured convertible promissory note, bearing interest at twelve percent (12%) with a face value of $38,500 (Second Vista Note), which matures on June 1, 2016, as part of a larger financing agreement that enables the Company to draw total proceeds of $225,000 at the discretion of the lender. The financing carries a total face value of $250,000 and a $25,000 Original Issue Discount. The principal and interest is convertible into shares of common stock at the discretion of the note holder at a price equal to sixty five percent (65%) of the average of the two (2) lowest closing bid prices during the sixteen (16) trading days prior to the conversion request date. The debt holder is limited to owning 4.99% of the Companys issued and outstanding shares. In the event of default, the outstanding balance immediately prior to the occurrence of the event of default shall immediately increase to 120% of the outstanding balance at the time of default. The promissory note carries a $3,500 Original Issue Discount that is being amortized over the life of the loan on the straight line method, which approximates the effective interest method. The Company must at all times reserve at least 35 million shares of common stock for potential conversions as depicted in the First Vista Note. 38,500 38,500
On August 19, 2014, the Company received net proceeds of $40,000 in exchange for an unsecured convertible promissory note, bearing interest at 8% annually, with a face value of $80,000 (Second WHC Note), which matures on August 19, 2015. The principal and interest is convertible into shares of common stock at the discretion of the note holder at a price equal to fifty seven and a half percent (57.5%) of the average of the two (2) lowest closing bid prices of the Companys common stock over the ten (10) trading days immediately preceding the conversion request date. The debt holder is limited to owning 4.99% of the Companys issued and outstanding shares. In the event of default, the outstanding balance immediately prior to the occurrence of the event of default shall immediately increase to 150% of the outstanding balance at the time of default, and the interest rate increases to twenty two percent (22%) per annum. The promissory note carries a $5,000 Original Issue Discount that is being amortized over the life of the loan on the straight line method, which approximates the effective interest method. The Company must at all times reserve at least 12 million shares of common stock for potential conversions. The Note is currently in default. 45,000 45,000
On July 15, 2014, the Company received net proceeds of $35,000 in exchange for an unsecured convertible promissory note that carries an 8% interest rate with a face value of $37,500 (Third LG Note), which matures on March 15, 2015. The principal and interest is convertible into shares of common stock at the discretion of the note holder at a price equal to sixty percent (60%) of the lowest trading price of the Companys common stock for the twelve (12) trading days prior to, and including, the conversion date if received after 4PM Eastern Standard Time. The note also carries an additional Back-end Note with the same terms as the original note that enables the lender to lend the Company another $37,500, less $1,750 of debt issuance costs and $3,500 in due diligence fees, with a holding period that tacks to the original note for purposes of Rule 144 of the Securities Exchange Act of 1934. The note carries an eighteen percent (18%) interest rate in the event of default, and the debt holder is limited to owning 4.99% of the Companys issued and outstanding shares. In the event the Company experiences a DTC Chill on its shares, the conversion price shall be decreased to 55% instead of 60% while that Chill is in effect. The Company paid total debt issuance cost of $2,500 that was amortized over the life of the loan on the straight line method, which approximated the effective interest method. The Company had to at all times reserve at least 9,513,000 shares of common stock for potential conversions. On March 12, 2015, the Company repaid $50,542, consisting of $37,500 of principal and $13,042 of interest and prepayment penalties. The convertible promissory note was subsequently cancelled as paid in full and the reserved shares have been released. - 37,500
On June 13, 2014, the Company received net proceeds of $75,000 in exchange for an unsecured convertible promissory note, bearing interest at 8% annually, with a face value of $80,000 (First WHC Note), which matures on June 13, 2015. The principal and interest is convertible into shares of common stock at the discretion of the note holder at a price equal to sixty two and a half percent (62.5%) of the average of the two (2) lowest closing bid prices of the Companys common stock over the ten (10) trading days immediately preceding the conversion request date. The debt holder is limited to owning 4.99% of the Companys issued and outstanding shares. In the event of default, the outstanding balance immediately prior to the occurrence of the event of default shall immediately increase to 150% of the outstanding balance at the time of default, and the interest rate increases to twenty two percent (22%) per annum. The promissory note carries a $5,000 Original Issue Discount that is being amortized over the life of the loan on the straight line method, which approximates the effective interest method. In addition, the Company issued warrants to purchase 1.5 million shares of the Companys common stock at a strike price of $0.05 per share exercisable over three years from the date of issuance. On various dates between December 26, 2014 and June 18, 2015, the note holder elected to convert a total of $95,000, consisting of $80,000 principal and $15,000 of interest and penalties, in exchange for 28,539,570 shares of common stock. The convertible promissory note was subsequently cancelled as paid in full and the reserved shares have been released. - 70,000
On June 2, 2014, the Company received net proceeds of $50,000 in exchange for an unsecured convertible promissory note, bearing interest at twelve percent (12%) with a face value of $55,000 (First Vista Note), which matures on June 1, 2016, as part of a larger financing agreement that enables the Company to draw total proceeds of $225,000 at the discretion of the lender. The financing carries a total face value of $250,000 and a $25,000 Original Issue Discount. The principal and interest is convertible into shares of common stock at the discretion of the note holder at a price equal to sixty five percent (65%) of the average of the two (2) lowest closing bid prices during the sixteen (16) trading days prior to the conversion request date. The debt holder is limited to owning 4.99% of the Companys issued and outstanding shares. In the event of default, the outstanding balance immediately prior to the occurrence of the event of default shall immediately increase to 120% of the outstanding balance at the time of default. The promissory note carries a $5,000 Original Issue Discount that is being amortized over the life of the loan on the straight line method, which approximates the effective interest method. On various dates between December 10, 2014 and April 16, 2015, the note holder elected to convert a total of $43,402 of principal in exchange for 7,165,571 shares. The Company must at all times reserve at least 35 million shares of common stock for potential conversions. 11,598 45,762
On May 20, 2014, the Company received net proceeds of $100,000 in exchange for an unsecured convertible promissory note, bearing interest at 10% annually, with a face value of $113,000 (First Typenex Note), which matures on May 19, 2015. The principal and interest is convertible into shares of common stock at the discretion of the note holder at a price equal to sixty five percent (65%) of the average of the three (3) lowest (Trading Prices), whereby Trading Price is defined as the volume weighted average price (VWAP) of the Companys common stock over the fifteen (15) trading days prior to the conversion request date. If the arithmetic average of the three (3) lowest Trading Prices is less than $0.01, then the Conversion Factor will be reduced to 60%. The debt holder is limited to owning 4.99% of the Companys issued and outstanding shares. In the event of default, the outstanding balance immediately prior to the occurrence of the event of default shall immediately increase to 125% of the outstanding balance at the time of default, and the interest rate increases to twenty two percent (22%) per annum. The promissory note carries a $10,000 Original Issue Discount, and loan origination costs of $3,000, that are being amortized over the life of the loan on the straight line method, which approximates the effective interest method. On various dates between November 24, 2014 and June 11, 2015, the note holder elected to convert a total of $122,121, consisting of $113,000 of principal and $9,121 of interest, in exchange for 17,864,267 shares of common stock. In addition, another 656,735 shares, valued at $10,508 were issued pursuant to a forbearance agreement as a penalty for delays in the issuance of one of the conversions. The Company reserved at least three times the number of shares equal to the outstanding balance divided by the conversion price, but in any event not less than 22 million shares of common stock for potential conversions. The Note was satisfied in full and the reserved shares have been released. - 78,000
On May 9, 2014, the Company received $50,000 in exchange for an unsecured convertible promissory note that carries a 12% interest rate (First Group 10 Note), which matures on May 8, 2015. The principal and interest is convertible into shares of common stock at the discretion of the note holder at a price equal to the lesser of (a) fifty eight percent (58%) of the average of the two lowest closing bid prices of the Companys common stock for the seventeen (17) trading days prior to the conversion notice date, or (b) four and a half cents ($0.045) per share. The note carries an eighteen percent (18%) interest rate in the event of default, and the debt holder is limited to owning 4.99% of the Companys issued and outstanding shares. The promissory note carries a $2,500 Original Issue Discount that is being amortized over the life of the loan on the straight line method, which approximates the effective interest method. On various dates between November 10, 2014 and February 2, 2015, the note holder elected to convert a total of $53,536, consisting of $50,000 of principal and $3,536 of interest, in exchange for 5,346,392 shares of common stock in complete satisfaction of the debt. The convertible promissory note was subsequently cancelled as paid in full. The Company had to reserve at least 20 million shares of common stock for potential conversions. The Note was satisfied in full and the reserved shares have been released. - 20,000
On April 24, 2014, the Company received net proceeds of $33,250 in exchange for an unsecured convertible promissory note that carries an 8% interest rate with a face value of $35,000 (Second LG Note), which matures on April 11, 2015. The principal and interest is convertible into shares of common stock at the discretion of the note holder at a price equal to fifty five percent (55%) of the average of the lowest closing bid prices of the Companys common stock for the twelve (12) trading days prior to, and including, the conversion date. The note carries an eighteen percent (18%) interest rate in the event of default, and the debt holder is limited to owning 4.99% of the Companys issued and outstanding shares. The Company paid total debt issuance cost of $1,750 that is being amortized over the life of the loan on the straight line method, which approximates the effective interest method. The Company must at all times reserve at least 5 million shares of common stock for potential conversions. On October 31, 2014, the note holder sent demand for repayment. The note is currently in default. 35,000 35,000
On April 17, 2014, the Company received net proceeds of $40,000 in exchange for a non-interest bearing, unsecured convertible promissory note with a face value of $44,000 (Fourth JMJ Note), which matures on April 16, 2015, as part of a larger financing agreement that enables the Company to draw total proceeds of $400,000 at the discretion of the lender. The principal and interest is convertible into shares of common stock at the discretion of the note holder at a price equal to fifty five percent (55%) of the lowest trading price of the Companys common stock over the twenty five (25) trading days prior to the conversion request date, as amended within the original promissory note on April 10, 2014. The note carries a one-time twelve percent (12%) of principal interest charge in the event of default, and the debt holder is limited to owning 4.99% of the Companys issued and outstanding shares. The promissory note carries a $4,000 Original Issue Discount that is being amortized over the life of the loan on the straight line method, which approximates the effective interest method. The Company reserved at least 60 million shares of common stock for potential conversions. This Note was sold and assigned to Collier Investments, LLC and, on June 24, 2015, was exchanged in the aggregate with two other JMJ Notes for the First Collier Note in the amount of $119,052, consisting of $108,492 of principal and $10,560 of interest. The Note was satisfied in full and the reserved shares have been released. - 44,000
On February 20, 2014, the Company received net proceeds of $40,000 in exchange for a non-interest bearing, unsecured convertible promissory note with a face value of $44,000 (Third JMJ Note), which matures on February 19, 2015, as part of a larger financing agreement that enables the Company to draw total proceeds of $400</t>
  </si>
  <si>
    <t>Investment Agreement with Dutchess Opportunity Fund II, LP</t>
  </si>
  <si>
    <t>Equity Method Investments and Joint Ventures [Abstract]</t>
  </si>
  <si>
    <t>Note 10  Investment Agreement with
Dutchess Opportunity Fund II, LP On November 7, 2012, the Company entered into
an Investment Agreement (Investment Agreement) with Dutchess Opportunity Fund, II, LP, a Delaware limited partnership
(Dutchess), as amended on July 5, 2013. Pursuant to the terms of the Investment Agreement, Dutchess committed to
purchase, in a series of purchase transactions (Puts), up to eight million five hundred thousand ($8,500,000) dollars
of the Companys common stock over a period of up to thirty-six (36) months from the effective date of the registration statement
covering the Equity Line Financing with Dutchess, which was September 26, 2013. The amount that the Company is entitled to
request with each Put delivered to Dutchess is equal to, at its option, either (i) two hundred (200%) percent of the average daily
volume (U.S. market only) of its common stock for three (3) trading days prior to the applicable Put Notice Date, multiplied by
the average of the three (3) daily closing prices immediately preceding the Put Date or (ii) fifty thousand ($50,000) dollars.
The purchase price to be paid by Dutchess for the shares of the Companys common stock covered by each Put will be equal
to ninety-five (95%) percent of the lowest daily volume weighted average price (VWAP) of the Companys common
stock during the period beginning on the Put Notice Date and ending on and including the date that is five (5) trading days after
such Put Notice Date (Pricing Period). The Put Notice Date is the trading day immediately following
the day on which Dutchess receives a Put Notice from the Company. For each Put Notice submitted to Dutchess under
the Investment Agreement, there is a Suspension Price of $0.01 for that Put. In the event the common stock falls below the Suspension
Price, the put shall be temporarily suspended. The Put shall resume at such time as the common stock is above the Suspension Price,
provided the dates for the Pricing Period for that particular put are still valid. In the event the Pricing Period has been complete,
any shares above the Suspension Price due to Dutchess shall be sold to Dutchess by us at the volume weighted average price under
the terms of the Investment Agreement. In conjunction with the Investment Agreement,
the Company also entered into a registration rights agreement (Registration Rights Agreement) with Dutchess. Pursuant
to the Registration Rights Agreement, the Company filed a registration statement on Form S-1 with the Securities and Exchange Commission
(SEC) on September 26, 2013 covering 22,750,000 shares of the Companys common stock underlying a portion of
the Investment Agreement. In addition, during the term of the Registration Rights Agreement, the Company is obligated to maintain
the effectiveness of this registration statement, as well as any subsequent registration statements that may be associated with
the Investment Agreement and/or Registration Rights Agreement. As of the filing date of this report, the
Company had not sold any shares to Dutchess nor received any financing from Dutchess. The registration statement will expire on
September 26, 2016 and a new Form S-1 would need to be refiled in order to continue with the agreement.</t>
  </si>
  <si>
    <t>Short Term Debt</t>
  </si>
  <si>
    <t xml:space="preserve">Note 11  Short Term Debt Short-term debt consists of the following
at December 31, 2015 and 2014, respectively:
December 31, 2015 December 31, 2014
Non-interest bearing, unsecured debenture, due on demand. Originated on December 9, 2015, included a $1,000 loan origination cost. $ 5,000 $ -
10% unsecured debenture, due on demand. Originated on August 6, 2015. 3,500 -
4% unsecured debenture, due June 7, 2012. Currently in default. On June 2, 2014, the Company and the lender entered into a settlement agreement whereby the note was considered satisfactorily paid in full with the successful payment of four equal payments of $8,125 made in quarterly periods, which were delivered on June 27, 2014, August 26, 2014, November 17, 2014 and February 2, 2015, resulting in a gain on debt extinguishment of $6,482. Pursuant to the terms of the settlement agreement, the note was subsequently cancelled as paid in full, and 4,349,339 shares of series B preferred stock held by the lender were exchanged for 4,349,339 shares of common stock. - 10,625
Total short term debt $ 8,500 $ 10,625 The Company recorded interest expense
pursuant to the stated interest rate on the above promissory note in the amount of $141 and $1,090 at December 31, 2015 and 2014,
respectively. The following presents components of
interest expense by instrument type at December 31, 2015 and 2014, respectively:
December 31, 2015 December 31, 2014
Interest on convertible debentures $ 135,314 $ 71,134
Amortization of discount on convertible debentures 798,330 334,951
Amortization of debt issuance costs 21,958 15,190
Loss on debt conversions 10,508 -
Interest on short term debt 141 1,090
Accounts payable related finance charges 2,499 993
$ 968,750 $ 423,358 </t>
  </si>
  <si>
    <t>Derivative Liabilities</t>
  </si>
  <si>
    <t>Derivative Liability [Abstract]</t>
  </si>
  <si>
    <t>Note 12  Derivative Liabilities As discussed in Note 9 under Convertible
Debentures, the Company issued convertible notes payable that provide for the issuance of convertible notes with variable conversion
provisions. The conversion terms of the convertible notes are variable based on certain factors, such as the future price of the
Companys common stock. The number of shares of common stock to be issued is based on the future price of the Companys
common stock. The number of shares of common stock issuable upon conversion of the promissory note is indeterminate. Due to the
fact that the number of shares of common stock issuable could exceed the Companys authorized share limit, the equity environment
is tainted and all additional convertible debentures and warrants are included in the value of the derivative. Pursuant to ASC
815-15 Embedded Derivatives, the fair values of the variable conversion option and warrants and shares to be issued were recorded
as derivative liabilities on the issuance date. The fair values of the Companys
derivative liabilities were estimated at the issuance date and are revalued at each subsequent reporting date, using a lattice
model. The Company recognized current derivative liabilities of $1,038,504 and $1,417,187 at December 31, 2015 and 2014, respectively.
The change in fair value of the derivative liabilities resulted in a loss of $13,091 and a loss of $834,891 for the years ended
December 31, 2015 and 2014, respectively, which has been reported as other income (expense) in the statements of operations. The
loss of $13,091 for the year ended December 31, 2015 consisted of a loss of $306,538 due to the value in excess of the face value
of the convertible notes, a gain of $2,793 attributable to the fair value of preferred stock, a gain of $110,477 attributable to
the fair value of warrants and a net gain in market value of $180,177 on the convertible notes. The loss of $834,891 for the year
ended December 31, 2014 consisted of a loss of $660,260 due to the value in excess of the face value of the convertible notes,
a gain of $26,480 attributable to the fair value of preferred stock, a gain of $284,388 attributable to the fair value of warrants
and a net loss in market value of $485,499 on the convertible notes. The following presents the derivative
liability value by instrument type at December 31, 2015 and 2014, respectively:
December 31, 2015 December 31, 2014
Convertible debentures $ 1,038,225 $ 1,301,032
Common stock warrants 279 110,756
Convertible preferred stock - 5,399
$ 1,038,504 $ 1,417,187 The following is a summary of changes
in the fair market value of the derivative liability during the years ended December 31, 2015 and 2014, respectively:
Derivative
Liability
Total
Balance, December 31, 2013 $ 648,298
Increase in derivative value due to issuances of convertible promissory notes 1,434,887
Increase in derivative value attributable to tainted warrants 20,633
Change in fair market value of derivative liabilities due to the mark to market adjustment 153,998
Debt conversions (840,629 )
Balance, December 31, 2014 $ 1,417,187
Increase in derivative value due to issuances of convertible promissory notes 524,626
Change in fair market value of derivative liabilities due to the mark to market adjustment 13,091
Debt conversions (916,400 )
Balance, December 31, 2015 $ 1,038,504 Key inputs and assumptions used to
value the convertible debentures and warrants issued during the years ended December 31, 2015 and 2014:
● Stock prices on all measurement dates were based on the fair market value and would fluctuate with projected volatility
● The warrant exercise prices ranged from $0.04 to $0.18, exercisable over 2 to 10 year periods from the grant date.
● The holders of the securities would convert monthly to the ownership limit starting at 4.99% increasing by 10% per month.
● The monthly trading volume would reflect historical averages and would increase at 1% per month.
● The holder would automatically convert the notes at maturity at the greater of 2 times the conversion price or stock price if the registration was effective and the Company was not in default.
● An event of default for the convertible note would occur 0% of the time, increasing to 1% per month to a maximum of 5%.
● Alternative financing for the convertible note would be initially available to redeem the note 0% of the time and increase monthly by 1% to a maximum of 10%.
● The computed volatility was projected based on historical volatility.</t>
  </si>
  <si>
    <t>Stockholders' Equity (Deficit)</t>
  </si>
  <si>
    <t>Equity [Abstract]</t>
  </si>
  <si>
    <t>Note 13 Stockholders
Equity (Deficit) Amendment to Articles of Incorporation On July 17, 2015, the board of directors
approved an amendment to our articles of incorporation, as amended (the Articles), to increase our authorized capital
stock from 625,000,000 shares to 1,250,000,000 shares, of which 1,200,000,000 shares was common stock and 50,000,000 was preferred
stock, and to eliminate our Series B preferred stock. The stockholders holding a majority of our voting power also approved the
above actions on July 22, 2015. Stockholders of record at the close of business on July 22, 2015 were entitled to notice of these
stockholder actions by written consent. Because these actions have been approved by the holders of the required majority of the
voting power of our voting stock, no proxies were solicited. The Amendments will not be effected until at least 20 calendar days
after the mailing of the Information Statement accompanying this Notice. We anticipate that the Amendments will become effective
on or about September 2, 2015, at such time as a certificate of amendment to our Articles is filed with the Secretary of State
of Nevada. Convertible Preferred
Stock The Board, from the authorized capital of 50,000,000
preferred shares, as amended on July 22, 2015, has authorized and designated 2,000,000 shares of series A preferred stock (Series
A) and 12,000,0000 shares of series C preferred stock (Series C), of which 2,000,000 shares and 5,750,000
shares are issued and outstanding, respectively. A total of 36,000,000 shares remained undesignated as of December 31, 2015. The Series A shares carry 25:1 preferential
voting rights, and are convertible into shares of common stock on a 1:1 basis. The Series B shares were convertible at the
option of the holder into shares of common stock at an initial ratio of one share of series B preferred stock into one share of
common stock (1:1), as adjusted for the dilutive effects of additional stock subsequent to the original issuance of the series
B shares on December 17, 2010. The Series B Preferred conversion ratio was to be adjusted to a price determined by multiplying
such Conversion Price by a fraction, the numerator of which shall be the number of shares of Common Stock Outstanding (meaning
(1) outstanding Common Stock, (2) Common Stock issuable upon conversion of outstanding Preferred Stock, (3) Common Stock issuable
upon exercise of outstanding stock options (including Common Stock issuable upon the conversion of shares or other securities issued
pursuant to the exercise of outstanding stock options) and (4) Common Stock issuable upon exercise (and, in the case of warrants
to purchase Preferred Stock or other securities, conversion) of outstanding warrants. Shares described in (1) through (4) above
were to be included whether vested or unvested, whether contingent or non-contingent and whether exercisable or not yet exercisable.)
immediately prior to such issuance plus the number of shares of Common Stock that the aggregate consideration received by this
Corporation for such issuance would purchase at such Conversion Price; and the denominator of which were to be the number of shares
of Common Stock Outstanding immediately prior to such issuance plus the number of shares of such Additional Stock. The maximum
shares of common stock convertible were to be reserved from the authorized shares. On July 22, 2015, the Series B class of stock
was terminated. Common Stock Issued in Settlement for Series
B Preferred Stock Cancellation (2015) On June 2, 2014, the Company and the Series
B Preferred shareholder entered into a settlement agreement whereby an outstanding $35,000 promissory note was satisfied with the
successful payment of $32,500, consisting of four equal payments of $8,125, which were delivered on June 27, 2014, August 26, 2014,
November 17, 2014 and February 2, 2015. On March 31, 2015, upon successful payment of the settlement obligations, the shareholder
converted his 4,349,339 shares of Convertible Series B Preferred shares into 4,349,339 shares of common stock. The Series C shares carry 50:1 preferential
voting rights, and are convertible into shares of common stock on a 1:1 basis. Preferred Stock On July 21, 2015, we issued an aggregate of
5,750,000 shares of the Companys newly created series C preferred stock to Mark Bradley, the Companys Chief Executive
Officer, in lieu of $17,250 of unpaid compensation pursuant to the terms of the new employment agreement. The total fair value
of the Series C shares was $164,000 based on an independent valuation on the date of grant, resulting in additional compensation
expense of $146,750. No preferred shares were issued during the year ended December 31, 2014. Common Stock Authorized The Company has authorized 1,200,000,000 shares
of common stock, as amended on July 22, 2015, of which 392,417,678 shares were issued and outstanding and 736,313,335 shares were
reserved as of April 13, 2016. Common Stock Sales (2015) On December 3, 2015, the Company sold 7,500,000
shares of its common stock in exchange for proceeds of $6,000. On November 19, 2015, the Company sold 2,800,000
shares of its common stock in exchange for proceeds of $3,000. Common Stock Sales (2014) On December 8, 2014, the Companys subsidiary
sold 1.6% of its equity in the subsidiary in exchange for proceeds of $160,000. On August 14, 2014, the Companys subsidiary
sold 1% of its equity in the subsidiary in exchange for proceeds of $60,000. On August 14, 2014, the Company sold 2,500,000
shares of its common stock in exchange for proceeds of $50,000. The shares were subsequently issued on October 23, 2014. On April 18, 2014, the Company sold 200,000
shares of its common stock and an equal number of warrants, exercisable at $0.06 per share over a twenty four month period pursuant
to a unit offering in exchange for total proceeds of $6,000. The proceeds received were allocated between the common stock and
warrants on a relative fair value basis. On March 28, 2014, the Company sold 2,000,000
shares of its common stock and an equal number of warrants, exercisable at $0.06 per share over a twenty four month period pursuant
to a unit offering in exchange for total proceeds of $50,000. The proceeds received were allocated between the common stock and
warrants on a relative fair value basis. On January 30, 2014, the Company sold 1,000,000
shares of its common stock and an equal number of warrants, exercisable at $0.07 per share over a twenty four month period pursuant
to a unit offering in exchange for total proceeds of $40,000. The proceeds received were allocated between the common stock and
warrants on a relative fair value basis. On January 23, 2014, the Company sold 600,000
shares of its common stock for proceeds of $15,000. On January 21, 2014, the Company sold 800,000
shares of its common stock for proceeds of $20,000. Common Stock Issuances for Debt Conversions
(2015) On December 24, 2015, the Company issued 3,660,000
shares of common stock pursuant to the conversion of $3,513 of outstanding principal on the First TJC Note. The note was converted
in accordance with the conversion terms; therefore no gain or loss has been recognized. On September 24, 2015, the Company issued 6,410,256
shares of common stock pursuant to the conversion of $10,000 of outstanding principal on the First Tangiers Note. The note was
converted in accordance with the conversion terms; therefore no gain or loss has been recognized. On August 24, 2015, the Company issued 7,000,000
shares of common stock pursuant to the conversion of $7,000 of outstanding principal on the First WHC Note. The note was converted
in accordance with the conversion terms; therefore no gain or loss has been recognized. On August 4, 2015, the Company issued 20,000,000
shares of common stock pursuant to the conversion of $40,600 of outstanding principal on the First Collier Note. The note was converted
in accordance with the conversion terms; therefore no gain or loss has been recognized. On July 30, 2015, the Company issued 7,194,245
shares of common stock pursuant to the conversion of $10,000 of outstanding principal on the Second Group 10 Note. The note was
converted in accordance with the conversion terms; therefore no gain or loss has been recognized. On July 28, 2015, the Company issued 6,666,667
shares of common stock pursuant to the conversion of $10,000 of outstanding principal on the First WHC Note. The note was converted
in accordance with the conversion terms; therefore no gain or loss has been recognized. On June 23, 2015, the Company issued 5,641,026
shares of common stock pursuant to the conversion of $11,000 of outstanding principal on the First Tangiers Note. The note was
converted in accordance with the conversion terms; therefore no gain or loss has been recognized. On June 18, 2015, the Company issued 4,383,562
shares of common stock pursuant to the conversion of $10,000 of outstanding principal on the First WHC Note. The note was converted
in accordance with the conversion terms; therefore no gain or loss has been recognized. On June 15, 2015, the Company issued 2,976,191
shares of common stock pursuant to the conversion of $7,500 of outstanding principal on the First Tangiers Note. The note was converted
in accordance with the conversion terms; therefore no gain or loss has been recognized. On June 11, 2015, the Company issued 5,684,421
shares of common stock pursuant to the conversion of $15,121, consisting of $6,000 of outstanding principal and $9,121 of interest,
on the First Typenex Note. The note was converted in accordance with the conversion terms; therefore no gain or loss has been recognized. On June 9, 2015, the Company issued 11,269,231
shares of common stock pursuant to the conversion of $29,300 of outstanding principal on the First KBM Note. The note was converted
in accordance with the conversion terms; therefore no gain or loss has been recognized. On May 29, 2015, the Company issued 5,882,353
shares of common stock pursuant to the conversion of $20,000 of outstanding principal on the First KBM Note. The note was converted
in accordance with the conversion terms; therefore no gain or loss has been recognized. On May 21, 2015, the Company issued 3,191,489
shares of common stock pursuant to the conversion of $15,000 of outstanding principal on the First KBM Note. The note was converted
in accordance with the conversion terms; therefore no gain or loss has been recognized. On May 15, 2015, the Company issued 1,727,116
shares of common stock pursuant to the conversion of $10,000 of outstanding principal on the First Tangiers Note. The note was
converted in accordance with the conversion terms; therefore no gain or loss has been recognized. On May 13, 2015, the Company issued 2,500,000
shares of common stock pursuant to the conversion of $15,000 of outstanding principal on the First KBM Note. The note was converted
in accordance with the conversion terms; therefore no gain or loss has been recognized. On May 7, 2015, the Company issued 2,112,676
shares of common stock pursuant to the conversion of $15,000 of outstanding principal on the First KBM Note. The note was converted
in accordance with the conversion terms; therefore no gain or loss has been recognized. On April 29, 2015, the Company issued 2,360,140
shares of common stock pursuant to the conversion of $13,500 of outstanding principal on the First Typenex Note. The note was converted
in accordance with the conversion terms; therefore no gain or loss has been recognized. On April 27, 2015, the Company issued 2,336,449
shares of common stock pursuant to the conversion of $15,000 of outstanding principal on the First Tangiers Note. The note was
converted in accordance with the conversion terms; therefore no gain or loss has been recognized. On April 16, 2015, the Company issued 2,750,000
shares of common stock pursuant to the conversion of $14,479 of outstanding principal on the First Vista Note. The note was converted
in accordance with the conversion terms; therefore no gain or loss has been recognized. On April 14, 2015, the Company issued 1,975,309
shares of common stock pursuant to the conversion of $10,000 of outstanding principal on the First WHC Note. The note was converted
in accordance with the conversion terms; therefore no gain or loss has been recognized. On April 2, 2015, the Company issued 1,975,309
shares of common stock pursuant to the conversion of $10,000 of outstanding principal on the First WHC Note. The note was converted
in accordance with the conversion terms; therefore no gain or loss has been recognized. On April 1, 2015, the Company issued 2,428,058
shares of common stock pursuant to the conversion of $13,500 of outstanding principal on the First Typenex Note. The note was converted
in accordance with the conversion terms; therefore no gain or loss has been recognized. On March 23, 2015, the Company issued 1,777,778
shares of common stock pursuant to the conversion of $10,000 of outstanding principal on the First WHC Note. The note was converted
in accordance with the conversion terms; therefore no gain or loss has been recognized. On March 10, 2015, the Company issued 2,000,000
shares of common stock pursuant to the conversion of $10,000 of outstanding principal on the First Vista Note. The note was converted
in accordance with the conversion terms; therefore no gain or loss has been recognized. On March 10, 2015, the Company issued 1,861,042
shares of common stock pursuant to the conversion of $15,000 of outstanding principal on the First Typenex Note. The note was converted
in accordance with the conversion terms; therefore no gain or loss has been recognized. On February 24, 2015, the Company issued 2,068,966
shares of common stock pursuant to the conversion of $18,000 of outstanding principal on the First WHC Note. The note was converted
in accordance with the conversion terms; therefore no gain or loss has been recognized. On February 20, 2015, the Company issued 1,463,557
shares of common stock pursuant to the conversion of $15,000 of outstanding principal on the First Typenex Note. The note was converted
in accordance with the conversion terms; therefore no gain or loss has been recognized. On February 10, 2015, the Company issued 1,000,000
shares of common stock pursuant to the conversion of $9,685 of outstanding principal on the First Vista Note. The note was converted
in accordance with the conversion terms; therefore no gain or loss has been recognized. On February 5, 2015, the Company issued 1,479,290
shares of common stock pursuant to the conversion of $15,000 of outstanding principal on the First Typenex Note. The note was converted
in accordance with the conversion terms; therefore no gain or loss has been recognized. On February 2, 2015, the Company issued 1,133,914
shares of common stock pursuant to the conversion of $9,536 of outstanding debt, consisting of $6,000 of principal and $3,536 of
interest, on the First Group 10 Note. The note was converted in accordance with the conversion terms; therefore no gain or loss
has been recognized. On January 27, 2015, the Company issued 1,190,477
shares of common stock pursuant to the conversion of $10,000 of outstanding principal on the First WHC Note. The note was converted
in accordance with the conversion terms; therefore no gain or loss has been recognized. On January 2, 2015, the Company issued 1,415,571
shares of common stock pursuant to the conversion of $14,000 of outstanding principal on the First Group 10 Note. The note was
converted in accordance with the conversion terms; therefore no gain or loss has been recognized. Common Stock Issuances for Debt Conversions
(2014) On December 30, 2014, the Company recorded
a subscriptions payable for the conversion of $10,000 of principal on the First Typenex Note. The Company subsequently issued 784,929
shares on January 2, 2015. The note was converted in accordance with the conversion terms; therefore no gain or loss has been recognized. On December 26, 2014, the Company issued 1,501,502
shares of common stock pursuant to the conversion of $10,000 of principal on the First WHC Note. The note was converted in accordance
with the conversion terms; therefore no gain or loss has been recognized. On December 10, 2014, the Company recorded
a subscriptions payable for the conversion of $9,238 of principal on the First Vista Note. The Company subsequently issued 750,000
shares on January 5, 2015. The note was converted in accordance with the conversion terms; therefore no gain or loss has been recognized. On December 9, 2014, the Company issued 767,990
shares of common stock pursuant to the conversion of $10,000 of principal on the First Typenex Note. The note was converted in
accordance with the conversion terms; therefore no gain or loss has been recognized. On December 1, 2014, the Company issued 907,441
shares of common stock pursuant to the conversion of $10,000 of principal on the First Group 10 Note. The note was converted in
accordance with the conversion terms; therefore no gain or loss has been recognized. On November 24, 2014, the Company issued 1,034,840
shares of common stock pursuant to the conversion of $15,000 of principal on the First Typenex Note. The note was converted in
accordance with the conversion terms; therefore no gain or loss has been recognized. On November 10, 2014, the Company issued 1,889,466
shares of common stock pursuant to the conversion of $20,000 of principal on the First Group 10 Note. The note was converted in
accordance with the conversion terms; therefore no gain or loss has been recognized. On October 20, 2014, the Company issued 863,594
shares of common stock pursuant to the conversion of $8,549, consisting of $7,121 of outstanding principal and $1,428 of interest
on the First GEL Note. The note was converted in accordance with the conversion terms; therefore no gain or loss has been recognized. On September 23, 2014, the Company issued 662,879
shares of common stock pursuant to the conversion of $7,000 of principal on the First GEL Note. The note was converted in accordance
with the conversion terms; therefore no gain or loss has been recognized. On September 9, 2014, the Company issued 719,424
shares of common stock pursuant to the conversion of $6,000 of principal on the First GEL Note. The note was converted in accordance
with the conversion terms; therefore no gain or loss has been recognized. On August 13, 2014, the Company issued 509,295
shares of common stock pursuant to the conversion of $5,379 of principal on the First GEL Note. The note was converted in accordance
with the conversion terms; therefore no gain or loss has been recognized. On May 12, 2014, the Company issued 1,700,000
shares of common stock pursuant to the conversion of $21,769, consisting of $11,460 of outstanding principal and interest on the
First JMJ Note and $10,309 of outstanding principal and interest on the Second JMJ Note. The note was converted in accordance with
the conversion terms; therefore no gain or loss has been recognized. On April 22, 2014, the Company issued 2,100,000
shares of common stock pursuant to the conversion of $27,300 of outstanding principal on the First JMJ Note. The note was converted
in accordance with the conversion terms; therefore no gain or loss has been recognized. On March 14, 2014, the Company issued 2,000,000
shares of common stock pursuant to the conversion of $26,000 of outstanding principal on the First JMJ Note. The note was converted
in accordance with the conversion terms; therefore no gain or loss has been recognized. On February 24, 2014, the Company issued 1,000,000
shares of common stock pursuant to the conversion of $13,000 of outstanding principal on the First JMJ Note. The note was converted
in accordance with the conversion terms; therefore no gain or loss has been recognized. Common Stock Issuances for Services (2015) On December 29, 2015, the Company issued 3,000,000
shares of restricted common stock to Mr. Michael Berk for director services provided. The total fair value of the common stock
was $5,400 based on the closing price of the Companys common stock on the date of grant. On December 29, 2015, the Company issued 3,000,000
shares of restricted common stock to Mr. Doug Miller for director services provided. The total fair value of the common stock was
$5,400 based on the closing price of the Companys common stock on the date of grant. On December 29, 2015, the Company issued 3,000,000
shares of restricted common stock for website development services provided. The total fair value of the common stock was $5,400
based on the closing price of the Companys common stock on the date of grant. On December 29, 2015, the Company issued 3,000,000
shares of restricted common stock for consulting services provided. The total fair value of the common stock was $5,400 based on
the closing price of the Companys common stock on the date of grant. On December 29, 2015, the Company issued 1,500,000
shares of restricted common stock for video production services provided. The total fair value of the common stock was $2,700 based
on the closing price of the Companys common stock on the date of grant. On December 29, 2015, the Company issued 500,000
shares of restricted common stock for legal services provided. The total fair value of the common stock was $900 based on the closing
price of the Companys common stock on the date of grant. On October 26, 2015, the Company issued 2,500,000
shares of S-8 common stock for professional services provided. The total fair value of the common stock was $6,000 based on the
closing price of the Companys common stock on the date of grant. On April 29, 2015, the Company issued 656,735
shares of common stock pursuant to a forbearance agreement as financing costs in consideration for penalties on the April 29, 2015
conversion on the First Typenex Note. The total fair value of the common stock was $10,508 based on the closing price of the Companys
common stock on the date of grant. On April 15, 2015, the Company issued 500,000
shares of restricted common stock for professional services provided. The total fair value of the common stock was $6,000 based
on the closing price of the Companys common stock on the date of grant. On April 15, 2015, the Company issued 500,000
shares of restricted common stock for platform development services provided. The total fair value of the common stock was $6,000
based on the closing price of the Companys common stock on the date of grant. On April 15, 2015, the Company issued 1,500,000
shares of restricted common stock for video production services provided. The total fair value of the common stock was $18,000
based on the closing price of the Companys common stock on the date of grant. On April 15, 2015, the Company issued 600,000
shares of S-8 common stock for professional services provided. The total fair value of the common stock was $7,200 based on the
closing price of the Companys common stock on the date of grant. On April 15, 2015, the Company issued 500,000
shares of S-8 common stock for professional services provided. The total fair value of the common stock was $6,000 based on the
closing price of the Companys common stock on the date of grant. On April 15, 2015, the Company issued 500,000
shares of S-8 common stock for professional services provided. The total fair value of the common stock was $6,000 based on the
closing price of the Companys common stock on the date of grant. On January 25, 2015, the Company issued 500,000
shares of restricted common stock for professional services provided. The total fair value of the common stock was $8,200 based
on the closing price of the Companys common stock on the date of grant. On January 25, 2015, the Company issued 500,000
shares of restricted common stock for professional services provided. The total fair value of the common stock was $8,200 based
on the closing price of the Companys common stock on the date of grant. On January 25, 2015, the Company issued 500,000
shares of restricted common stock for professional services provided. The total fair value of the common stock was $8,200 based
on the closing price of the Companys common stock on the date of grant. On January 25, 2015, the Company issued 500,000
shares of restricted common stock for professional services provided. The total fair value of the common stock was $8,200 based
on the closing price of the Companys common stock on the date of grant. On January 25, 2015, the Company issued 500,000
shares of restricted common stock for platform development services provided. The total fair value of the common stock was $8,200
based on the closing price of the Companys common stock on the date of grant. On January 25, 2015, the Company issued 1,600,000
shares of restricted common stock for video production services provided. The total fair value of the common stock was $26,240
based on the closing price of the Companys common stock on the date of grant. On January 25, 2015, the Company issued 1,500,000
shares of common stock to its CEO as compensation for services as a Director. The total fair value of the common stock was $24,600
based on the closing price of the Companys common stock on the date of grant. On January 25, 2015, the Company issued 1,500,000
shares of common stock to its President of Programming as compensation for services as a Director. The total fair value of the
common stock was $24,600 based on the closing price of the Companys common stock on the date of grant. On January 25, 2015, the Company issued 1,500,000
shares of common stock to one of its Directors as compensation for services as a Director. The total fair value of the common stock
was $24,600 based on the closing price of the Companys common stock on the date of grant. On January 25, 2015, the Company issued 500,000
shares of S-8 common stock for professional services provided. The total fair value of the common stock was $8,200 based on the
closing price of the Companys common stock on the date of grant. On January 25, 2015, the Company issued 500,000
shares of S-8 common stock for professional services provided. The total fair value of the common stock was $8,200 based on the
closing price of the Companys common stock on the date of grant. Common Stock Issuances for Services (2014) On December 18, 2014, the Company issued 400,300
shares of restricted common stock for professional services provided. The total fair value of the common stock was $9,687 based
on the closing price of the Companys common stock on the date of grant. On December 18, 2014, the Company issued 500,000
shares of restricted common stock for professional services provided. The total fair value of the common stock was $12,100 based
on the closing price of the Companys common stock on the date of grant. On December 18, 2014, the Company issued 350,000
shares of S-8 common stock for professional services provided. The total fair value of the common stock was $8,470 based on the
closing price of the Companys common stock on the date of grant. On November 5, 2014, the Company issued 350,000
shares of S-8 common stock for professional services provided. The total fair value of the common stock was $11,550 based on the
closing price of the Companys common stock on the date of grant. On November 5, 2014, the Company issued 300,000
shares of S-8 common stock for professional services provided. The total fair value of the common stock was $9,900 based on the
closing price of the Companys common stock on the date of grant. On November 5, 2014, the Company issued 300,000
shares of restricted common stock for video production services provided. The total fair value of the common stock was $9,900 based
on the closing price of the Companys common stock on the date of grant. On November 5, 2014, the Company issued 100,000
shares of restricted common stock for video production services provided. The total fair value of the common stock was $3,300 based
on the closing price of the Companys common stock on the date of grant. On November 5, 2014, the Company issued 500,000
shares of restricted common stock for professional services provided. The total fair value of the common stock was $16,500 based
on the closing price of the Companys common stock on the date of grant. On August 18, 2014, the Company issued 377,000
shares of restricted common stock for professional services provided. The total fair value of the common stock was $7,276 based
on the closing price of the Companys common stock on the date of grant. On August 18, 2014, the Company issued 100,000
shares of restricted common stock for services provided. The total fair value of the common stock was $1,930 based on the closing
price of the Companys common stock on the date of grant. On August 18, 2014, the Company issued another
100,000 shares of restricted common stock for services provided. The total fair value of the common stock was $1,930 based on the
closing price of the Companys common stock on the date of grant. On August 18, 2014, the Company issued 300,000
shares of restricted common stock for services provided. The total fair value of the common stock was $5,790 based on the closing
price of the Companys common stock on the date of grant. On August 18, 2014, the Company issued 200,000
shares of restricted common stock for professional services provided. The total fair value of the common stock was $3,860 based
on the closing price of the Companys common stock on the date of grant. On August 18, 2014, the Company issued 350,000
shares of restricted common stock for professional services provided. The total fair value of the common stock was $6,755 based
on the closing price of the Companys common stock on the date of grant. On August 18, 2014, the Company issued 300,000
shares of restricted common stock for video production services provided. The total fair value of the common stock was $5,790 based
on the closing price of the Companys common stock on the date of grant. On August 18, 2014, the Company issued 200,000
shares of restricted common stock for professional services provided. The total fair value of the common stock was $3,860 based
on the closing price of the Companys common stock on the date of grant. On August 18, 2014, the Company issued 2,000,000
shares of restricted common stock for professional services provided. The total fair value of the common stock was $38,600 based
on the closing price of the Companys common stock on the date of grant. On August 18, 2014, the Company issued 350,000
shares of restricted common stock to one of its Directors as a compensation bonus. The total fair value of the common stock was
$6,755 based on the closing price of the Companys common stock on the date of grant. On August 18, 2014, the Company issued 200,000
shares of restricted common stock to its President of Programming as a compensation bonus. The total fair value of the common stock
was $3,860 based on the closing price of the Companys common stock on the date of grant. On August 18, 2014, the Company issued 550,000
shares of S-8 common stock for professional services provided. The total fair value of the common stock was $10,615 based on the
closing price of the Companys common stock on the date of grant. On August 18, 2014, the Company issued 200,000
shares of S-8 common stock for professional services provided. The total fair value of the common stock was $3,860 based on the
closing price of the Companys common stock on the date of grant. On August 14, 2014, the Companys subsidiary
issued a total of 16% of its equity in the subsidiary in exchange for services provided related to the operations of the subsidiary.
The total fair value of the common stock was $960,000 based on the fair value of stock sold to an independent third party. A total
of 4% of these shares were issued to officers of Players Network. On June 27, 2014, the Company issued 700,000
shares of restricted common stock for video production services provided. The total fair value of the common stock was $20,650
based on the closing price of the Companys common stock on the date of grant. On June 27, 2014, the Company issued 300,000
shares of restricted common stock for professional services provided. The total fair value of the common stock was $8,850 based
on the closing price of the Companys common stock on the date of grant. On June 27, 2014, the Company issued 500,000
shares of restricted common stock for video production services provided. The total fair value of the common stock was $14,750
based on the closing price of the Companys common stock on the d</t>
  </si>
  <si>
    <t>Common Stock Options</t>
  </si>
  <si>
    <t>Disclosure of Compensation Related Costs, Share-based Payments [Abstract]</t>
  </si>
  <si>
    <t>Note 14  Common Stock Options Common Stock Options Granted (2015) No options were granted during the year ended
December 31, 2015. Common Stock Options Granted (2014) On April 11, 2014, the Companys Board
of Directors granted 250,000 fully vested common stock options to a consultant as compensation for services provided. The options
are exercisable until April 10, 2016 at an exercise price of $0.05 per share. The estimated value using the Black-Scholes Pricing
Model, based on a volatility rate of 244% and a call option value of $0.0148, was $3,710. On April 11, 2014, the Companys Board
of Directors granted another 250,000 fully vested common stock options to a consultant as compensation for services provided. The
options are exercisable until April 10, 2016 at an exercise price of $0.05 per share. The estimated value using the Black-Scholes
Pricing Model, based on a volatility rate of 244% and a call option value of $0.0148, was $3,710. On March 1, 2014, the Companys Board
of Directors granted 600,000 common stock options as compensation for services to a consultant. The options vest ratably in monthly
increments over six (6) months beginning April 1, 2014. The options are exercisable until March 1, 2017 at an exercise price of
$0.08 per share. The estimated value using the Black-Scholes Pricing Model, based on a volatility rate of 247% and a call option
value of $0.0273, was $16,365. The options are being re-measured and expensed over the vesting period. The Company recognized $16,365
of stock based compensation expense during the year ended December 31, 2014. On March 1, 2014, the Companys Board
of Directors granted 600,000 common stock options as compensation for services to another consultant. The options vest ratably
in monthly increments over six (6) months beginning April 1, 2014. The options are exercisable until March 1, 2017 at an exercise
price of $0.08 per share. The estimated value using the Black-Scholes Pricing Model, based on a volatility rate of 247% and a call
option value of $0.0273, was $16,365. The options are being re-measured and expensed over the vesting period. The Company recognized
$16,365 of stock based compensation expense during the year ended December 31, 2014. On February 20, 2014, the Companys Board
of Directors granted 8,000,000 fully vested cashless common stock options to the Companys CEO as compensation for services
provided. The options are exercisable until February 20, 2018 at an exercise price of $0.04 per share. The estimated value using
the Black-Scholes Pricing Model, based on a volatility rate of 248% and a call option value of $0.0272, was $217,971. Common Stock Options Cancelled (2015
and 2014) No options or were cancelled during
the years ended December 31, 2015 and 2014. Common Stock Options Expired (2015) On February 29, 2015, a total of 450,000
options amongst two option holders with a strike price of $0.08 per share expired. Common Stock Options Expired (2014) On August 26, 2014, a total of 240,000
options held by an independent contractor expired. On July 19, 2014, a total of 1,500,000
options held by the Companys CEO expired. On February 8, 2014, a total of 400,000
options amongst four option holders expired. Common Stock Options Exercised (2015
and 2014) No options were exercised during the
years ended December 31, 2015 and 2014. The following is a summary of information
about the Common Stock Options outstanding at December 31, 2015.
Shares Underlying
Shares Underlying Options Outstanding Options Exercisable
Weighted
Shares Average Weighted Shares Weighted
Range of Underlying Remaining Average Underlying Average
Exercise Options Contractual Exercise Options Exercise
Prices Outstanding Life Price Exercisable Price
$0.04  $0.08 10,850,000 1.83 years $ 0.05 10,850,000 $ 0.05 The fair value of each option grant
is estimated on the date of grant using the Black-Scholes option pricing model with the following weighted-average assumptions
used for grants under the fixed option plan:
December 31, 2015 December 31,2014
Average risk-free interest rates N/A 0.33 %
Average expected life (in years) N/A 2.92
Volatility N/A 248 % The Black-Scholes option pricing model
was developed for use in estimating the fair value of short-term traded options that have no vesting restrictions and are fully
transferable. In addition, option valuation models require the input of highly subjective assumptions including expected stock
price volatility. Because the Companys common stock option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its common stock options.
During 2015 and 2014, there were no options granted with an exercise price below the fair value of the underlying stock at the
grant date. The weighted average fair value of options
granted with exercise prices at the current fair value of the underlying stock during the years ended December 31, 2015 and 2014
was approximately $0.05 and $0.05 per option, respectively. The following is a summary of activity
of outstanding common stock options:
Weighted
Average
Number Exercise
of Shares Price
Balance, December 31, 2013 3,740,000 $ 0.17
Options expired (2,140,000 ) (0.23 )
Options granted 9,700,000 0.05
Options exercised - -
Balance, December 31, 2014 11,300,000 0.05
Options expired (450,000 ) (0.08 )
Options granted - -
Options exercised - -
Balance, December 31, 2015 10,850,000 $ 0.05
Exercisable, December 31, 2015 10,850,000 $ 0.05 The Company expensed $-0- and $258,121
from the amortization of common stock options during the years ended December 31, 2015 and 2014, respectively.</t>
  </si>
  <si>
    <t>Common Stock Warrants</t>
  </si>
  <si>
    <t>Warrants and Rights Note Disclosure [Abstract]</t>
  </si>
  <si>
    <t xml:space="preserve">Note 15  Common Stock Warrants Common Stock Warrants Granted (2015) No warrants were granted during the
year ended December 31, 2015. Common Stock Warrants Granted (2014) On June 13, 2014, the Company issued
warrants to purchase 1,500,000 shares of common stock, exercisable at $0.05 per share over a thirty six month period pursuant to
a convertible debenture offering in exchange for net proceeds of $75,000 with an $80,000 face value. The proceeds received were
allocated between the debt and warrants on a relative fair value basis. On April 18, 2014, the Company sold
200,000 shares of its common stock and an equal number of warrants, exercisable at $0.06 per share over a twenty four month period
pursuant to a unit offering in exchange for total proceeds of $6,000. The proceeds received were allocated between the common stock
and warrants on a relative fair value basis. On March 28, 2014, the Company sold
2,000,000 shares of its common stock and an equal number of warrants, exercisable at $0.06 per share over a twenty four month period
pursuant to a unit offering in exchange for total proceeds of $50,000. The proceeds received were allocated between the common
stock and warrants on a relative fair value basis. On January 30, 2014, the Company sold
1,000,000 shares of its common stock and an equal number of warrants, exercisable at $0.07 per share over a twenty four month period
pursuant to a unit offering in exchange for total proceeds of $40,000. The proceeds received were allocated between the common
stock and warrants on a relative fair value basis. Common Stock Warrants Cancelled No warrants were cancelled during the
years ended December 31, 2015 and 2014. Common Stock Warrants Expired (2015) On April 19, 2015, a total of 120,000
warrants held by our CEO with a strike price of $0.15 per share expired. On February 14, 2015, a total of 80,000
warrants held by our CEO with a strike price of $0.15 per share expired. On January 15, 2015, a total of 250,000
warrants with a strike price of $0.15 per share expired. On January 1, 2015, a total of 300,000
warrants with a strike price of $0.08 per share expired. Common Stock Warrants Expired (2014) On April 18, 2014, a total of 869,565
warrants held by the Companys CEO expired. The expiration of the warrants had no impact on the current period operations. Common Stock Warrants Exercised No warrants were exercised during the
years ended December 31, 2015 and 2014. The following is a summary of information
about the Common Stock Warrants outstanding at December 31, 2015.
Shares Underlying
Shares Underlying Warrants Outstanding Warrants Exercisable
Weighted
Shares Average Weighted Shares Weighted
Range of Underlying Remaining Average Underlying Average
Exercise Warrants Contractual Exercise Warrants Exercise
Prices Outstanding Life Price Exercisable Price
$0.04 - $0.18 13,400,000 5.26 years $ 0.05 13,400,000 $ 0.05 The fair value of each warrant grant
is estimated on the date of grant using the Black-Scholes option pricing model with the following weighted-average assumptions
used for grants under the fixed option plan:
December 31, 2015 December 31, 2014
Average risk-free interest rates N/A 0.33 %
Average expected life (in years) N/A 1.59
Volatility N/A 248 % The Black-Scholes option pricing model
was developed for use in estimating the fair value of short-term traded options that have no vesting restrictions and are fully
transferable. In addition, option valuation models require the input of highly subjective assumptions including expected stock
price volatility. Because the Companys common stock warrant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its common stock warrants.
During 2015 and 2014, there were no warrants granted with an exercise price below the fair value of the underlying stock at the
grant date. The weighted average fair value of warrants
granted with exercise prices at the current fair value of the underlying stock during the years ended December 31, 2015 and 2014
was approximately $0.05 and $0.06 per warrant, respectively. The following is a summary of activity
of outstanding common stock warrants:
Weighted
Average
Number Exercise
of Shares Price
Balance, December 31, 2013 10,319,565 $ 0.08
Warrants expired (869,565 ) (0.41 )
Warrants granted 4,700,000 0.06
Warrants exercised - -
Balance, December 31, 2014 14,150,000 0.05
Warrants expired (750,000 ) (0.12 )
Warrants granted - -
Warrants exercised - -
Balance, December 31, 2015 13,400,000 $ 0.05
Exercisable, December 31, 2015 13,400,000 $ 0.05 </t>
  </si>
  <si>
    <t>Gain on Debt Extinguishment</t>
  </si>
  <si>
    <t>Gain On Debt Extinguishment</t>
  </si>
  <si>
    <t>Note 16  Gain on Debt Extinguishment The Company recognized debt forgiveness
in the total amount of $11,282 and $356,835 during the years ended December 31, 2015 and 2014, respectively, as presented in other
income within the Statements of Operations. On December 29, 2015, we settled outstanding
trade accounts payable in the total amount of $7,500 with the issuance of 1,500,000 shares of common stock valued at $2,700. The
creditor forgave the remaining $4,800, resulting in a gain on debt settlements of $4,800 as presented in other income at December
31, 2015. The Company and one of our lenders entered
into a settlement agreement whereby an outstanding $35,000 promissory note was satisfied with the successful payment of $32,500,
consisting of four equal payments of $8,125, which were delivered on June 27, 2014, August 26, 2014, November 17, 2014 and February
2, 2015, resulting in a $6,482 gain on settlement, consisting of $2,500 of principal and $3,982 of accrued interest, as presented
in other income at December 31, 2015. On January 6, 2014, we settled outstanding
trade accounts payable in the total amount of $349,670 with a payment of $10,000. The creditor forgave the remaining $339,670.
An additional $1,540 of trade accounts payable was forgiven from another creditor on February 24, 2014, with the payment of $385,
resulting in a $1,155 gain on settlement, along with another debt forgiveness of $2,510 on June 12, 2014, as forgiven by our former
transfer agent, and $13,500 of customer deposits. All of these debt settlements were included in the $356,835 gain on debt settlements
amount as presented in other income at December 31, 2014.</t>
  </si>
  <si>
    <t>Income Taxes</t>
  </si>
  <si>
    <t>Income Tax Disclosure [Abstract]</t>
  </si>
  <si>
    <t>Note 17  Income Taxes The Company accounts for income taxes
under FASB ASC 740-10, which requires use of the liability method. FASB ASC 740-10-25 provides that deferred tax assets and liabilities
are recorded based on the differences between the tax bases of assets and liabilities and their carrying amounts for financial
reporting purposes, referred to as temporary differences. For the years ended December 31, 2015
and 2014, the Company incurred a net operating loss and, accordingly, no provision for income taxes has been recorded. In addition,
no benefit for income taxes has been recorded due to the uncertainty of the realization of any tax assets. At December 31, 2015,
the Company had approximately $20,582,000 of federal net operating losses. The net operating loss carry forwards, if not utilized,
will begin to expire in 2025. The components of the Companys
deferred tax asset are as follows:
December 31,
2015 2014
Deferred tax assets:
Net operating loss carry forwards $ 7,203,700 $ 6,440,000
Net deferred tax assets before valuation allowance $ 7,203,700 $ 6,440,000
Less: Valuation allowance (7,203,700 ) (6,440,000 )
Net deferred tax assets $ - $ - Based on the available objective evidence,
including the Companys history of its loss, management believes it is more likely than not that the net deferred tax assets
will not be fully realizable. Accordingly, the Company provided for a full valuation allowance against its net deferred tax assets
at December 31, 2015 and 2014, respectively. A reconciliation between the amounts
of income tax benefit determined by applying the applicable U.S. and State statutory income tax rate to pre-tax loss is as follows:
December 31,
2015 2014
Federal and state statutory rate 35 % 35 %
Change in valuation allowance on deferred tax assets (35 %) (35 %) In accordance with FASB ASC 740, the
Company has evaluated its tax positions and determined there are no uncertain tax positions.</t>
  </si>
  <si>
    <t>Future Minimum Lease Payments</t>
  </si>
  <si>
    <t>Leases [Abstract]</t>
  </si>
  <si>
    <t>Note 18  Future Minimum Lease
Payments Effective July 1, 2013, we leased our
office space in Las Vegas, Nevada under a 3-year operating lease expiring August 31, 2016. The lease provides for increases in
future minimum annual rental payments based on defined annual increases beginning with monthly payments of $2,997 and culminating
in a monthly payment of $3,191 in 2016. The lease contains provisions for future rent increases and rent free periods for the first
two months of the lease. The total amount of rental payments due over the lease term is being charged to rent expense according
to the straight-line method over the term of the lease. The difference between rent expense recorded and the amount paid is credited
or charged to Deferred rent obligation, in the accompanying Balance Sheets. On October 14, 2015, Green Leaf Farms
Holding, Inc. (GLFH) and SFC Leasing, LLP entered into a settlement and release of claims agreement that terminated
GLFHs lease that originated on April 16, 2015 for property located at 203 E. Mayflower Avenue in North Las Vegas. The Company
paid a total of $83,000 on this lease prior to the termination. The Company subsequently obtained a new building location in order
to transition its provisional medical marijuana production and cultivation licenses to an approved status, which is necessary to
implement their plan to enter into the medical marijuana industry. Pursuant to NAC 453A.324, the State of NV has imposed a deadline
for the timeline to implement operations, which is currently approximately May of 2016. If GLFH is not making significant progress
towards being fully operational by then their licenses may be revoked. On March 4, 2016, GLFH leased a commercial
building from Belmont NLV, LLC that originated on April 17, 2016 for its medical marijuana production and cultivation business
in North Las Vegas. The 5-year operating lease expires on April 16, 2021 and is renewable for another 5 year term, required a $50,000
security deposit and includes an option to purchase the building for $3.8 million during the third, fourth and fifth years of the
lease. The lease provides for increases in future minimum annual rental payments based on defined annual increases beginning with
monthly payments of $26,786 and culminating in a monthly payment of $30,148 in 2021. The lease contains provisions for future rent
increases. The total amount of rental payments due over the lease term is being charged to rent expense according to the straight-line
method over the term of the lease. The difference between rent expense recorded and the amount paid will be credited or charged
to Deferred rent obligation, in the Balance Sheets. Future minimum lease payments required under operating leases
according to our fiscal year-end are as follows:
Year Ending
December 31, Amount
2016 $ 251,423
2017 327,857
2018 337,693
2019 347,824
2020 358,258
2021 107,526
$ 1,730,581 Rent expense was $118,123 and $35,123
for the years ended December 31, 2015 and 2014, respectively.</t>
  </si>
  <si>
    <t>Non-Controlling Interest</t>
  </si>
  <si>
    <t>Noncontrolling Interest [Abstract]</t>
  </si>
  <si>
    <t xml:space="preserve">Note 19  Non-Controlling Interest Non-controlling interest originally
represented 17% interest in the subsidiary held amongst eleven individuals, of whom the Companys CEO, Mark Bradley and the
Companys President of Programming, Michael Berk own 3% and 1%, respectively, through December 8, 2014. On December 9, 2014,
one of the non-officer, minority investors exercised an option to purchase an additional 1.6% interest in the Companys subsidiary
from the parent in exchange for proceeds of $160,000 and 3% was transferred back to Players Network from a founding member on December
2, 2015, thereby resulting in a minority interest in the subsidiary of 15.6% amongst ten individuals. The net loss attributable
to the non-controlling interest totaled $29,520 and $185,229 during the years ended December 31, 2015 and 2014, respectively. Effects of changes in Players Networks ownership interest
in its subsidiary during the years ended December 31, 2015 and 2014 are as follows:
December 31,
2015 2014
Net loss attributable to parent $ (129,313 ) $ (904,306 )
Transfers to (from) the non-controlling interest:
Decrease in parents paid-in capital for return of 3% interest in subsidiary (180,000 ) -
Increase in parents paid-in capital for sale of 1% interest in subsidiary - 60,000
Increase in parents paid-in capital for exchange of 16% interest in subsidiary for services - 960,000
Increase in parents paid-in capital for sale of 1.6% interest in subsidiary - 160,000
Net transfers to the non-controlling interest (180,000 ) 1,180,000
Change from net loss attributable to the parent and transfers to the non-controlling interest $ (309,313 ) $ 275,694 </t>
  </si>
  <si>
    <t>Subsequent Events</t>
  </si>
  <si>
    <t>Subsequent Events [Abstract]</t>
  </si>
  <si>
    <t>Note 20  Subsequent Events Advances Received On various dates between January 11,
2016 and May 8, 2016, the Company received proceeds of $143,000 in anticipation of a partnership with an investment group that
intends to partner with Green Leaf Farms Holdings to develop its MME businesses. The terms of the partnership agreement has not
yet been finalized. Promissory Note Proceeds On March 8, 2016, the Company received
proceeds of $45,000 in exchange for a non-interest bearing, unsecured promissory note (First SCP Note), which matures
on June 8, 2016, and detachable warrants to acquire up to 9,000,000 shares of common stock, exercisable at $0.005 per share over
a period from the origination date until four (4) months after the note is repaid. The note carries a default rate of 18% and an
additional 1,000,000 warrants issued each 30 day period the note remains unpaid. Common Stock Sales On March 2, 2016, the Company sold 14,000,000
shares of its common stock to an accredited investor in exchange for proceeds of $61,600. On February 1, 2016, the Company sold 15,000,000
shares of its common stock to an accredited investor in exchange for proceeds of $63,000. Convertible Debenture Repayment and Settlements On March 2, 2016, the Company repaid $30,000
of principal on the First Collier Note, and an additional $20,000 of principal was forgiven on the Second Vista Capital Note that
are held by common ownership. On January 21, 2016, the Company entered into
a settlement agreement with Tangiers Investment Group. Pursuant to the agreement, the Company is obligated to repay a total of
$80,000 in various monthly installments of between $6,000 and $20,000 from February 8, 2016 through June 26, 2016 in satisfaction
of a total of approximately $85,820, consisting of $75,500 of principal and $10,320 of interest on the First and Second Tangiers
Notes. The convertible promissory notes will be subsequently cancelled as paid in full. On January 6, 2016, the Company repaid the
first and second TJC convertible notes with an aggregate payment of $51,000 in satisfaction of a total of approximately $50,890
of principal and $1,229 of interest, resulting in a gain of $1,119 on the debt extinguishment. The convertible promissory notes
were subsequently cancelled as paid in full. On January 4, 2016, the Company entered into
a settlement agreement with JSJ Investments. Pursuant to the agreement, the Company is obligated to repay a total of $70,000 in
six monthly installments of approximately $11,667 from January 21, 2016 through June 21, 2016 in satisfaction of a total of approximately
$82,564, consisting of $75,000 of principal and $7,564 of interest on the First JSJ Note. The convertible promissory note will
be subsequently cancelled as paid in full. Common Stock Issuances for Debt Conversions On April 8, 2016, the Company issued 2,777,778
shares of common stock pursuant to the conversion of $5,000 of outstanding principal on the First Tangiers Note. The note was converted
in accordance with the conversion terms; therefore no gain or loss has been recognized. On March 31, 2016, the Company issued 2,500,000
shares of common stock in exchange for $3,500 of outstanding principal on a short term loan from a shareholder. On March 14, 2016, the Company issued 7,812,500
shares of common stock pursuant to the conversion of $10,000 of outstanding principal on the First WHC Note. The note was converted
in accordance with the conversion terms; therefore no gain or loss has been recognized. Preferred Stock Issuance for Services On March 2, 2016, we issued 6,250,000 shares
of series C preferred stock to Mark Bradley, the Companys Chief Executive Officer, in lieu of $18,750 of unpaid compensation. Common Stock Options Expired On April 11, 2016, a total of 500,000 options
amongst two option holders with a strike price of $0.05 per share expired. Common Stock Warrants Expired On April 8, 2016, a total of 200,000 warrants
with a strike price of $0.06 per share expired. On March 28, 2016, a total of 2,000,000 warrants
with a strike price of $0.06 per share expired. On January 30, 2016, a total of 1,000,000
warrants with a strike price of $0.07 per share expired.</t>
  </si>
  <si>
    <t>Nature of Business and Significant Accounting Policies (Policies)</t>
  </si>
  <si>
    <t>Accounting Policies [Abstract]</t>
  </si>
  <si>
    <t>Nature of Business</t>
  </si>
  <si>
    <t>Nature of Business Players Network (Stock Symbol: PNTV)
was incorporated in the State of Nevada in March of 1993. Players Network is a vertically integrated diversified, fully reporting
public company that is engaged in the development of digital networks, and is actively pursuing the cultivation and processing
of medical marijuana in North Las Vegas pursuant to two medical marijuana establishments (MME) licenses we were granted by the
city of North Las Vegas for cultivation and production. The Company holds an 84.4% interest in Green Leaf Farms Holdings, LLC,
which is a holding company formed to house our medical marijuana business. We distribute broadband video and other social media
content over a wide variety of internet enabled devices and cable television channels with content focused toward Las Vegas entertainment,
gaming and medical marijuana interests. The Company has launched in its alpha stage a proprietary scalable NexGenTV technology
platform (Platform). The Platform is a content management system that designed to deliver and manage video content
with integrated digital social communities, including Vegas On Demand TV, Real Vegas TV and Weed
TV on the media side of the business that will help streamline the delivery of content to our distribution partners. On July 8, 2014, we formed a subsidiary,
Green Leaf Farms Holdings, Inc. (GLFH), in which we retained 83% ownership, with the remaining 17% held by key experts
and advisors. An additional 1.6% was sold to an investor on December 8, 2014 and 3% was transferred back from a founding member
on December 2, 2015, giving PNTV 84.4% ownership and minority interests ownership of 15.6% as of December 31, 2015. The subsidiary
has been formed as a holding company to potentially own additional subsidiaries that may operate medical marijuana related businesses.
These additional subsidiaries have yet to be formed, and, or, acquired, with the exception of Green Leaf Medical, LLC (GLML),
which was formed on July 18, 2014 and has no activity to date. We had applied for a Medical Marijuana Dispensary special use permit
with the City of Las Vegas, and Cultivation and Processing special use permits in North Las Vegas and a license for all permits
in the State of Nevada, and have currently been granted the two special use permits in North Las Vegas, however there can be no
assurance we will be able to conduct these operations. As such, there is a risk that we may not be able to expand our operations
into this field as intended.</t>
  </si>
  <si>
    <t>Basis of Accounting</t>
  </si>
  <si>
    <t>Basis of Accounting Our consolidated financial statements
are prepared using the accrual method of accounting as generally accepted in the United States of America (U.S. GAAP) and the
rules of the Securities and Exchange Commission (SEC).</t>
  </si>
  <si>
    <t>Principles of Consolidation</t>
  </si>
  <si>
    <t>Principles of Consolidation The accompanying consolidated financial
statements include the accounts of the following entities, all of which are under common control and ownership:
State of Abbreviated
Name of Entity (2) Incorporation Relationship Reference
Players Network (1) Nevada Parent PNTV
Green Leaf Farms Holdings, Inc. (2) Nevada Subsidiary GLFH
Green Leaf Medical, LLC (3) (4) Nevada Subsidiary GLML (1) (2) (3) (4) The consolidated financial statements
herein contain the operations of the wholly-owned subsidiaries listed above. All significant inter-company transactions have been
eliminated in the preparation of these financial statements. The parent company, PNTV and subsidiaries, GLFH and GLML will be collectively
referred to herein as the Company, Players Network or PNTV. The Companys headquarters
are located in Las Vegas, Nevada and substantially all of its customers are within the United States. These statements reflect all adjustments,
consisting of normal recurring adjustments, which in the opinion of management are necessary for fair presentation of the information
contained therein.</t>
  </si>
  <si>
    <t>Segment Reporting</t>
  </si>
  <si>
    <t>Segment Reporting Under FASB ASC 280-10-50, the Company
operates as a single segment and will evaluate additional segment disclosure requirements as it expands its operations.</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si>
  <si>
    <t>Fair Value of Financial Instruments 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ccounts payable and accrued expenses reported on the balance sheets are estimated by management to
approximate fair value primarily due to the short term nature of the instruments. In addition, the Company had debt instruments
that required fair value measurement on a recurring basis.</t>
  </si>
  <si>
    <t>Cash and Cash Equivalents</t>
  </si>
  <si>
    <t>Cash and Cash Equivalents PNTV maintains cash balances in non-interest-bearing
transaction accounts, which do not currently exceed federally insured limits. For the purpose of the statements of cash flows,
all highly liquid investments with an original maturity of three months or less are considered to be cash equivalents. There were
no cash equivalents on hand at December 31, 2015 and 2014.</t>
  </si>
  <si>
    <t>Allowance for Doubtful Accounts</t>
  </si>
  <si>
    <t>Allowance for Doubtful Accounts We generate the majority of our revenues
and corresponding accounts receivable from video production services on a project basis and subscriptions for video content. We
evaluate the collectability of our accounts receivable considering a combination of factors. In circumstances where we are aware
of a specific customers inability to meet its financial obligations to us, we record a specific reserve for bad debts against
amounts due in order to reduce the net recognized receivable to the amount we reasonably believe will be collected. For all other
customers, we recognize reserves for bad debts based on past write-off experience and the length of time the receivables are past
due. We had no debts expense during the years ended December 31, 2015 and 2014, respectively.</t>
  </si>
  <si>
    <t>Cost Method of Accounting for Investments</t>
  </si>
  <si>
    <t>Cost Method of Accounting for Investments Investee companies not accounted for
under the consolidation or the equity method of accounting are accounted for under the cost method of accounting. Under this method,
the Companys share of the earnings or losses of such Investee companies is not included in the Balance Sheet or Statement
of Operations. However, impairment charges are recognized in the Statement of Operations. If circumstances suggest that the value
of the Investee Company has subsequently recovered, such recovery is not recorded. Our investments which are accounted for on
the cost method of accounting have been completely impaired previously, and no impairment expense was recognized during the years
ended December 31, 2015 or 2014.</t>
  </si>
  <si>
    <t>Deferred Television Costs</t>
  </si>
  <si>
    <t>Deferred Television Costs Deferred television costs included direct
production and development costs stated at the lower of cost or net realizable value based on anticipated revenue. Production overhead
is not included as the Company outsources its production costs to third party vendors. Capitalized television production costs
for each pilot episode are to be expensed as revenues are recognized upon delivery and acceptance of the completed pilot episodes
using the individual-film-forecast-computation method for each television show produced. The Company recognized $95,000 of revenues
on November 1, 2012 with the completion of the first of three pilot episodes; and accordingly, recognized $75,617 of expenses related
to the development of the pilot. The remaining $135,000 of revenues, and corresponding $116,454 of deferred television costs, were
deferred and will be recognized upon completion and delivery of the remaining content. We also delivered a series of webisodes
and miscellaneous footage in the second quarter of 2014, however, the recipient refused to accept the modification of the terms
and we had to reverse the recognition and defer the revenue and related television costs. Deferred television costs consist of
the following at December 31, 2015 and 2014:
December 31, 2015 December 31, 2014
Development and pre-production costs $ - $ -
In-production 68,264 68,264
Post production 48,190 48,190
Total deferred television costs $ 116,454 $ 116,454 Due to practical limitations applicable
to monetizing our developed content over On-Demand networks, the Company has not considered collectability of advertising or television
license revenues to be reasonably assured, and accordingly, the Company has expensed production costs related to the development
of our On-Demand and internet-based content as incurred.</t>
  </si>
  <si>
    <t>Fixed Assets Fixed assets are stated at the lower
of cost or estimated net recoverable amount. The cost of property, plant and equipment is depreciated using the straight-line method
based on the lesser of the estimated useful lives of the assets or the lease term based on the following life expectancy:
Software 3 years
Office equipment and website development costs 5 years
Furniture and fixtures 7 years Repairs and maintenance expenditures
are charged to operations as incurred. Major improvements and replacements, which have extend the useful life of an asset, are
capitalized and depreciated over the remaining estimated useful life of the asset. When assets are retired or sold, the cost and
related accumulated depreciation and amortization are eliminated and any resulting gain or loss is reflected in operations.</t>
  </si>
  <si>
    <t>Impairment of Long-Lived Assets</t>
  </si>
  <si>
    <t>Impairment of Long-Lived
Assets Long-lived assets held and used by
the Company are reviewed for possible impairment whenever events or circumstances indicate the carrying amount of an asset may
not be recoverable or is impaired. Recoverability is assessed using undiscounted cash flows based upon historical results and
current projections of earnings before interest and taxes. Impairment is measured using discounted cash flows of future operating
results based upon a rate that corresponds to the cost of capital. Impairments are recognized in operating results to the extent
that carrying value exceeds discounted cash flows of future operations. The Company did not recognize any impairment losses on
the disposal of fixed assets during the years ended December 31, 2015 and 2014.</t>
  </si>
  <si>
    <t>Debt Issuance Costs</t>
  </si>
  <si>
    <t>Debt Issuance Costs Costs relating to obtaining certain
debts are capitalized and amortized over the term of the related debt using the straight-line method, which approximates the effective
interest method. The Company paid $12,500 and $21,750 of debt issuance costs during the years ended December 31, 2015 and 2014,
respectively, of which the unamortized balance of debt issuance costs at December 31, 2015 and 2014 was $501 and $9,959, respectively.
Amortization of debt issuance costs charged to interest expense was $21,958 and $15,190 for the years ended December 31, 2015
and 2014, respectively. When a loan is paid in full, any unamortized financing costs are removed from the related accounts and
charged to interest expense.</t>
  </si>
  <si>
    <t>Deferred Rent Obligation</t>
  </si>
  <si>
    <t>Deferred Rent Obligation The Company has entered into operating
lease agreements for its corporate office which contains provisions for future rent increases. In accordance with generally accepted
accounting principles, the Company records monthly rent expense equal to the total of the payments due over the lease term, divided
by the number of months of the lease terms. The difference between rent expense recorded and the amount paid is credited or charged
to Deferred rent obligation, which is reflected as a separate line item in the accompanying Balance Sheets. Deferred Rent Obligation The Company has entered into operating
lease agreements for its corporate office and GLFHs warehouse which contains provisions for future rent increases. In accordance
with generally accepted accounting principles, the Company records monthly rent expense equal to the total of the payments due
over the lease term, divided by the number of months of the lease terms. The difference between rent expense recorded and the
amount paid is credited or charged to Deferred rent obligation, which is reflected as a separate line item in the
accompanying Balance Sheets.</t>
  </si>
  <si>
    <t>Revenue Recognition</t>
  </si>
  <si>
    <t xml:space="preserve">Revenue Recognition The Company recognizes revenue from
its internet television platform from internally generated products and from partnered merchants when the following criteria are
met: persuasive evidence of an arrangement exists; delivery has occurred; the selling price is fixed or determinable; and collectability
is reasonably assured. These criteria are met when the customers purchase a product or access a web-based video, the product or
web-based video has been electronically delivered to the purchaser and payment has been received. At that time, the Companys
obligations to the customer is substantially complete. The Company records the net amount it retains from the sale of items from
its internet television platform after paying any agreed upon percentage of the purchase price to the featured advertising merchant
excluding any applicable taxes. Revenue is recorded on a net basis because the Company is acting as an agent of the partnered merchant
in the transaction. Provisions for discounts and rebates to customers, estimated returns and allowances, and other adjustments
are provided for in the same period the related sales are recorded. The Company defers any revenue for which the product has not
been delivered or is subject to refund until such time that the Company and the customer jointly determine that the product has
been delivered or no refund will be required. Network revenue consists of monthly
network broadcast subscription revenue, which is recognized over the period in which the subscription service is available. Broadcast
television advertising revenue is recognized when advertisements are aired. Video production revenue is recognized as digital video
film is completed and accepted by the customer and collection is reasonably assured. Revenue from the distribution of domestic
television series is recognized as earned using the following criteria:
● Persuasive evidence of an arrangement exists;
● The show/episode is complete, and in accordance with the terms of the arrangement, has been delivered or is available for immediate and unconditional delivery;
● The license period has begun and the customer can begin its exploitation, exhibition or sale;
● The price to the customer is fixed and determinable; and
● Collectability is reasonably assured. Due to practical limitations applicable
to operating relationships with On-Demand networks, the Company has not considered collectability of advertising or television
license revenues to be reasonably assured, and accordingly, the Company has not recognize such revenue unless payment has been
received. Audio/Video content licensing revenues
were recognized when the underlying royalties from the sales of the related products were earned. The Company recognized minimum
revenue guarantees, if any, ratably over the term of the license or as earned royalties based on actual sales of the related products,
if greater. Deferred revenues consist of the following
at December 31, 2015 and 2014:
December 31, 2015 December 31, 2014
Deferred revenues on television pilot episodes $ 135,000 $ 135,000 </t>
  </si>
  <si>
    <t>Derivative Liability</t>
  </si>
  <si>
    <t>Derivative Liability The Company evaluates its convertible
instruments, options, warrants or other contracts to determine if those contracts or embedded components of those contracts qualify
as derivatives to be separately accounted for under ASC Topic 815, Derivatives and Hedging. The result of this accounting
treatment is that the fair value of the derivative is marked-to-market each balance sheet date and recorded as a liability. In
the event that the fair value is recorded as a liability, the change in fair value is recorded in the statement of operations
as other income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ASC Topic 815 are reclassified to liabilities at the fair value of the instrument
on the reclassification date. We analyzed the derivative financial instruments (the Convertible Note and tainted Warrant), in
accordance with ASC 815. The objective is to provide guidance for determining whether an equity-linked financial instrument is
indexed to an entitys own stock. This determination is needed for a scope exception which would enable a derivative instrument
to be accounted for under the accrual method. The classification of a non-derivative instrument that falls within the scope of
ASC 815-40-05 Accounting for Derivative Financial Instruments Indexed to, and Potentially Settled in, a Companys
Own Stock also hinges on whether the instrument is indexed to an entitys own stock. A non-derivative instrument
that is not indexed to an entitys own stock cannot be classified as equity and must be accounted for as a liability. There
is a two-step approach in determining whether an instrument or embedded feature is indexed to an entitys own stock. First,
the instruments contingent exercise provisions, if any, must be evaluated, followed by an evaluation of the instruments
settlement provisions. The Company utilized multinomial lattice models that value the derivative liability within the notes based
on a probability weighted discounted cash flow model. The Company utilized the fair value standard set forth by the Financial
Accounting Standards Board, defined as the amount at which the assets (or liability) could be bought (or incurred) or sold (or
settled) in a current transaction between willing parties, that is, other than in a forced or liquidation sale.</t>
  </si>
  <si>
    <t>Advertising Costs</t>
  </si>
  <si>
    <t>Advertising Costs The Company expenses the cost of advertising
and promotions as incurred. Advertising and promotions expense was $16,097 and $147,145 for the years ended December 31, 2015
and 2014, respectively.</t>
  </si>
  <si>
    <t>Website Development Costs</t>
  </si>
  <si>
    <t>Website Development Costs The Company accounts for website development
costs in accordance with ASC 350-50, Accounting for Website Development Costs (ASC 350-50), wherein
website development costs are segregated into three activities:
1) Initial stage (planning), whereby the related costs are expensed.
2) Development (web applicattion, infrastructure, graphics), whereby the related costs are capitalized and amortized once the website is ready for use. Costs for development content of the website may be expensed or capitalized depending on the circumstances of the expenditures.
3) Post-implementation (after site is up and running: security, training, admin), whereby the related costs are expensed as incurred. Upgrades are usually expensed, unless they add additional functionality. The Company had no capitalized
website development costs during the years ended December 31, 2015 and 2014 related to its internet television platforms
pursuant to the development stage.</t>
  </si>
  <si>
    <t>Basic and Diluted Loss Per Share</t>
  </si>
  <si>
    <t>Basic and Diluted Loss
Per Share 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2015 and 2014, potential dilutive securities had an anti-dilutive
effect and were not included in the calculation of diluted net loss per common share.</t>
  </si>
  <si>
    <t>Stock-Based Compensation</t>
  </si>
  <si>
    <t>Stock-Based
Compensation Under FASB ASC 718-10-30-2, all share-based
payments to employees, including grants of employee stock options, to be recognized in the income statement based on their fair
values. Pro forma disclosure is no longer an alternative. Stock and stock options issued for services and compensation totaled
$460,191 and $1,755,336 for the years ended December 31, 2015 and 2014, respectively.</t>
  </si>
  <si>
    <t>Income Taxes PNTV recognizes deferred tax assets
and liabilities based on differences between the financial reporting and tax basis of assets and liabilities using the enacted
tax rates and laws that are expected to be in effect when the differences are expected to be recovered. PNTV provides a valuation
allowance for deferred tax assets for which it does not consider realization of such assets to be more likely than not.</t>
  </si>
  <si>
    <t>Uncertain Tax Positions</t>
  </si>
  <si>
    <t>Uncertain Tax Positions In accordance with ASC 740, Income
Taxes (ASC 740), the Company recognizes the tax benefit from an uncertain tax position only if it is more
likely than not that the tax position will be capable of withstanding examination by the taxing authorities based on the technical
merits of the position. These standards prescribe a recognition threshold and measurement attribute for the financial statement
recognition and measurement of a tax position taken or expected to be taken in a tax return. These standards also provide guidance
on de-recognition, classification, interest and penalties, accounting in interim periods, disclosure, and transition. Various taxing authorities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 The assessment of the Companys
tax position relies on the judgment of management to estimate the exposures associated with the Companys various filing
positions. Various taxing authorities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 The assessment of the Companys tax
position relies on the judgment of management to estimate the exposures associated with the Companys various filing positions.</t>
  </si>
  <si>
    <t>Recent Accounting Pronouncements</t>
  </si>
  <si>
    <t>Recent Accounting Pronouncements In January 2016, the Financial Accounting Standards
Board (FASB) issued Accounting Standards Update (ASU) No. 2016-16, Financial Instruments - Overall
(Subtopic 825-10), Recognition and Measurement of Financial Assets and Financial Liabilities. In November 2015, the FASB issued an ASU No.
2015-17, Income Taxes (Topic 740): Balance Sheet Classification of Deferred Taxes In September 2015, the FASB issued ASU No.
2015-16, Business Combinations (Topic 805), Simplifying the Accounting for Measurement-Period Adjustments ,
In April 2015, the FASB issued ASU No. 2015-03,
InterestImputation of Interest (Subtopic 835-30) In August 2014, the FASB issued ASU No. 2014-15,
Presentation of Financial Statements - Going Concern: Disclosure of Uncertainties about an Entitys Ability to Continue
as a Going Concern In May 2014, the FASB issued ASU No. 2014-09,
Revenue from Contracts with Customers No other new accounting pronouncements, issued
or effective during the year ended December 31, 2015, have had or are expected to have a significant impact on the Companys
financial statements.</t>
  </si>
  <si>
    <t>Nature of Business and Significant Accounting Policies (Tables)</t>
  </si>
  <si>
    <t>The accompanying consolidated financial
statements include the accounts of the following entities, all of which are under common control and ownership:
State of Abbreviated
Name of Entity (2) Incorporation Relationship Reference
Players Network (1) Nevada Parent PNTV
Green Leaf Farms Holdings, Inc. (2) Nevada Subsidiary GLFH
Green Leaf Medical, LLC (3) (4) Nevada Subsidiary GLML (1) (2) (3) (4)</t>
  </si>
  <si>
    <t xml:space="preserve">Deferred television costs consist of
the following at December 31, 2015 and 2014:
December 31, 2015 December 31, 2014
Development and pre-production costs $ - $ -
In-production 68,264 68,264
Post production 48,190 48,190
Total deferred television costs $ 116,454 $ 116,454 </t>
  </si>
  <si>
    <t>Fixed Assets estimated life</t>
  </si>
  <si>
    <t>Fixed assets are stated at the lower
of cost or estimated net recoverable amount. The cost of property, plant and equipment is depreciated using the straight-line method
based on the lesser of the estimated useful lives of the assets or the lease term based on the following life expectancy:
Software 3 years
Office equipment and website development costs 5 years
Furniture and fixtures 7 years</t>
  </si>
  <si>
    <t xml:space="preserve">Deferred revenues consist of the following
at December 31, 2015 and 2014:
December 31, 2015 December 31, 2014
Deferred revenues on television pilot episodes $ 135,000 $ 135,000 </t>
  </si>
  <si>
    <t>Fair Value of Financial Instruments (Tables)</t>
  </si>
  <si>
    <t>Schedule of Financial Instruments at Fair Value On Non-recurring Basis</t>
  </si>
  <si>
    <t>The following schedule summarizes the
valuation of financial instruments at fair value on a non-recurring basis in the balance sheets as of December 31, 2015 and 2014,
respectively:
Fair Value Measurements at December 31, 2014
Level 1 Level 2 Level 3
Assets
Cash $ - $ - $ -
Total assets - - -
Liabilities
Convertible debentures, net of discounts of $287,301 - - 384,639
Short term debt - 8,500 -
Derivative liability - - 1,038,504
Total liabilities - 8,500 1,423,143
$ - $ (8,500 ) $ (1,423,143 )
Fair Value Measurements at December 31, 2014
Level 1 Level 2 Level 3
Assets
Cash $ 207,167 $ - $ -
Total assets 207,167 - -
Liabilities
Convertible debentures, net of discounts of $537,505 - - 183,998
Short term debt - 10,625 -
Derivative liability - - 1,417,187
Total liabilities - 10,625 1,601,185
$ 207,167 $ (10,625 ) $ (1,601,185 )</t>
  </si>
  <si>
    <t>Fixed Assets (Tables)</t>
  </si>
  <si>
    <t>Property, Plant and Equipment [Abstract]</t>
  </si>
  <si>
    <t>Summary of Fixed Assets</t>
  </si>
  <si>
    <t xml:space="preserve">Fixed assets consist of the following
at December 31, 2015 and 2014, respectively:
December 31, 2015 December 31, 2014
Office equipment $ 48,884 $ 48,884
Website development costs 99,880 99,880
Furniture and fixtures 2,730 2,730
151,494 151,494
Less accumulated depreciation (110,366 ) (80,223 )
$ 41,128 $ 71,271 </t>
  </si>
  <si>
    <t>Accrued Expences (Tables)</t>
  </si>
  <si>
    <t>Summary of Accrued Expences</t>
  </si>
  <si>
    <t xml:space="preserve">Accrued expenses included the following
as of December 31, 2015 and 2014, respectively:
December 31, 2015 December 31, 2014
Accrued Payroll, Officers $ 64,624 $ 228
Accrued Payroll and Payroll Taxes 135,234 135,234
Accrued Interest 89,377 45,117
Advances 43,000 -
$ 332,235 $ 180,579 </t>
  </si>
  <si>
    <t>Convertible Debentures (In Default) (Tables)</t>
  </si>
  <si>
    <t>Schedule of Convertible Debentures</t>
  </si>
  <si>
    <t>Convertible debentures consist of the
following at December 31, 2015 and 2014, respectively:
December 31, 2015 December 31, 2014
On September 17, 2015, the Company received proceeds of $22,500 in exchange for an unsecured convertible promissory note, bearing interest at eight percent (8%) with a face value of $25,000 (Second TJC Note), which matures on September 16, 2016, as part of a larger financing agreement that enables the Company to draw total proceeds of $105,000 at the discretion of the lender. The principal and interest is convertible into shares of common stock at the discretion of the note holder at a price equal to seventy percent (70%) of the average of the three (3) lowest closing traded prices during the fifteen (15) trading days prior to the conversion request date (the Variable Conversion Price). If at any time while this note is outstanding, the lowest closing traded price is equal to or less than $0.0001, then the conversion price shall equal the lesser of the (1) Variable Conversion Price or (2) $0.00001 until the note is no longer outstanding. The debt holder is limited to owning 4.99% of the Companys issued and outstanding shares. The promissory note carries a $2,500 Original Issue Discount that was expensed as interest. In the event of default, the outstanding balance immediately prior to the occurrence of the event of default shall immediately increase to 150% of the outstanding balance at the time of default. The Company is required at all times to have authorized and reserved three times the number of shares that is actually issuable upon full conversion of the note. $ 25,000 $ -
On September 17, 2015, the Company issued an unsecured replacement convertible promissory note in exchange for Second Group 10 Note, bearing interest at eight percent (8%) with a face value of $29,404 (First TJC Note), which matures on September 17, 2015. TJC Trading, LLC had acquired the promissory note from Group 10 Holdings, LLC, consisting of $26,750 of outstanding principal and $2,654 of interest. The principal and interest is convertible into shares of common stock at the discretion of the note holder at a price equal to seventy percent (70%) of the average of the three (3) lowest closing traded prices during the fifteen (15) trading days prior to the conversion request date (the Variable Conversion Price). If at any time while this note is outstanding, the lowest closing traded price is equal to or less than $0.0001, then the conversion price shall equal the lesser of the (1) Variable Conversion Price or (2) $0.00001 until the note is no longer outstanding. The debt holder is limited to owning 4.99% of the Companys issued and outstanding shares. In the event of default, the outstanding balance immediately prior to the occurrence of the event of default shall immediately increase to 150% of the outstanding balance at the time of default. The Company is required at all times to have authorized and reserved three times the number of shares that is actually issuable upon full conversion of the note. On December 24, 2015, the note holder elected to convert a total of $3,513 of principal in exchange for 3,660,000 shares. 25,890 -
On August 24, 2015, the Company received net proceeds of $60,000 in exchange for an unsecured convertible promissory note, bearing interest at twelve percent (10%) with a face value of $66,000 (Third WHC Note), which matures on August 24, 2016. The financing carries a total face value of $66,000 and a $6,000 Original Issue Discount. The principal and interest is convertible into shares of common stock at the discretion of the note holder at a price equal to sixty two and a half percent (62.5%) of the average of the two (2) lowest closing bid prices of the Companys common stock over the ten (10) trading days immediately preceding the conversion request date. The debt holder is limited to owning 4.99% of the Companys issued and outstanding shares. In the event of default, the outstanding balance immediately prior to the occurrence of the event of default shall immediately increase to 150% of the outstanding balance at the time of default, and the interest rate increases to twenty two percent (22%) per annum. The promissory note carries a $6,000 Original Issue Discount that is being amortized over the life of the loan on the straight line method, which approximates the effective interest method. The Company must at all times reserve at least 50 million shares of common stock for potential conversions. 66,000 -
On June 25, 2015, the Company received net proceeds of $105,000 in exchange for an unsecured convertible promissory note, bearing interest at twelve percent (12%) with a face value of $115,500 (Fourth Vista Note), which matures on June 1, 2016, as part of a larger financing agreement that enables the Company to draw total proceeds of $225,000 at the discretion of the lender. The financing carries a total face value of $250,000 and a $25,000 Original Issue Discount. The principal and interest is convertible into shares of common stock at the discretion of the note holder at a price equal to sixty five percent (65%) of the average of the two (2) lowest closing bid prices during the sixteen (16) trading days prior to the conversion request date. The debt holder is limited to owning 4.99% of the Companys issued and outstanding shares. In the event of default, the outstanding balance immediately prior to the occurrence of the event of default shall immediately increase to 120% of the outstanding balance at the time of default. The promissory note carries a $10,500 Original Issue Discount that is being amortized over the life of the loan on the straight line method, which approximates the effective interest method. The Company must at all times reserve at least 35 million shares of common stock for potential conversions as depicted in the First Vista Note. 115,500 -
On June 24, 2015, the Company issued an 8% interest bearing; unsecured convertible promissory note with a face value of $119,052 (First Collier Note), which matures on June 23, 2017 in exchange for the cancellation of three outstanding JMJ Notes, consisting of an aggregate of $108,492 of principal and $10,560 of interest, that were acquired by Collier Investments, LLC. The principal and interest is convertible into shares of common stock at 70% of the lowest volume weighted average price (VWAP) over the 20 days prior to conversion. The note includes prepayment cash redemption penalties of 145% of outstanding principal and interest, and the debt holder is limited to owning 4.99% of the Companys issued and outstanding shares. On August 4, 2015, the note holder elected to convert a total of $40,600 of principal in exchange for 20,000,000 shares. The Company must at all times reserve at least 100 million shares of common stock for potential conversions. Upon default, 145% of outstanding principal and interest shall be due immediately. 78,452 -
On June 15, 2015, the Company received net proceeds of $15,000 in exchange for an unsecured convertible promissory note, bearing interest at twelve percent (12%) with a face value of $16,500 (Third Vista Note), which matures on June 1, 2016, as part of a larger financing agreement that enables the Company to draw total proceeds of $225,000 at the discretion of the lender. The financing carries a total face value of $250,000 and a $25,000 Original Issue Discount. The principal and interest is convertible into shares of common stock at the discretion of the note holder at a price equal to sixty five percent (65%) of the average of the two (2) lowest closing bid prices during the sixteen (16) trading days prior to the conversion request date. The debt holder is limited to owning 4.99% of the Companys issued and outstanding shares. In the event of default, the outstanding balance immediately prior to the occurrence of the event of default shall immediately increase to 120% of the outstanding balance at the time of default. The promissory note carries a $1,500 Original Issue Discount that is being amortized over the life of the loan on the straight line method, which approximates the effective interest method. The Company must at all times reserve at least 35 million shares of common stock for potential conversions as depicted in the First Vista Note. 16,500 -
On May 15, 2015, the Company received net proceeds of $60,000 in exchange for an 8% interest bearing; unsecured convertible promissory note dated May 1, 2015 with a face value of $64,000 (First Vis Vires Note), which matures on February 5, 2016. The principal and interest is convertible into shares of common stock at the discretion of the note holder at a price equal to 61% of the average of the three (3) lowest closing bid prices over the 10 days prior to conversion. The note includes various prepayment penalties ranging from 112% through 130%, and default provisions of 150% of the then outstanding principal and interest, and an interest rate of 22% thereafter. The debt holder is limited to owning 4.99% of the Companys issued and outstanding shares. The Company must at all times reserve at least 59 million shares of common stock for potential conversions. 64,000 -
On March 11, 2015, the Company received net proceeds of $70,000 in exchange for a 12% interest bearing; unsecured convertible promissory note dated March 2, 2015 with a face value of $75,000 (First JSJ Note), which matures on September 2, 2015. The principal and interest is convertible into shares of common stock at the discretion of the note holder at a price equal to the lesser of: (i) 58% of the average of the two (2) lowest closing prices over the 10 days prior to conversion; or (ii) 58% of the average of the two (2) lowest closing prices over the 10 days prior to the execution of the note (which was $0.008932). The note includes prepayment cash redemption penalties between 25% and 40% of outstanding principal and interest, and the debt holder is limited to owning 4.99% of the Companys issued and outstanding shares. The Company must at all times reserve at least 30 million shares of common stock for potential conversions. 75,000 -
On February 5, 2015, the Company received net proceeds of $50,000 with a face value of $53,750 that carries an 8% interest rate (Second Tangiers Note), which matures on February 5, 2016. The note is part of total loan offering with a $236,500 face value and OID of 7.5% of any consideration paid, whereby $75,250 was previously advanced with the initial execution of the note on October 13, 2014. The principal and interest is convertible into shares of common stock at the discretion of the note holder at a price equal to sixty percent (60%) of the average of the two lowest trading prices of the Companys common stock for the fifteen (15) trading days prior to, and including, the conversion date. In the event the Company experiences a DTC Chill on its shares, the conversion price shall be decreased to fifty percent (50%), rather than the sixty percent (60%) conversion rate while that Chill is in effect, and an additional 5% discount if the Depository Trust Companys (DTC) Fast Automated Securities Transfer (FAST) is not eligible for a cumulative total conversion price equal to forty five percent (45%). The note carries a twenty percent (20%) interest rate and $1,000 per day of liquidated damages in the event of default, and the debt holder is limited to owning 4.99% of the Companys issued and outstanding shares. The Company paid total debt issuance cost of $2,500 that is being amortized on the straight line method, which approximates the effective interest method, over the life of the loan. The Company must at all times reserve at least 5 million shares of common stock for potential conversions. 53,750 -
On January 27, 2015, the Company received $35,000 in exchange for an unsecured convertible promissory note with a face value of $36,750 that carries a 12% interest rate (Second Group 10 Note), which matures on January 27, 2016. The principal and interest is convertible into shares of common stock at the discretion of the note holder at a price equal to the lesser of (a) fifty-eight percent (58%) multiplied by the Lowest Closing Price as of the date a Notice of Conversion is given (which represents a discount rate of forty-two percent (42%)) or (b) five cents ($0.05). The conversion price is subject to the following adjustments:
i. If the market capitalization of the Borrower is less than Three Hundred Thousand Dollars ($300,000) on the day immediately prior to the date of the Notice of Conversion, then the Conversion Price shall be twenty-five percent (25%) multiplied by the Lowest Closing Price as of the date a Notice of Conversion is given (which represents a discount rate of seventy-five percent (75%)); and
ii. If the closing price of the Borrowers Common Stock on the day immediately prior to the date of the Notice of Conversion is less than .001 then the Conversion Price shall be twenty-five percent (25%) multiplied by the Lowest Closing Price as of the date a Notice of Conversion is given (which represents a discount rate of seventy-five percent (75%)).
The note carries an eighteen percent (18%) interest rate in the event of default along with a $1,000 penalty per business day commencing the business day following the date of the event of default. The note also includes prepayment cash redemption penalties between up to 15% of outstanding principal and interest, and the debt holder is limited to owning 4.99% of the Companys issued and outstanding shares. The promissory note carried a $1,750 Original Issue Discount that is being amortized over the life of the loan on the straight line method, which approximates the effective interest method. The Company had to reserve at least 20 million shares of common stock for potential conversions. On July 30, 2015, the note holder elected to convert a total of $10,000 of principal in exchange for 7,194,245 shares. On September 17, 2015, the remaining balance of the note was settled with the issuance of a new note (First TJC Note) in the amount of $29,404, representing $26,750 of outstanding principal and $2,654 of interest. - -
On December 15, 2014, the Company received net proceeds of $60,000 in exchange for an unsecured convertible promissory note with a face value of $64,000 that carries an 8% interest rate (Second KBM Note), which matures on June 13, 2015. The principal and interest is convertible into shares of common stock at the discretion of the note holder at a price equal to sixty one percent (61%) of the average of the three (3) lowest closing bid prices of the Companys common stock over the ten (10) trading days prior to the conversion date. The note carries a twenty two percent (22%) interest rate in the event of default, and the debt holder is limited to owning 4.99% of the Companys issued and outstanding shares. The Company paid a debt issuance cost of $4,000 that is being amortized over the life of the loan on the straight line method, which approximates the effective interest method. The Company reserved at least 25 million shares of common stock for potential conversions. On June 25, 2015, the Company repaid the loan, consisting of $64,000 of principal and $22,400 of interest and prepayment penalties. The Note was subsequently cancelled as paid in full and the reserved shares have been released. - 64,000
On November 5, 2014, the Company received net proceeds of $100,000 in exchange for an unsecured convertible promissory note with a face value of $104,000 that carries an 8% interest rate (First KBM Note), which matures on July 29, 2015. The principal and interest is convertible into shares of common stock at the discretion of the note holder at a price equal to sixty one percent (61%) of the average of the three (3) lowest closing bid prices of the Companys common stock over the ten (10) trading days prior to the conversion date. The note carried a twenty two percent (22%) interest rate in the event of default, and the debt holder is limited to owning 4.99% of the Companys issued and outstanding shares. The Company paid a debt issuance cost of $4,000 that was amortized over the life of the loan on the straight line method, which approximates the effective interest method. On various dates between May 7, 2015 and June 9, 2015, the note holder elected to convert a total of $94,300 of principal in exchange for 24,955,749 shares. On June 25, 2015, the Company repaid $12,000, consisting of $9,700 of principal and $2,300 of interest. The Company reserved at least 43 million shares of common stock for potential conversions. The Note was subsequently cancelled as paid in full and the reserved shares have been released. - 104,000
On October 13, 2014, the Company received net proceeds of $70,000 in exchange for an unsecured convertible promissory note with a face value of $75,250 that carries an 8% interest rate (First Tangiers Note), which matures on October 13, 2015. The note is part of total loan offering with a $236,500 face value and OID of 7.5% of any consideration paid. The principal and interest is convertible into shares of common stock at the discretion of the note holder at a price equal to sixty percent (60%) of the average of the two lowest trading prices of the Companys common stock for the fifteen (15) trading days prior to, and including, the conversion date. In the event the Company experiences a DTC Chill on its shares, the conversion price shall be decreased to fifty percent (50%), rather than the sixty percent (60%) conversion rate while that Chill is in effect, and an additional 5% discount if the Depository Trust Companys (DTC) Fast Automated Securities Transfer (FAST) is not eligible for a cumulative total conversion price equal to forty five percent (45%). The note carries a twenty percent (20%) interest rate and $1,000 per day of liquidated damages in the event of default, and the debt holder is limited to owning 4.99% of the Companys issued and outstanding shares. The Company paid total debt issuance cost of $2,500 that is being amortized on the straight line method, which approximates the effective interest method, over the life of the loan. On various dates between April 27, 2015 and September 24, 2015, the note holder elected to convert a total of $53,500 of principal in exchange for 19,091,038 shares. The Company must at all times reserve at least 5 million shares of common stock for potential conversions. 21,750 75,250
On September 22, 2014, the Company received net proceeds of $35,000 in exchange for an unsecured convertible promissory note, bearing interest at twelve percent (12%) with a face value of $38,500 (Second Vista Note), which matures on June 1, 2016, as part of a larger financing agreement that enables the Company to draw total proceeds of $225,000 at the discretion of the lender. The financing carries a total face value of $250,000 and a $25,000 Original Issue Discount. The principal and interest is convertible into shares of common stock at the discretion of the note holder at a price equal to sixty five percent (65%) of the average of the two (2) lowest closing bid prices during the sixteen (16) trading days prior to the conversion request date. The debt holder is limited to owning 4.99% of the Companys issued and outstanding shares. In the event of default, the outstanding balance immediately prior to the occurrence of the event of default shall immediately increase to 120% of the outstanding balance at the time of default. The promissory note carries a $3,500 Original Issue Discount that is being amortized over the life of the loan on the straight line method, which approximates the effective interest method. The Company must at all times reserve at least 35 million shares of common stock for potential conversions as depicted in the First Vista Note. 38,500 38,500
On August 19, 2014, the Company received net proceeds of $40,000 in exchange for an unsecured convertible promissory note, bearing interest at 8% annually, with a face value of $80,000 (Second WHC Note), which matures on August 19, 2015. The principal and interest is convertible into shares of common stock at the discretion of the note holder at a price equal to fifty seven and a half percent (57.5%) of the average of the two (2) lowest closing bid prices of the Companys common stock over the ten (10) trading days immediately preceding the conversion request date. The debt holder is limited to owning 4.99% of the Companys issued and outstanding shares. In the event of default, the outstanding balance immediately prior to the occurrence of the event of default shall immediately increase to 150% of the outstanding balance at the time of default, and the interest rate increases to twenty two percent (22%) per annum. The promissory note carries a $5,000 Original Issue Discount that is being amortized over the life of the loan on the straight line method, which approximates the effective interest method. The Company must at all times reserve at least 12 million shares of common stock for potential conversions. The Note is currently in default. 45,000 45,000
On July 15, 2014, the Company received net proceeds of $35,000 in exchange for an unsecured convertible promissory note that carries an 8% interest rate with a face value of $37,500 (Third LG Note), which matures on March 15, 2015. The principal and interest is convertible into shares of common stock at the discretion of the note holder at a price equal to sixty percent (60%) of the lowest trading price of the Companys common stock for the twelve (12) trading days prior to, and including, the conversion date if received after 4PM Eastern Standard Time. The note also carries an additional Back-end Note with the same terms as the original note that enables the lender to lend the Company another $37,500, less $1,750 of debt issuance costs and $3,500 in due diligence fees, with a holding period that tacks to the original note for purposes of Rule 144 of the Securities Exchange Act of 1934. The note carries an eighteen percent (18%) interest rate in the event of default, and the debt holder is limited to owning 4.99% of the Companys issued and outstanding shares. In the event the Company experiences a DTC Chill on its shares, the conversion price shall be decreased to 55% instead of 60% while that Chill is in effect. The Company paid total debt issuance cost of $2,500 that was amortized over the life of the loan on the straight line method, which approximated the effective interest method. The Company had to at all times reserve at least 9,513,000 shares of common stock for potential conversions. On March 12, 2015, the Company repaid $50,542, consisting of $37,500 of principal and $13,042 of interest and prepayment penalties. The convertible promissory note was subsequently cancelled as paid in full and the reserved shares have been released. - 37,500
On June 13, 2014, the Company received net proceeds of $75,000 in exchange for an unsecured convertible promissory note, bearing interest at 8% annually, with a face value of $80,000 (First WHC Note), which matures on June 13, 2015. The principal and interest is convertible into shares of common stock at the discretion of the note holder at a price equal to sixty two and a half percent (62.5%) of the average of the two (2) lowest closing bid prices of the Companys common stock over the ten (10) trading days immediately preceding the conversion request date. The debt holder is limited to owning 4.99% of the Companys issued and outstanding shares. In the event of default, the outstanding balance immediately prior to the occurrence of the event of default shall immediately increase to 150% of the outstanding balance at the time of default, and the interest rate increases to twenty two percent (22%) per annum. The promissory note carries a $5,000 Original Issue Discount that is being amortized over the life of the loan on the straight line method, which approximates the effective interest method. In addition, the Company issued warrants to purchase 1.5 million shares of the Companys common stock at a strike price of $0.05 per share exercisable over three years from the date of issuance. On various dates between December 26, 2014 and June 18, 2015, the note holder elected to convert a total of $95,000, consisting of $80,000 principal and $15,000 of interest and penalties, in exchange for 28,539,570 shares of common stock. The convertible promissory note was subsequently cancelled as paid in full and the reserved shares have been released. - 70,000
On June 2, 2014, the Company received net proceeds of $50,000 in exchange for an unsecured convertible promissory note, bearing interest at twelve percent (12%) with a face value of $55,000 (First Vista Note), which matures on June 1, 2016, as part of a larger financing agreement that enables the Company to draw total proceeds of $225,000 at the discretion of the lender. The financing carries a total face value of $250,000 and a $25,000 Original Issue Discount. The principal and interest is convertible into shares of common stock at the discretion of the note holder at a price equal to sixty five percent (65%) of the average of the two (2) lowest closing bid prices during the sixteen (16) trading days prior to the conversion request date. The debt holder is limited to owning 4.99% of the Companys issued and outstanding shares. In the event of default, the outstanding balance immediately prior to the occurrence of the event of default shall immediately increase to 120% of the outstanding balance at the time of default. The promissory note carries a $5,000 Original Issue Discount that is being amortized over the life of the loan on the straight line method, which approximates the effective interest method. On various dates between December 10, 2014 and April 16, 2015, the note holder elected to convert a total of $43,402 of principal in exchange for 7,165,571 shares. The Company must at all times reserve at least 35 million shares of common stock for potential conversions. 11,598 45,762
On May 20, 2014, the Company received net proceeds of $100,000 in exchange for an unsecured convertible promissory note, bearing interest at 10% annually, with a face value of $113,000 (First Typenex Note), which matures on May 19, 2015. The principal and interest is convertible into shares of common stock at the discretion of the note holder at a price equal to sixty five percent (65%) of the average of the three (3) lowest (Trading Prices), whereby Trading Price is defined as the volume weighted average price (VWAP) of the Companys common stock over the fifteen (15) trading days prior to the conversion request date. If the arithmetic average of the three (3) lowest Trading Prices is less than $0.01, then the Conversion Factor will be reduced to 60%. The debt holder is limited to owning 4.99% of the Companys issued and outstanding shares. In the event of default, the outstanding balance immediately prior to the occurrence of the event of default shall immediately increase to 125% of the outstanding balance at the time of default, and the interest rate increases to twenty two percent (22%) per annum. The promissory note carries a $10,000 Original Issue Discount, and loan origination costs of $3,000, that are being amortized over the life of the loan on the straight line method, which approximates the effective interest method. On various dates between November 24, 2014 and June 11, 2015, the note holder elected to convert a total of $122,121, consisting of $113,000 of principal and $9,121 of interest, in exchange for 17,864,267 shares of common stock. In addition, another 656,735 shares, valued at $10,508 were issued pursuant to a forbearance agreement as a penalty for delays in the issuance of one of the conversions. The Company reserved at least three times the number of shares equal to the outstanding balance divided by the conversion price, but in any event not less than 22 million shares of common stock for potential conversions. The Note was satisfied in full and the reserved shares have been released. - 78,000
On May 9, 2014, the Company received $50,000 in exchange for an unsecured convertible promissory note that carries a 12% interest rate (First Group 10 Note), which matures on May 8, 2015. The principal and interest is convertible into shares of common stock at the discretion of the note holder at a price equal to the lesser of (a) fifty eight percent (58%) of the average of the two lowest closing bid prices of the Companys common stock for the seventeen (17) trading days prior to the conversion notice date, or (b) four and a half cents ($0.045) per share. The note carries an eighteen percent (18%) interest rate in the event of default, and the debt holder is limited to owning 4.99% of the Companys issued and outstanding shares. The promissory note carries a $2,500 Original Issue Discount that is being amortized over the life of the loan on the straight line method, which approximates the effective interest method. On various dates between November 10, 2014 and February 2, 2015, the note holder elected to convert a total of $53,536, consisting of $50,000 of principal and $3,536 of interest, in exchange for 5,346,392 shares of common stock in complete satisfaction of the debt. The convertible promissory note was subsequently cancelled as paid in full. The Company had to reserve at least 20 million shares of common stock for potential conversions. The Note was satisfied in full and the reserved shares have been released. - 20,000
On April 24, 2014, the Company received net proceeds of $33,250 in exchange for an unsecured convertible promissory note that carries an 8% interest rate with a face value of $35,000 (Second LG Note), which matures on April 11, 2015. The principal and interest is convertible into shares of common stock at the discretion of the note holder at a price equal to fifty five percent (55%) of the average of the lowest closing bid prices of the Companys common stock for the twelve (12) trading days prior to, and including, the conversion date. The note carries an eighteen percent (18%) interest rate in the event of default, and the debt holder is limited to owning 4.99% of the Companys issued and outstanding shares. The Company paid total debt issuance cost of $1,750 that is being amortized over the life of the loan on the straight line method, which approximates the effective interest method. The Company must at all times reserve at least 5 million shares of common stock for potential conversions. On October 31, 2014, the note holder sent demand for repayment. The note is currently in default. 35,000 35,000
On April 17, 2014, the Company received net proceeds of $40,000 in exchange for a non-interest bearing, unsecured convertible promissory note with a face value of $44,000 (Fourth JMJ Note), which matures on April 16, 2015, as part of a larger financing agreement that enables the Company to draw total proceeds of $400,000 at the discretion of the lender. The principal and interest is convertible into shares of common stock at the discretion of the note holder at a price equal to fifty five percent (55%) of the lowest trading price of the Companys common stock over the twenty five (25) trading days prior to the conversion request date, as amended within the original promissory note on April 10, 2014. The note carries a one-time twelve percent (12%) of principal interest charge in the event of default, and the debt holder is limited to owning 4.99% of the Companys issued and outstanding shares. The promissory note carries a $4,000 Original Issue Discount that is being amortized over the life of the loan on the straight line method, which approximates the effective interest method. The Company reserved at least 60 million shares of common stock for potential conversions. This Note was sold and assigned to Collier Investments, LLC and, on June 24, 2015, was exchanged in the aggregate with two other JMJ Notes for the First Collier Note in the amount of $119,052, consisting of $108,492 of principal and $10,560 of interest. The Note was satisfied in full and the reserved shares have been released. - 44,000
On February 20, 2014, the Company received net proceeds of $40,000 in exchange for a non-interest bearing, unsecured convertible promissory note with a face value of $44,000 (Third JMJ Note), which matures on February 19, 2015, as part of a larger financing agreement that enables the Company to draw total proceeds of $400,000 at the discretion of the lender. The pri</t>
  </si>
  <si>
    <t>Short Term Debt (Tables)</t>
  </si>
  <si>
    <t>Short-term Debt [Abstract]</t>
  </si>
  <si>
    <t>Summary of Short-Term Debt</t>
  </si>
  <si>
    <t xml:space="preserve">Short-term debt consists of the following
at December 31, 2015 and 2014, respectively:
December 31, 2015 December 31, 2014
Non-interest bearing, unsecured debenture, due on demand. Originated on December 9, 2015, included a $1,000 loan origination cost. $ 5,000 $ -
10% unsecured debenture, due on demand. Originated on August 6, 2015. 3,500 -
4% unsecured debenture, due June 7, 2012. Currently in default. On June 2, 2014, the Company and the lender entered into a settlement agreement whereby the note was considered satisfactorily paid in full with the successful payment of four equal payments of $8,125 made in quarterly periods, which were delivered on June 27, 2014, August 26, 2014, November 17, 2014 and February 2, 2015, resulting in a gain on debt extinguishment of $6,482. Pursuant to the terms of the settlement agreement, the note was subsequently cancelled as paid in full, and 4,349,339 shares of series B preferred stock held by the lender were exchanged for 4,349,339 shares of common stock. - 10,625
Total short term debt $ 8,500 $ 10,625 </t>
  </si>
  <si>
    <t>Components of Interest Expense by Instrument Type</t>
  </si>
  <si>
    <t xml:space="preserve">The following presents components of
interest expense by instrument type at December 31, 2015 and 2014, respectively:
December 31, 2015 December 31, 2014
Interest on convertible debentures $ 135,314 $ 71,134
Amortization of discount on convertible debentures 798,330 334,951
Amortization of debt issuance costs 21,958 15,190
Loss on debt conversions 10,508 -
Interest on short term debt 141 1,090
Accounts payable related finance charges 2,499 993
$ 968,750 $ 423,358 </t>
  </si>
  <si>
    <t>Derivative Liabilities (Tables)</t>
  </si>
  <si>
    <t>Summary of Derivative Liability Value</t>
  </si>
  <si>
    <t xml:space="preserve">The following presents the derivative
liability value by instrument type at December 31, 2015 and 2014, respectively:
December 31, 2015 December 31, 2014
Convertible debentures $ 1,038,225 $ 1,301,032
Common stock warrants 279 110,756
Convertible preferred stock - 5,399
$ 1,038,504 $ 1,417,187 </t>
  </si>
  <si>
    <t>Summary of Changes in Fair Market Value of Derivative Liability</t>
  </si>
  <si>
    <t xml:space="preserve">The following is a summary of changes
in the fair market value of the derivative liability during the years ended December 31, 2015 and 2014, respectively:
Derivative
Liability
Total
Balance, December 31, 2013 $ 648,298
Increase in derivative value due to issuances of convertible promissory notes 1,434,887
Increase in derivative value attributable to tainted warrants 20,633
Change in fair market value of derivative liabilities due to the mark to market adjustment 153,998
Debt conversions (840,629 )
Balance, December 31, 2014 $ 1,417,187
Increase in derivative value due to issuances of convertible promissory notes 524,626
Change in fair market value of derivative liabilities due to the mark to market adjustment 13,091
Debt conversions (916,400 )
Balance, December 31, 2015 $ 1,038,504 </t>
  </si>
  <si>
    <t>Common Stock Options (Tables)</t>
  </si>
  <si>
    <t>Common Stock Options outstanding</t>
  </si>
  <si>
    <t xml:space="preserve">The following is a summary of information
about the Common Stock Warrants outstanding at December 31, 2015.
Shares Underlying
Shares Underlying Warrants Outstanding Warrants Exercisable
Weighted
Shares Average Weighted Shares Weighted
Range of Underlying Remaining Average Underlying Average
Exercise Warrants Contractual Exercise Warrants Exercise
Prices Outstanding Life Price Exercisable Price
$0.04 - $0.18 13,400,000 5.26 years $ 0.05 13,400,000 $ 0.05 </t>
  </si>
  <si>
    <t>Stock Options Valuation Assumptions</t>
  </si>
  <si>
    <t>The fair value of each warrant grant
is estimated on the date of grant using the Black-Scholes option pricing model with the following weighted-average assumptions
used for grants under the fixed option plan:
December 31, 2015 December 31, 2014
Average risk-free interest rates N/A 0.33 %
Average expected life (in years) N/A 1.59
Volatility N/A 248 %</t>
  </si>
  <si>
    <t>Stock Options Activity</t>
  </si>
  <si>
    <t xml:space="preserve">The following is a summary of activity
of outstanding common stock warrants:
Weighted
Average
Number Exercise
of Shares Price
Balance, December 31, 2013 10,319,565 $ 0.08
Warrants expired (869,565 ) (0.41 )
Warrants granted 4,700,000 0.06
Warrants exercised - -
Balance, December 31, 2014 14,150,000 0.05
Warrants expired (750,000 ) (0.12 )
Warrants granted - -
Warrants exercised - -
Balance, December 31, 2015 13,400,000 $ 0.05
Exercisable, December 31, 2015 13,400,000 $ 0.05 </t>
  </si>
  <si>
    <t>Common Stock Warrants (Tables)</t>
  </si>
  <si>
    <t>Summary of Information About Common Stock Warrants Outstanding</t>
  </si>
  <si>
    <t>Fair Value of Each Warrant Grant is Estimated On Date of Grant</t>
  </si>
  <si>
    <t>Common Stock Warrant Activity</t>
  </si>
  <si>
    <t>Income Taxes (Tables)</t>
  </si>
  <si>
    <t>Schedule of Deferred Tax Asset</t>
  </si>
  <si>
    <t xml:space="preserve">The components of the Companys
deferred tax asset are as follows:
December 31,
2015 2014
Deferred tax assets:
Net operating loss carry forwards $ 7,203,700 $ 6,440,000
Net deferred tax assets before valuation allowance $ 7,203,700 $ 6,440,000
Less: Valuation allowance (7,203,700 ) (6,440,000 )
Net deferred tax assets $ - $ - </t>
  </si>
  <si>
    <t>Schedule of U.S. and State Statutory Income Tax Rate to Pre-tax Loss</t>
  </si>
  <si>
    <t>A reconciliation between the amounts
of income tax benefit determined by applying the applicable U.S. and State statutory income tax rate to pre-tax loss is as follows:
December 31,
2015 2014
Federal and state statutory rate 35 % 35 %
Change in valuation allowance on deferred tax assets (35 %) (35 %)</t>
  </si>
  <si>
    <t>Future Minimum Lease Payments (Tables)</t>
  </si>
  <si>
    <t>Schedule of Future Minimum Lease Payments</t>
  </si>
  <si>
    <t xml:space="preserve">Future minimum lease payments required under operating leases
according to our fiscal year-end are as follows:
Year Ending
December 31, Amount
2016 $ 251,423
2017 327,857
2018 337,693
2019 347,824
2020 358,258
2021 107,526
$ 1,730,581 </t>
  </si>
  <si>
    <t>Non-Controlling Interest (Tables)</t>
  </si>
  <si>
    <t>Schedule of Ownership Interest</t>
  </si>
  <si>
    <t xml:space="preserve">Effects of changes in Players Networks ownership interest
in its subsidiary during the years ended December 31, 2015 and 2014 are as follows:
December 31,
2015 2014
Net loss attributable to parent $ (129,313 ) $ (904,306 )
Transfers to (from) the non-controlling interest:
Decrease in parents paid-in capital for return of 3% interest in subsidiary (180,000 ) -
Increase in parents paid-in capital for sale of 1% interest in subsidiary - 60,000
Increase in parents paid-in capital for exchange of 16% interest in subsidiary for services - 960,000
Increase in parents paid-in capital for sale of 1.6% interest in subsidiary - 160,000
Net transfers to the non-controlling interest (180,000 ) 1,180,000
Change from net loss attributable to the parent and transfers to the non-controlling interest $ (309,313 ) $ 275,694 </t>
  </si>
  <si>
    <t>Nature of Business and Significant Accounting Policies (Details Narrative) - USD ($)</t>
  </si>
  <si>
    <t>Jul. 08, 2014</t>
  </si>
  <si>
    <t>Nov. 01, 2012</t>
  </si>
  <si>
    <t>Cash equivalents</t>
  </si>
  <si>
    <t>Debts expense</t>
  </si>
  <si>
    <t>Impairment expense</t>
  </si>
  <si>
    <t>Deferred Television revenue</t>
  </si>
  <si>
    <t>Deferred revenues on television pilot episodes</t>
  </si>
  <si>
    <t>Impairment losses on the disposal of fixed assets</t>
  </si>
  <si>
    <t>Debt issuance costs</t>
  </si>
  <si>
    <t>Unamortized debt issuance costs</t>
  </si>
  <si>
    <t>Website development costs</t>
  </si>
  <si>
    <t>Green Leaf Farms Holdings, LLC [Member]</t>
  </si>
  <si>
    <t>Percentage of holds an interest</t>
  </si>
  <si>
    <t>84.40%</t>
  </si>
  <si>
    <t>Subsidiary ownership description</t>
  </si>
  <si>
    <t xml:space="preserve">in which we retained 83% ownership, with the remaining 17% held by key experts and advisors. An additional 1.6% was sold to an investor on December 8, 2014 and 3% was transferred back from a founding member on December 2, 2015, giving PNTV 84.4% ownership and minority interests ownership of 15.6% as of December 31, 2015. </t>
  </si>
  <si>
    <t>Nature of Business and Significant Accounting Policies - Schedule of Principles of Consolidation (Details)</t>
  </si>
  <si>
    <t>Players Network [Member]</t>
  </si>
  <si>
    <t>Name of Entity</t>
  </si>
  <si>
    <t>Players Network</t>
  </si>
  <si>
    <t>[1],[2]</t>
  </si>
  <si>
    <t>State of Incorporation</t>
  </si>
  <si>
    <t>Nevada</t>
  </si>
  <si>
    <t>[2]</t>
  </si>
  <si>
    <t>Relationship</t>
  </si>
  <si>
    <t>Parent</t>
  </si>
  <si>
    <t>Abbreviated Reference</t>
  </si>
  <si>
    <t>Green Leaf Farms Holdings, Inc [Member]</t>
  </si>
  <si>
    <t>Green Leaf Farms Holdings, Inc.</t>
  </si>
  <si>
    <t>[1]</t>
  </si>
  <si>
    <t>Subsidiary</t>
  </si>
  <si>
    <t>GLFH</t>
  </si>
  <si>
    <t>Green Leaf Medical, LLC [Member]</t>
  </si>
  <si>
    <t>Green Leaf Medical, LLC</t>
  </si>
  <si>
    <t>[1],[3],[4]</t>
  </si>
  <si>
    <t>[3],[4]</t>
  </si>
  <si>
    <t>GLML</t>
  </si>
  <si>
    <t>Majority-owned subsidiary formed on July 8, 2014, in which PNTV retained 83% ownership, with the remaining 17% held by key experts and advisors. An additional 1.6% was sold to an investor on December 8, 2014, giving PNTV 81.4% ownership and minority interests ownership of 18.6% as of December 31, 2014.</t>
  </si>
  <si>
    <t>Players Network entity is in the form of a Corporation.</t>
  </si>
  <si>
    <t>[3]</t>
  </si>
  <si>
    <t>Entity formed for prospective purposes, but has not incurred any income or expenses to date.</t>
  </si>
  <si>
    <t>[4]</t>
  </si>
  <si>
    <t>Wholly-Owned subsidiary of GLFH formed for prospective purposes, but has not incurred any income or expenses to date.</t>
  </si>
  <si>
    <t>Nature of Business and Significant Accounting Policies - Schedule of Principles of Consolidation (Details) (Parenthetical)</t>
  </si>
  <si>
    <t>Dec. 02, 2015</t>
  </si>
  <si>
    <t>Dec. 08, 2014</t>
  </si>
  <si>
    <t>Key Experts and Advisors [Member]</t>
  </si>
  <si>
    <t>Ownership percent</t>
  </si>
  <si>
    <t>17.00%</t>
  </si>
  <si>
    <t>Investor [Member]</t>
  </si>
  <si>
    <t>3.00%</t>
  </si>
  <si>
    <t>1.60%</t>
  </si>
  <si>
    <t>83.00%</t>
  </si>
  <si>
    <t>Minority interests ownership percent</t>
  </si>
  <si>
    <t>18.60%</t>
  </si>
  <si>
    <t>Nature of Business and Significant Accounting Policies - Schedule of Deferred Television Costs (Details) - USD ($)</t>
  </si>
  <si>
    <t>Development and pre-production costs</t>
  </si>
  <si>
    <t>In-production</t>
  </si>
  <si>
    <t>Post production</t>
  </si>
  <si>
    <t>Total deferred television costs</t>
  </si>
  <si>
    <t>Nature of Business and Significant Accounting Policies - Fixed Assets Estimated Life (Details)</t>
  </si>
  <si>
    <t>Software [Member]</t>
  </si>
  <si>
    <t>Estimated useful lives</t>
  </si>
  <si>
    <t>3 years</t>
  </si>
  <si>
    <t>Office Equipment And Website Development Costs [Member]</t>
  </si>
  <si>
    <t>5 years</t>
  </si>
  <si>
    <t>Furniture and Fixtures [Member]</t>
  </si>
  <si>
    <t>7 years</t>
  </si>
  <si>
    <t>Nature of Business and Significant Accounting Policies - Schedule of Deferred Revenues (Details) - USD ($)</t>
  </si>
  <si>
    <t>Going Concern (Details Narrative) - USD ($)</t>
  </si>
  <si>
    <t>Accumulated deficit</t>
  </si>
  <si>
    <t>Working capital</t>
  </si>
  <si>
    <t>Liabilities exceeded its total assets</t>
  </si>
  <si>
    <t>Related Party (Details Narrative) - USD ($)</t>
  </si>
  <si>
    <t>Dec. 29, 2015</t>
  </si>
  <si>
    <t>Dec. 03, 2015</t>
  </si>
  <si>
    <t>Nov. 19, 2015</t>
  </si>
  <si>
    <t>Jul. 21, 2015</t>
  </si>
  <si>
    <t>Jul. 17, 2015</t>
  </si>
  <si>
    <t>Jan. 25, 2015</t>
  </si>
  <si>
    <t>Aug. 31, 2014</t>
  </si>
  <si>
    <t>Aug. 18, 2014</t>
  </si>
  <si>
    <t>Aug. 14, 2014</t>
  </si>
  <si>
    <t>Apr. 18, 2014</t>
  </si>
  <si>
    <t>Apr. 11, 2014</t>
  </si>
  <si>
    <t>Mar. 28, 2014</t>
  </si>
  <si>
    <t>Mar. 06, 2014</t>
  </si>
  <si>
    <t>Feb. 20, 2014</t>
  </si>
  <si>
    <t>Jan. 30, 2014</t>
  </si>
  <si>
    <t>Jan. 23, 2014</t>
  </si>
  <si>
    <t>Jan. 21, 2014</t>
  </si>
  <si>
    <t>Apr. 19, 2015</t>
  </si>
  <si>
    <t>Feb. 28, 2015</t>
  </si>
  <si>
    <t>Feb. 14, 2015</t>
  </si>
  <si>
    <t>Jul. 19, 2014</t>
  </si>
  <si>
    <t>Number of resticted stock issued during period</t>
  </si>
  <si>
    <t>Fair value of issued common stock</t>
  </si>
  <si>
    <t>Additional compensation expense</t>
  </si>
  <si>
    <t>Common stock issued for services</t>
  </si>
  <si>
    <t>Percentage of issued equity subsidiary in exchange for services</t>
  </si>
  <si>
    <t>16.00%</t>
  </si>
  <si>
    <t>Fair value of common stock sold to independent third party</t>
  </si>
  <si>
    <t>Percentage of shares issued to officers</t>
  </si>
  <si>
    <t>4.00%</t>
  </si>
  <si>
    <t>Officer compensation expense</t>
  </si>
  <si>
    <t>Officer balance owed</t>
  </si>
  <si>
    <t>CEO [Member]</t>
  </si>
  <si>
    <t>Warrants held by related party</t>
  </si>
  <si>
    <t>Warrants strike price per share</t>
  </si>
  <si>
    <t>Granted bonus</t>
  </si>
  <si>
    <t>Mutually modified down</t>
  </si>
  <si>
    <t>Options held by related party</t>
  </si>
  <si>
    <t>CEO [Member] | Series C Preferred Stock [Member]</t>
  </si>
  <si>
    <t>Unpaid compensation amount</t>
  </si>
  <si>
    <t>Value of shres isssued in liue of unpaid compensation</t>
  </si>
  <si>
    <t>President [Member]</t>
  </si>
  <si>
    <t>Board of Directors [Member]</t>
  </si>
  <si>
    <t>Number of shares granted fully vested cashless common stock</t>
  </si>
  <si>
    <t>Options exercisable term</t>
  </si>
  <si>
    <t xml:space="preserve">The options are exercisable until February 20, 2018 </t>
  </si>
  <si>
    <t>Exercise price per share</t>
  </si>
  <si>
    <t>Volatility rate</t>
  </si>
  <si>
    <t>248.00%</t>
  </si>
  <si>
    <t>Call option value</t>
  </si>
  <si>
    <t>Mr. Bradley [Member]</t>
  </si>
  <si>
    <t>Annual base salary</t>
  </si>
  <si>
    <t>Directors [Member]</t>
  </si>
  <si>
    <t>Another One Directors [Member]</t>
  </si>
  <si>
    <t>Former Employees [Member]</t>
  </si>
  <si>
    <t>Fair Value of Financial Instruments (Details Narrative) - Level 3 [Member] - USD ($)</t>
  </si>
  <si>
    <t>Total liabilities</t>
  </si>
  <si>
    <t>Convertible debentures, net of discounts</t>
  </si>
  <si>
    <t>Fair Value of Financial Instruments - Schedule of Financial Instruments at Fair Value on Non-recurring Basis (Details) - USD ($)</t>
  </si>
  <si>
    <t>Dec. 31, 2013</t>
  </si>
  <si>
    <t>Derivative liability</t>
  </si>
  <si>
    <t>Level 1 [Member] | Fair Value Measurements Nonrecurring [Member]</t>
  </si>
  <si>
    <t>Total assets</t>
  </si>
  <si>
    <t>Total fair value</t>
  </si>
  <si>
    <t>Level 2 [Member] | Fair Value Measurements Nonrecurring [Member]</t>
  </si>
  <si>
    <t>Level 3 [Member]</t>
  </si>
  <si>
    <t>Level 3 [Member] | Fair Value Measurements Nonrecurring [Member]</t>
  </si>
  <si>
    <t>Fair Value of Financial Instruments - Schedule of Financial Instruments at Fair Value on Non-recurring Basis (Details) (Parenthetical) - USD ($)</t>
  </si>
  <si>
    <t>Subsidiary Formation (Details Narrative) - USD ($)</t>
  </si>
  <si>
    <t>Mr. Berk [Member]</t>
  </si>
  <si>
    <t>1.00%</t>
  </si>
  <si>
    <t>Individuals [Member]</t>
  </si>
  <si>
    <t>Sale of parent equity interest</t>
  </si>
  <si>
    <t>Investments (Details Narrative) - USD ($)</t>
  </si>
  <si>
    <t>Dec. 31, 2011</t>
  </si>
  <si>
    <t>May. 11, 2011</t>
  </si>
  <si>
    <t>Apr. 20, 2011</t>
  </si>
  <si>
    <t>Mar. 23, 2011</t>
  </si>
  <si>
    <t>Value of interest acquired in transaction</t>
  </si>
  <si>
    <t>License fee percentage</t>
  </si>
  <si>
    <t>20.00%</t>
  </si>
  <si>
    <t>Unsecured convertible promissory note, interest rate</t>
  </si>
  <si>
    <t>6.00%</t>
  </si>
  <si>
    <t>Unsecured convertible promissory note, maturity date</t>
  </si>
  <si>
    <t>May 11,
		2012</t>
  </si>
  <si>
    <t>Impairment loss</t>
  </si>
  <si>
    <t>Convertible notes receivable</t>
  </si>
  <si>
    <t>Convertible notes principal</t>
  </si>
  <si>
    <t>Interest on short term debt</t>
  </si>
  <si>
    <t>iCandy, Inc [Member]</t>
  </si>
  <si>
    <t>Equity method investment, ownership percentage</t>
  </si>
  <si>
    <t>10.00%</t>
  </si>
  <si>
    <t>Amount loaned to non-controlling interest</t>
  </si>
  <si>
    <t>Equity method investment, additional ownership percentage</t>
  </si>
  <si>
    <t>7.50%</t>
  </si>
  <si>
    <t>Total ownership interest percetnage</t>
  </si>
  <si>
    <t>17.50%</t>
  </si>
  <si>
    <t>iCandy Burlesque, Inc [Member]</t>
  </si>
  <si>
    <t>Fixed Assets (Details Narrative) - USD ($)</t>
  </si>
  <si>
    <t>Nov. 09, 2015</t>
  </si>
  <si>
    <t>Sold plastic injection molding equipment with net book value</t>
  </si>
  <si>
    <t>Loss on disposal</t>
  </si>
  <si>
    <t>Warehouse Equipment [Member]</t>
  </si>
  <si>
    <t>Fixed Assets - Summary of Fixed Assets (Details) - USD ($)</t>
  </si>
  <si>
    <t>Fixed assets, gross</t>
  </si>
  <si>
    <t>Less accumulated depreciation</t>
  </si>
  <si>
    <t>Office Equipment [Member]</t>
  </si>
  <si>
    <t>Website Development Costs [Member]</t>
  </si>
  <si>
    <t>Accrued Expences - Summary of Accrued Expences (Details) - USD ($)</t>
  </si>
  <si>
    <t>Accrued Payroll, Officers</t>
  </si>
  <si>
    <t>Accrued Payroll and Payroll Taxes</t>
  </si>
  <si>
    <t>Accrued Interest</t>
  </si>
  <si>
    <t>Advances</t>
  </si>
  <si>
    <t>Accrued Expences</t>
  </si>
  <si>
    <t>Convertible Debentures (In Default) (Details Narrative) - USD ($)</t>
  </si>
  <si>
    <t>Interest expense amortization of note discounts</t>
  </si>
  <si>
    <t>Convertible debentures</t>
  </si>
  <si>
    <t>Convertible Debt [Member]</t>
  </si>
  <si>
    <t>Total discounts for variable conversion features of the convertible debts</t>
  </si>
  <si>
    <t>Discounts, including Original Issue Discounts</t>
  </si>
  <si>
    <t>Loan origination costs</t>
  </si>
  <si>
    <t>Interest expense to amortization of loan origination costs</t>
  </si>
  <si>
    <t>Maximum perecent of debt holder owning issued and outstanding shares</t>
  </si>
  <si>
    <t>4.99%</t>
  </si>
  <si>
    <t>Convertible Debentures (In Default) - Schedule of Convertible Debentures (Details) - USD ($)</t>
  </si>
  <si>
    <t>Sep. 17, 2015</t>
  </si>
  <si>
    <t>Aug. 24, 2015</t>
  </si>
  <si>
    <t>Jun. 25, 2015</t>
  </si>
  <si>
    <t>Jun. 15, 2015</t>
  </si>
  <si>
    <t>Feb. 05, 2015</t>
  </si>
  <si>
    <t>Jan. 27, 2015</t>
  </si>
  <si>
    <t>Sep. 22, 2014</t>
  </si>
  <si>
    <t>Jun. 02, 2014</t>
  </si>
  <si>
    <t>May. 18, 2014</t>
  </si>
  <si>
    <t>May. 09, 2014</t>
  </si>
  <si>
    <t>Total convertible debentures</t>
  </si>
  <si>
    <t>Less: unamortized debt discounts</t>
  </si>
  <si>
    <t>Convertible Debt One [Member]</t>
  </si>
  <si>
    <t>Convertible Debt Two [Member]</t>
  </si>
  <si>
    <t>Convertible Debt Three [Member]</t>
  </si>
  <si>
    <t>Convertible Debt Four [Member]</t>
  </si>
  <si>
    <t>Convertible Debt Five [Member]</t>
  </si>
  <si>
    <t>Convertible Debt Six [Member]</t>
  </si>
  <si>
    <t>Convertible Debt Seven [Member]</t>
  </si>
  <si>
    <t>Convertible Debt Eight [Member]</t>
  </si>
  <si>
    <t>Convertible Debt Nine [Member]</t>
  </si>
  <si>
    <t>Convertible Debt Ten [Member]</t>
  </si>
  <si>
    <t>Convertible Debt Eleven [Member]</t>
  </si>
  <si>
    <t>Convertible Debt Twelve [Member]</t>
  </si>
  <si>
    <t>Convertible Debt Thirteen [Member]</t>
  </si>
  <si>
    <t>Convertible Debt Fourteen [Member]</t>
  </si>
  <si>
    <t>Convertible Debt Fifteen [Member]</t>
  </si>
  <si>
    <t>Convertible Debt Sixteen [Member]</t>
  </si>
  <si>
    <t>Convertible Debt Seventeen [Member]</t>
  </si>
  <si>
    <t>Convertible Debt Eighteen [Member]</t>
  </si>
  <si>
    <t>Convertible Debt Nineteen [Member]</t>
  </si>
  <si>
    <t>Convertible Debt Twenty [Member]</t>
  </si>
  <si>
    <t>Convertible Debt Twentyone [Member]</t>
  </si>
  <si>
    <t>Convertible Debt TwentyTwo [Member]</t>
  </si>
  <si>
    <t>Convertible Debt TwentyThree [Member]</t>
  </si>
  <si>
    <t>Convertible Debt TwentyFour [Member]</t>
  </si>
  <si>
    <t>Convertible Debentures (In Default) - Schedule of Convertible Debentures (Details) (Parenthetical) - USD ($)</t>
  </si>
  <si>
    <t>Dec. 24, 2015</t>
  </si>
  <si>
    <t>Jun. 24, 2015</t>
  </si>
  <si>
    <t>May. 15, 2015</t>
  </si>
  <si>
    <t>Mar. 11, 2015</t>
  </si>
  <si>
    <t>Feb. 02, 2015</t>
  </si>
  <si>
    <t>Dec. 15, 2014</t>
  </si>
  <si>
    <t>Nov. 17, 2014</t>
  </si>
  <si>
    <t>Nov. 05, 2014</t>
  </si>
  <si>
    <t>Oct. 13, 2014</t>
  </si>
  <si>
    <t>Aug. 26, 2014</t>
  </si>
  <si>
    <t>Aug. 19, 2014</t>
  </si>
  <si>
    <t>Jul. 15, 2014</t>
  </si>
  <si>
    <t>Jun. 27, 2014</t>
  </si>
  <si>
    <t>Jun. 25, 2014</t>
  </si>
  <si>
    <t>Jun. 24, 2014</t>
  </si>
  <si>
    <t>Jun. 22, 2014</t>
  </si>
  <si>
    <t>Jun. 13, 2014</t>
  </si>
  <si>
    <t>May. 12, 2014</t>
  </si>
  <si>
    <t>Apr. 24, 2014</t>
  </si>
  <si>
    <t>Apr. 17, 2014</t>
  </si>
  <si>
    <t>Jun. 04, 2013</t>
  </si>
  <si>
    <t>Jun. 08, 2015</t>
  </si>
  <si>
    <t>Apr. 15, 2015</t>
  </si>
  <si>
    <t>Sep. 24, 2015</t>
  </si>
  <si>
    <t>Jun. 18, 2015</t>
  </si>
  <si>
    <t>Jun. 11, 2015</t>
  </si>
  <si>
    <t>Feb. 24, 2014</t>
  </si>
  <si>
    <t>Net proceeds from convertible debt</t>
  </si>
  <si>
    <t>Convertible debt bearing interest percent</t>
  </si>
  <si>
    <t>Debt instruments face amount</t>
  </si>
  <si>
    <t>Convertible debt maturity date</t>
  </si>
  <si>
    <t>Convertible debt original issue discount</t>
  </si>
  <si>
    <t>Amortized original issue discount</t>
  </si>
  <si>
    <t>Convertible promissory note interest</t>
  </si>
  <si>
    <t>Note conversion principal amount</t>
  </si>
  <si>
    <t>Promissory note equal payments</t>
  </si>
  <si>
    <t>Note principal amount</t>
  </si>
  <si>
    <t>Note interest</t>
  </si>
  <si>
    <t>Common stock issued during period</t>
  </si>
  <si>
    <t>8.00%</t>
  </si>
  <si>
    <t>Sep. 16,
		2016</t>
  </si>
  <si>
    <t>Total proceeds of convertible debt</t>
  </si>
  <si>
    <t>Percent of convertible debt conversion</t>
  </si>
  <si>
    <t>70.00%</t>
  </si>
  <si>
    <t>Convertible debt trading days</t>
  </si>
  <si>
    <t>15 days</t>
  </si>
  <si>
    <t>Debt conversion description</t>
  </si>
  <si>
    <t>If at any time while this note is outstanding, the lowest closing traded price is equal to or less than $0.0001, then the conversion price shall equal the lesser of the (1) Variable Conversion Price or (2) $0.00001 until the note is no longer outstanding.</t>
  </si>
  <si>
    <t>Maximum percent of debt holder owning issued and outstanding shares</t>
  </si>
  <si>
    <t>Percent of increasing debt outstanding balance</t>
  </si>
  <si>
    <t>150.00%</t>
  </si>
  <si>
    <t>Sep. 17,
		2015</t>
  </si>
  <si>
    <t xml:space="preserve">If at any time while this note is outstanding, the lowest closing traded price is equal to or less than $0.0001, then the conversion price shall equal the lesser of the (1) Variable Conversion Price or (2) $0.00001 until the note is no longer outstanding. </t>
  </si>
  <si>
    <t>Notes conversion into shares</t>
  </si>
  <si>
    <t>Convertible debt financing cost</t>
  </si>
  <si>
    <t>62.50%</t>
  </si>
  <si>
    <t>10 days</t>
  </si>
  <si>
    <t>Percent of increase (decrease) interest rate</t>
  </si>
  <si>
    <t>22.00%</t>
  </si>
  <si>
    <t>Common stock reserved for potential conversions</t>
  </si>
  <si>
    <t>12.00%</t>
  </si>
  <si>
    <t>Jun. 1,
		2016</t>
  </si>
  <si>
    <t>65.00%</t>
  </si>
  <si>
    <t>16 days</t>
  </si>
  <si>
    <t>120.00%</t>
  </si>
  <si>
    <t>Jun. 23,
		2017</t>
  </si>
  <si>
    <t>20 days</t>
  </si>
  <si>
    <t>145.00%</t>
  </si>
  <si>
    <t>Convertible promissory note aggregate principal amount</t>
  </si>
  <si>
    <t>Feb. 5,
		2016</t>
  </si>
  <si>
    <t>61.00%</t>
  </si>
  <si>
    <t>Percent of after prepayment penalties interest rate</t>
  </si>
  <si>
    <t>Convertible Debt Seven [Member] | Minimum [Member]</t>
  </si>
  <si>
    <t>Percent of prepayment penalties</t>
  </si>
  <si>
    <t>112.00%</t>
  </si>
  <si>
    <t>Convertible Debt Seven [Member] | Maximum [Member]</t>
  </si>
  <si>
    <t>130.00%</t>
  </si>
  <si>
    <t>Sep. 2,
		2015</t>
  </si>
  <si>
    <t>49.90%</t>
  </si>
  <si>
    <t>Note execution lowest closing price</t>
  </si>
  <si>
    <t>(which was $0.008932)</t>
  </si>
  <si>
    <t>Convertible Debt Eight [Member] | Note One [Member]</t>
  </si>
  <si>
    <t>58.00%</t>
  </si>
  <si>
    <t>25.00%</t>
  </si>
  <si>
    <t>Convertible Debt Eight [Member] | Note Two [Member]</t>
  </si>
  <si>
    <t>40.00%</t>
  </si>
  <si>
    <t>60.00%</t>
  </si>
  <si>
    <t>Convertible debt offering</t>
  </si>
  <si>
    <t>Percent of debt original issue discount</t>
  </si>
  <si>
    <t>Convertible debt initial execution amount</t>
  </si>
  <si>
    <t>Convertible Debt Nine [Member] | Fast Automated Securities Transfer [Member]</t>
  </si>
  <si>
    <t>45.00%</t>
  </si>
  <si>
    <t>Convertible Debt Nine [Member] | Depository Trust Company's [Member]</t>
  </si>
  <si>
    <t>5.00%</t>
  </si>
  <si>
    <t>Convertible Debt Nine [Member] | Minimum [Member]</t>
  </si>
  <si>
    <t>Percent of decreased conversion price</t>
  </si>
  <si>
    <t>50.00%</t>
  </si>
  <si>
    <t>Convertible Debt Nine [Member] | Maximum [Member]</t>
  </si>
  <si>
    <t>Jan. 27,
		2016</t>
  </si>
  <si>
    <t>five cents ($0.05)</t>
  </si>
  <si>
    <t>15.00%</t>
  </si>
  <si>
    <t>42.00%</t>
  </si>
  <si>
    <t>Convertible Debt Ten [Member] | Scenario One [Member]</t>
  </si>
  <si>
    <t>75.00%</t>
  </si>
  <si>
    <t>Market capitalization</t>
  </si>
  <si>
    <t>Debt instrument conversion price per share</t>
  </si>
  <si>
    <t>Convertible Debt Ten [Member] | Scenario Two [Member]</t>
  </si>
  <si>
    <t>Convertible Debt Ten [Member] | Note One [Member]</t>
  </si>
  <si>
    <t>18.00%</t>
  </si>
  <si>
    <t>Convertible Debt Ten [Member] | First TJC Note [Member]</t>
  </si>
  <si>
    <t>Jun. 13,
		2015</t>
  </si>
  <si>
    <t>Carried interest rate</t>
  </si>
  <si>
    <t>Repaid loan</t>
  </si>
  <si>
    <t>Interest and prepayment penalties</t>
  </si>
  <si>
    <t>Jul. 29,
		2015</t>
  </si>
  <si>
    <t>Oct. 13,
		2015</t>
  </si>
  <si>
    <t>Amount per day for liquidated dameges</t>
  </si>
  <si>
    <t>Convertible Debt Thirteen [Member] | Fast Automated Securities Transfer [Member]</t>
  </si>
  <si>
    <t>Convertible Debt Thirteen [Member] | Depository Trust Company's [Member]</t>
  </si>
  <si>
    <t>Aug. 19,
		2015</t>
  </si>
  <si>
    <t>57.50%</t>
  </si>
  <si>
    <t>Mar. 15,
		2015</t>
  </si>
  <si>
    <t>12 days</t>
  </si>
  <si>
    <t>55.00%</t>
  </si>
  <si>
    <t>Convertible Debt Sixteen [Member] | Back-end Note [Member]</t>
  </si>
  <si>
    <t>Notes diligence fees</t>
  </si>
  <si>
    <t>Warrants to purchase of common stock</t>
  </si>
  <si>
    <t>Common stock strike price</t>
  </si>
  <si>
    <t>Warrants exercisable period</t>
  </si>
  <si>
    <t>May 19,
		2015</t>
  </si>
  <si>
    <t>125.00%</t>
  </si>
  <si>
    <t>Minimum trading price per share</t>
  </si>
  <si>
    <t>Common stock shares issued during period</t>
  </si>
  <si>
    <t>May 8,
		2015</t>
  </si>
  <si>
    <t>17 days</t>
  </si>
  <si>
    <t>four and a half cents ($0.045) per share</t>
  </si>
  <si>
    <t>Apr. 11,
		2015</t>
  </si>
  <si>
    <t>Apr. 16,
		2015</t>
  </si>
  <si>
    <t>25 days</t>
  </si>
  <si>
    <t>Feb. 19,
		2015</t>
  </si>
  <si>
    <t>Percentage of additional convertible debt discount</t>
  </si>
  <si>
    <t>Jun. 3,
		2014</t>
  </si>
  <si>
    <t>Investment Agreement with Dutchess Opportunity Fund II, LP (Details Narrative) - Investment Agreement [Member] - Dutchess [Member] - USD ($)</t>
  </si>
  <si>
    <t>Sep. 26, 2013</t>
  </si>
  <si>
    <t>Jul. 05, 2013</t>
  </si>
  <si>
    <t>Investment agreement date</t>
  </si>
  <si>
    <t>Nov. 7,
		2012</t>
  </si>
  <si>
    <t>Purchase commitment as per the agreement</t>
  </si>
  <si>
    <t>Derivative transection description</t>
  </si>
  <si>
    <t>The amount that the Company is entitled to request with each Put delivered to Dutchess is equal to, at its option, either (i) two hundred (200%) percent of the average daily volume (U.S. market only) of its common stock for three (3) trading days prior to the applicable Put Notice Date, multiplied by the average of the three (3) daily closing prices immediately preceding the Put Date or (ii) fifty thousand ($50,000) dollars. The purchase price to be paid by Dutchess for the shares of the Companys common stock covered by each Put will be equal to ninety-five (95%) percent of the lowest daily volume weighted average price (VWAP) of the Companys common stock during the period beginning on the Put Notice Date and ending on and including the date that is five (5) trading days after such Put Notice Date (Pricing Period). The Put Notice Date is the trading day immediately following the day on which Dutchess receives a Put Notice from the Company.</t>
  </si>
  <si>
    <t>Suspension price of put option</t>
  </si>
  <si>
    <t>Number of shares held as underlying assets as per the agreement</t>
  </si>
  <si>
    <t>Short Term Debt (Details Narrative) - USD ($)</t>
  </si>
  <si>
    <t>4% Unsecured Debenture [Member]</t>
  </si>
  <si>
    <t>Short Term Debt - Summary of Short-Term Debt (Details) - USD ($)</t>
  </si>
  <si>
    <t>Short term borrowings</t>
  </si>
  <si>
    <t>10% Unsecured Debenture [Member]</t>
  </si>
  <si>
    <t>Short Term Debt - Summary of Short-Term Debt (Details) (Parenthetical) - USD ($)</t>
  </si>
  <si>
    <t>Dec. 09, 2015</t>
  </si>
  <si>
    <t>Mar. 31, 2015</t>
  </si>
  <si>
    <t>Apr. 10, 2014</t>
  </si>
  <si>
    <t>Jan. 14, 2014</t>
  </si>
  <si>
    <t>Jun. 07, 2012</t>
  </si>
  <si>
    <t>Aug. 06, 2015</t>
  </si>
  <si>
    <t>Percentage of unsecured debenture</t>
  </si>
  <si>
    <t>Debt conversion exchange number of shares</t>
  </si>
  <si>
    <t>Unsecured Debenture [Member]</t>
  </si>
  <si>
    <t>Loan origination cost</t>
  </si>
  <si>
    <t>Unsecured Debenture [Member] | Series B Preferred Stock [Member]</t>
  </si>
  <si>
    <t>Unsecured Debenture [Member] | Common Stock [Member]</t>
  </si>
  <si>
    <t>Short Term Debt - Components of Interest Expense by Instrument Type (Details) - USD ($)</t>
  </si>
  <si>
    <t>Interest on convertible debentures</t>
  </si>
  <si>
    <t>Amortization of discount on convertible debentures</t>
  </si>
  <si>
    <t>Loss on debt conversions</t>
  </si>
  <si>
    <t>Accounts payable related finance charges</t>
  </si>
  <si>
    <t>Derivative Liabilities (Details Narrative) - USD ($)</t>
  </si>
  <si>
    <t>Derivative liabilities current</t>
  </si>
  <si>
    <t>Amount of loss excess of convertible notes face value</t>
  </si>
  <si>
    <t>Warrant exercise price</t>
  </si>
  <si>
    <t>Monthly trading valume increase percentage</t>
  </si>
  <si>
    <t>Convertible note interest rate in case of default</t>
  </si>
  <si>
    <t>0.00%</t>
  </si>
  <si>
    <t>Convertible Debt [Member] | Minimum [Member]</t>
  </si>
  <si>
    <t>Convertible Debt [Member] | Maximum [Member]</t>
  </si>
  <si>
    <t>Preferred Stock [Member]</t>
  </si>
  <si>
    <t>Common Stock Warrants [Member]</t>
  </si>
  <si>
    <t>Common Stock Warrants [Member] | Minimum [Member]</t>
  </si>
  <si>
    <t>Warrant exercise period</t>
  </si>
  <si>
    <t>2 years</t>
  </si>
  <si>
    <t>Conversion of ownership interest monthly</t>
  </si>
  <si>
    <t>Common Stock Warrants [Member] | Maximum [Member]</t>
  </si>
  <si>
    <t>10 years</t>
  </si>
  <si>
    <t>Derivative Liabilities - Summary of Derivative Liability Value (Details) - USD ($)</t>
  </si>
  <si>
    <t>Convertible Debentures [Member]</t>
  </si>
  <si>
    <t>Derivative Liabilities - Summary of Changes in Fair Market Value of Derivative Liability (Details) - USD ($)</t>
  </si>
  <si>
    <t>Derivative liability, beginning balance</t>
  </si>
  <si>
    <t>Increase in derivative value due to issuances of convertible promissory notes</t>
  </si>
  <si>
    <t>Increase in derivative value attributable to tainted warrants</t>
  </si>
  <si>
    <t>Change in fair market value of derivative liabilities due to the mark to market adjustment</t>
  </si>
  <si>
    <t>Debt conversions</t>
  </si>
  <si>
    <t>Derivative liability - ending balance</t>
  </si>
  <si>
    <t>Stockholders’ Equity (Deficit) (Details Narrative) - USD ($)</t>
  </si>
  <si>
    <t>Dec. 18, 2015</t>
  </si>
  <si>
    <t>Dec. 01, 2015</t>
  </si>
  <si>
    <t>Oct. 26, 2015</t>
  </si>
  <si>
    <t>Aug. 04, 2015</t>
  </si>
  <si>
    <t>Jul. 30, 2015</t>
  </si>
  <si>
    <t>Jul. 28, 2015</t>
  </si>
  <si>
    <t>Jun. 23, 2015</t>
  </si>
  <si>
    <t>Jun. 09, 2015</t>
  </si>
  <si>
    <t>May. 29, 2015</t>
  </si>
  <si>
    <t>May. 21, 2015</t>
  </si>
  <si>
    <t>May. 13, 2015</t>
  </si>
  <si>
    <t>May. 07, 2015</t>
  </si>
  <si>
    <t>Apr. 29, 2015</t>
  </si>
  <si>
    <t>Apr. 27, 2015</t>
  </si>
  <si>
    <t>Apr. 16, 2015</t>
  </si>
  <si>
    <t>Apr. 14, 2015</t>
  </si>
  <si>
    <t>Apr. 02, 2015</t>
  </si>
  <si>
    <t>Apr. 01, 2015</t>
  </si>
  <si>
    <t>Mar. 23, 2015</t>
  </si>
  <si>
    <t>Mar. 10, 2015</t>
  </si>
  <si>
    <t>Feb. 24, 2015</t>
  </si>
  <si>
    <t>Feb. 20, 2015</t>
  </si>
  <si>
    <t>Feb. 10, 2015</t>
  </si>
  <si>
    <t>Jan. 02, 2015</t>
  </si>
  <si>
    <t>Dec. 26, 2014</t>
  </si>
  <si>
    <t>Dec. 18, 2014</t>
  </si>
  <si>
    <t>Dec. 09, 2014</t>
  </si>
  <si>
    <t>Nov. 24, 2014</t>
  </si>
  <si>
    <t>Nov. 10, 2014</t>
  </si>
  <si>
    <t>Oct. 20, 2014</t>
  </si>
  <si>
    <t>Sep. 23, 2014</t>
  </si>
  <si>
    <t>Sep. 09, 2014</t>
  </si>
  <si>
    <t>Aug. 13, 2014</t>
  </si>
  <si>
    <t>Jun. 15, 2014</t>
  </si>
  <si>
    <t>Apr. 22, 2014</t>
  </si>
  <si>
    <t>Apr. 15, 2014</t>
  </si>
  <si>
    <t>Apr. 14, 2014</t>
  </si>
  <si>
    <t>Mar. 24, 2014</t>
  </si>
  <si>
    <t>Mar. 14, 2014</t>
  </si>
  <si>
    <t>Mar. 03, 2014</t>
  </si>
  <si>
    <t>Jan. 13, 2014</t>
  </si>
  <si>
    <t>Jul. 22, 2015</t>
  </si>
  <si>
    <t>Jan. 05, 2015</t>
  </si>
  <si>
    <t>Promissory note payment</t>
  </si>
  <si>
    <t>Company sold number of shares</t>
  </si>
  <si>
    <t>Common stock in exchange for proceeds</t>
  </si>
  <si>
    <t>Percentage of subsidiary equity sold during peirod</t>
  </si>
  <si>
    <t>Exercisable price per share</t>
  </si>
  <si>
    <t>Common stock, subscription payable, shares</t>
  </si>
  <si>
    <t>Common stock, value issued for service</t>
  </si>
  <si>
    <t>First Tangiers Note [Member]</t>
  </si>
  <si>
    <t>Number of shares issued upon conversion</t>
  </si>
  <si>
    <t>Value of shares issued in debt conversion</t>
  </si>
  <si>
    <t>Proceeds from issuance of debt</t>
  </si>
  <si>
    <t>First WHC Note [Member]</t>
  </si>
  <si>
    <t>First Collier Note [Member]</t>
  </si>
  <si>
    <t>Second Group 10 Note [Member]</t>
  </si>
  <si>
    <t>First Typenex Note [Member]</t>
  </si>
  <si>
    <t>First KBM Note [Member]</t>
  </si>
  <si>
    <t>First Vista Note [Member]</t>
  </si>
  <si>
    <t>First Group 10 Note [Member]</t>
  </si>
  <si>
    <t>First GEL Note [Member]</t>
  </si>
  <si>
    <t>First JMJ Note [Member]</t>
  </si>
  <si>
    <t>Fair value based on independent valuation grant</t>
  </si>
  <si>
    <t>Professional Services [Member]</t>
  </si>
  <si>
    <t>Number of restricted common stock issued</t>
  </si>
  <si>
    <t>Number of restricted common stock issued, value</t>
  </si>
  <si>
    <t>Video Production Services One [Member]</t>
  </si>
  <si>
    <t>Professional Services One [Member]</t>
  </si>
  <si>
    <t>Video Production Services Two [Member]</t>
  </si>
  <si>
    <t>Professional Services Two [Member]</t>
  </si>
  <si>
    <t>Video Production Services [Member]</t>
  </si>
  <si>
    <t>Business Development Services [Member]</t>
  </si>
  <si>
    <t>CEO Compensation Bonus [Member]</t>
  </si>
  <si>
    <t>Professional Services Three [Member]</t>
  </si>
  <si>
    <t>Professional Services Four [Member]</t>
  </si>
  <si>
    <t>Professional Services Five [Member]</t>
  </si>
  <si>
    <t>Non Performance of Services One [Member]</t>
  </si>
  <si>
    <t>Cancelled shaers during period</t>
  </si>
  <si>
    <t>Non Performance of Services Two [Member]</t>
  </si>
  <si>
    <t>Preferred stock, remaining undesignated</t>
  </si>
  <si>
    <t>Preferred stock description</t>
  </si>
  <si>
    <t>The Series A shares carry 25:1 preferential voting rights, and are convertible into shares of common stock on a 1:1 basis.</t>
  </si>
  <si>
    <t xml:space="preserve">Series C shares carry 50:1 preferential voting rights, and are convertible into shares of common stock on a 1:1 basis </t>
  </si>
  <si>
    <t>Series C Preferred Stock [Member] | Mark Bradley [Member]</t>
  </si>
  <si>
    <t>Unpaid compensation</t>
  </si>
  <si>
    <t>Compensation expense</t>
  </si>
  <si>
    <t>Promissory note outstanding</t>
  </si>
  <si>
    <t>Series B Preferred Stock [Member] | June 27, 2014 [Member]</t>
  </si>
  <si>
    <t>Series B Preferred Stock [Member] | August 26, 2014 [Member]</t>
  </si>
  <si>
    <t>Series B Preferred Stock [Member] | November 17, 2014 [Member]</t>
  </si>
  <si>
    <t>Series B Preferred Stock [Member] | February 2, 2015 [Member]</t>
  </si>
  <si>
    <t>Common Stock [Member] | CEO [Member]</t>
  </si>
  <si>
    <t>Common Stock [Member] | President of Programming [Member]</t>
  </si>
  <si>
    <t>Common Stock [Member] | Directors [Member]</t>
  </si>
  <si>
    <t>Common Stock [Member] | Professional Services [Member]</t>
  </si>
  <si>
    <t>Common Stock [Member] | Video Production Services [Member]</t>
  </si>
  <si>
    <t>Common Stock [Member] | Director One [Member]</t>
  </si>
  <si>
    <t>Common Stock [Member] | President [Member]</t>
  </si>
  <si>
    <t>Restricted Common Stock [Member] | Director Services [Member]</t>
  </si>
  <si>
    <t>Restricted Common Stock [Member] | Website Development Services [Member]</t>
  </si>
  <si>
    <t>Restricted Common Stock [Member] | Consulting Services [Member]</t>
  </si>
  <si>
    <t>Restricted Common Stock [Member] | Video Production Services [Member]</t>
  </si>
  <si>
    <t>Restricted Common Stock [Member] | Legal Services [Member]</t>
  </si>
  <si>
    <t>Restricted Common Stock [Member] | Professional Services [Member]</t>
  </si>
  <si>
    <t>Restricted Common Stock [Member] | Platform Development Services [Member]</t>
  </si>
  <si>
    <t>Restricted Common Stock [Member] | Restricted Common Stock [Member]</t>
  </si>
  <si>
    <t>S-8 Common Stock [Member] | Professional Services [Member]</t>
  </si>
  <si>
    <t>S-8 Common Stock [Member] | Professional Services One [Member]</t>
  </si>
  <si>
    <t>S-8 Common Stock [Member] | Professional Services Two [Member]</t>
  </si>
  <si>
    <t>S-8 Common Stock One [Member] | Professional Services [Member]</t>
  </si>
  <si>
    <t>S-8 Common Stock Two [Member] | Professional Services [Member]</t>
  </si>
  <si>
    <t>Restricted Common Stock One [Member] | Professional Services [Member]</t>
  </si>
  <si>
    <t>Restricted Common Stock Two [Member] | Professional Services [Member]</t>
  </si>
  <si>
    <t>Restricted Common Stock Three [Member] | Professional Services [Member]</t>
  </si>
  <si>
    <t>Minimum [Member]</t>
  </si>
  <si>
    <t>Maximum [Member]</t>
  </si>
  <si>
    <t>Common Stock Options (Details Narrative) - USD ($)</t>
  </si>
  <si>
    <t>Jan. 15, 2015</t>
  </si>
  <si>
    <t>Mar. 02, 2014</t>
  </si>
  <si>
    <t>Feb. 08, 2014</t>
  </si>
  <si>
    <t>Options exercisable exercise price per share</t>
  </si>
  <si>
    <t>Stock based compensation</t>
  </si>
  <si>
    <t>Number of option cancelled</t>
  </si>
  <si>
    <t>Number of common stock options expired</t>
  </si>
  <si>
    <t>Strike price</t>
  </si>
  <si>
    <t>Amortization of common stock options</t>
  </si>
  <si>
    <t>Independent Contractor [Member]</t>
  </si>
  <si>
    <t>Option held</t>
  </si>
  <si>
    <t>Four Option Holders [Member]</t>
  </si>
  <si>
    <t>Board of Directors One [Member]</t>
  </si>
  <si>
    <t>Granted vested common stock options</t>
  </si>
  <si>
    <t>244.00%</t>
  </si>
  <si>
    <t>Board of Directors One [Member] | Call Option [Member]</t>
  </si>
  <si>
    <t>247.00%</t>
  </si>
  <si>
    <t>Call option value price per share</t>
  </si>
  <si>
    <t>Call option amount</t>
  </si>
  <si>
    <t>Board of Directors One [Member] | April 10, 2016 [Member]</t>
  </si>
  <si>
    <t>Board of Directors One [Member] | March 1, 2017 [Member]</t>
  </si>
  <si>
    <t>Board of Directors One [Member] | February 20, 2018 [Member]</t>
  </si>
  <si>
    <t>Board of Directors Two [Member]</t>
  </si>
  <si>
    <t>Board of Directors Two [Member] | Call Option [Member]</t>
  </si>
  <si>
    <t>Board of Directors Two [Member] | April 10, 2016 [Member]</t>
  </si>
  <si>
    <t>Board of Directors Two [Member] | March 1, 2017 [Member]</t>
  </si>
  <si>
    <t>Common Stock Options - Common Stock Options Outstanding (Details) - $ / shares</t>
  </si>
  <si>
    <t>Range of Exercise Prices, minimum</t>
  </si>
  <si>
    <t>Range of Exercise Prices, maximum</t>
  </si>
  <si>
    <t>Options Outstanding</t>
  </si>
  <si>
    <t>Weighted Average Remaining Contractual Life</t>
  </si>
  <si>
    <t>1 year 9 months 29 days</t>
  </si>
  <si>
    <t>Weighted Average Exercise Price</t>
  </si>
  <si>
    <t>Options Exercisable</t>
  </si>
  <si>
    <t>Weighted Average Exercise Price, Options Exercisable</t>
  </si>
  <si>
    <t>Common Stock Options - Stock Options Valuation Assumptions (Details)</t>
  </si>
  <si>
    <t>Average risk-free interest rates</t>
  </si>
  <si>
    <t>0.33%</t>
  </si>
  <si>
    <t>Average expected life (in years)</t>
  </si>
  <si>
    <t>0 years</t>
  </si>
  <si>
    <t>2 years 11 months 1 day</t>
  </si>
  <si>
    <t>Volatility</t>
  </si>
  <si>
    <t>Common Stock Options - Stock Options Activity (Details) - $ / shares</t>
  </si>
  <si>
    <t>Options expired</t>
  </si>
  <si>
    <t>Options Outstanding, Ending</t>
  </si>
  <si>
    <t>Options Exercisable, Ending</t>
  </si>
  <si>
    <t>Weighted Average Exercise Price, Ending</t>
  </si>
  <si>
    <t>Stock Option [Member]</t>
  </si>
  <si>
    <t>Options Outstanding, Beginning</t>
  </si>
  <si>
    <t>Options granted</t>
  </si>
  <si>
    <t>Options exercised</t>
  </si>
  <si>
    <t>Weighted Average Exercise Price, Beginning</t>
  </si>
  <si>
    <t>Weighted Average Exercise Price, Options expired</t>
  </si>
  <si>
    <t>Weighted Average Exercise Price, Options granted</t>
  </si>
  <si>
    <t>Weighted Average Exercise Price, Options exercised</t>
  </si>
  <si>
    <t>Common Stock Warrants (Details Narrative) - USD ($)</t>
  </si>
  <si>
    <t>Number of Warrants Garnted</t>
  </si>
  <si>
    <t>Procceds from convertible debenture</t>
  </si>
  <si>
    <t>Number of warranta cancelled</t>
  </si>
  <si>
    <t>Number of warrants held</t>
  </si>
  <si>
    <t>Number of warrants exercise</t>
  </si>
  <si>
    <t>Weighted average fair value of options granted with exercise prices</t>
  </si>
  <si>
    <t>Issuance of warrants to purchase of common stock</t>
  </si>
  <si>
    <t>Common stock, exercisable price per share</t>
  </si>
  <si>
    <t>Common Stock Warrants - Summary of Information About Common Stock Warrants Outstanding (Details) - $ / shares</t>
  </si>
  <si>
    <t>5 years 3 months 4 days</t>
  </si>
  <si>
    <t>Common Stock Warrants - Fair Value of Each Warrant Grant is Estimated On Date of Grant (Details)</t>
  </si>
  <si>
    <t>1 year 7 months 2 days</t>
  </si>
  <si>
    <t>Common Stock Warrants - Common Stock Warrant Activity (Details) - $ / shares</t>
  </si>
  <si>
    <t>Gain on Debt Extinguishment (Details Narrative) - USD ($)</t>
  </si>
  <si>
    <t>Jan. 06, 2015</t>
  </si>
  <si>
    <t>Debt forgiveness</t>
  </si>
  <si>
    <t>Trade accounts payable</t>
  </si>
  <si>
    <t>Sale of stock during period</t>
  </si>
  <si>
    <t>Sale of stock during period, shares</t>
  </si>
  <si>
    <t>creditor forgave</t>
  </si>
  <si>
    <t>gain on debt settlements</t>
  </si>
  <si>
    <t>Promissory note</t>
  </si>
  <si>
    <t>Payment of debt</t>
  </si>
  <si>
    <t>Gain on settlement</t>
  </si>
  <si>
    <t>Income Taxes (Details Narrative)</t>
  </si>
  <si>
    <t>Dec. 31, 2015USD ($)</t>
  </si>
  <si>
    <t>Income Taxes Details Narrative</t>
  </si>
  <si>
    <t>Federal net operating losses</t>
  </si>
  <si>
    <t>Net operating loss carry forwards expiration year</t>
  </si>
  <si>
    <t>Uncertain tax positions</t>
  </si>
  <si>
    <t>Income Taxes - Schedule of Deferred Tax Asset (Details) - USD ($)</t>
  </si>
  <si>
    <t>Net operating loss carry forwards</t>
  </si>
  <si>
    <t>Net deferred tax assets before valuation allowance</t>
  </si>
  <si>
    <t>Less: Valuation allowance</t>
  </si>
  <si>
    <t>Net deferred tax assets</t>
  </si>
  <si>
    <t>Income Taxes - Schedule of U.S. and State Statutory Income Tax Rate to Pre-tax Loss (Details)</t>
  </si>
  <si>
    <t>Federal and state statutory rate</t>
  </si>
  <si>
    <t>35.00%</t>
  </si>
  <si>
    <t>Change in valuation allowance on deferred tax assets</t>
  </si>
  <si>
    <t>(35.00%)</t>
  </si>
  <si>
    <t>Schedule of Future Minimum Lease Payments - Future Minimum Lease Payments (Details Narrative) - USD ($)</t>
  </si>
  <si>
    <t>Oct. 14, 2015</t>
  </si>
  <si>
    <t>Lease term</t>
  </si>
  <si>
    <t>Lease expiration date</t>
  </si>
  <si>
    <t>Aug. 31,
		2016</t>
  </si>
  <si>
    <t>Rent expense</t>
  </si>
  <si>
    <t>Culminating in a monthly payment</t>
  </si>
  <si>
    <t>Operating lease rent</t>
  </si>
  <si>
    <t>Belmont NLV LLC [Member]</t>
  </si>
  <si>
    <t>Apr. 17,
		2016</t>
  </si>
  <si>
    <t>Renewable lease term</t>
  </si>
  <si>
    <t>Renewable lease expiration date</t>
  </si>
  <si>
    <t>Apr. 16,
		2021</t>
  </si>
  <si>
    <t>Renewable security deposit</t>
  </si>
  <si>
    <t>Option to purchase the building</t>
  </si>
  <si>
    <t>Future Minimum Lease Payments - Schedule of Future Minimum Lease Payments (Details)</t>
  </si>
  <si>
    <t>Non-Controlling Interest (Details Narrative) - USD ($)</t>
  </si>
  <si>
    <t>Net transfers to the non-controlling interest</t>
  </si>
  <si>
    <t>Noncontrolling interest</t>
  </si>
  <si>
    <t>Subsidiaries [Member]</t>
  </si>
  <si>
    <t>Minority interests ownership percent by parent</t>
  </si>
  <si>
    <t>Mark Bradley [Member]</t>
  </si>
  <si>
    <t>Michael Berk [Member]</t>
  </si>
  <si>
    <t>Non-officer [Member]</t>
  </si>
  <si>
    <t>Proceeds from noncontrolling interest</t>
  </si>
  <si>
    <t>Eleven Individuals [Member]</t>
  </si>
  <si>
    <t>Non-Controlling Interest - Schedule of Ownership Interest (Details) - USD ($)</t>
  </si>
  <si>
    <t>Net loss attributable to parent</t>
  </si>
  <si>
    <t>Change from net loss attributable to the parent and transfers to the non-controlling interest</t>
  </si>
  <si>
    <t>Subsidiary One [Member]</t>
  </si>
  <si>
    <t>Subsidiary Two [Member]</t>
  </si>
  <si>
    <t>Subsidiary Three [Member]</t>
  </si>
  <si>
    <t>Subsequent Events (Details Narrative) - USD ($)</t>
  </si>
  <si>
    <t>Apr. 11, 2016</t>
  </si>
  <si>
    <t>Apr. 08, 2016</t>
  </si>
  <si>
    <t>Mar. 28, 2016</t>
  </si>
  <si>
    <t>Mar. 14, 2016</t>
  </si>
  <si>
    <t>Mar. 08, 2016</t>
  </si>
  <si>
    <t>Mar. 02, 2016</t>
  </si>
  <si>
    <t>Feb. 08, 2016</t>
  </si>
  <si>
    <t>Feb. 01, 2016</t>
  </si>
  <si>
    <t>Jan. 30, 2016</t>
  </si>
  <si>
    <t>Jan. 26, 2016</t>
  </si>
  <si>
    <t>Jan. 21, 2016</t>
  </si>
  <si>
    <t>Jan. 06, 2016</t>
  </si>
  <si>
    <t>Jan. 04, 2016</t>
  </si>
  <si>
    <t>Mar. 31, 2016</t>
  </si>
  <si>
    <t>Debt instruments maturity date</t>
  </si>
  <si>
    <t>Debt forgave ness</t>
  </si>
  <si>
    <t>Stock issued for service</t>
  </si>
  <si>
    <t>Number of common stock warrants expired</t>
  </si>
  <si>
    <t>Subsequent Event [Member]</t>
  </si>
  <si>
    <t>Proceeds from related party</t>
  </si>
  <si>
    <t>Proceeds from exchange for a non-interest bearing unsecured promissory note</t>
  </si>
  <si>
    <t>Jun. 8,
		2016</t>
  </si>
  <si>
    <t>Issuance of warrants to common stock</t>
  </si>
  <si>
    <t>Common stock exercisable</t>
  </si>
  <si>
    <t>Warrants issued</t>
  </si>
  <si>
    <t>Debt instrument convesion amount</t>
  </si>
  <si>
    <t>Debt instrument convesion amount, share</t>
  </si>
  <si>
    <t>Subsequent Event [Member] | Common Stock Warrants [Member]</t>
  </si>
  <si>
    <t>Subsequent Event [Member] | Two Option Holders [Member]</t>
  </si>
  <si>
    <t>Subsequent Event [Member] | Series C Preferred Stock [Member] | Mark Bradley [Member]</t>
  </si>
  <si>
    <t>Subsequent Event [Member] | Accredited Investor [Member]</t>
  </si>
  <si>
    <t>Subsequent Event [Member] | First Collier Note [Member]</t>
  </si>
  <si>
    <t>Repayment of debt</t>
  </si>
  <si>
    <t>Subsequent Event [Member] | Tangiers Investment Group [Member]</t>
  </si>
  <si>
    <t>Debt periodic payment</t>
  </si>
  <si>
    <t>Subsequent Event [Member] | Firstand Second Tangiers [Member]</t>
  </si>
  <si>
    <t>Subsequent Event [Member] | TJConvertible Notes [Member]</t>
  </si>
  <si>
    <t>Subsequent Event [Member] | JSJ Investments [Member]</t>
  </si>
  <si>
    <t>Subsequent Event [Member] | First Tangiers Note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sharedStrings.xml" Type="http://schemas.openxmlformats.org/officeDocument/2006/relationships/sharedStrings"/><ns0:Relationship Id="rId87" Target="styles.xml" Type="http://schemas.openxmlformats.org/officeDocument/2006/relationships/styles"/><ns0:Relationship Id="rId8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037131</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18</v>
      </c>
    </row>
    <row spans="1:4" r="12">
      <c t="s" s="4" r="A12">
        <v>20</v>
      </c>
      <c t="s" s="4" r="B12">
        <v>21</v>
      </c>
    </row>
    <row spans="1:4" r="13">
      <c t="s" s="4" r="A13">
        <v>22</v>
      </c>
      <c t="s" s="4" r="B13">
        <v>23</v>
      </c>
    </row>
    <row spans="1:4" r="14">
      <c t="s" s="4" r="A14">
        <v>24</v>
      </c>
      <c t="n" s="7" r="D14">
        <v>842541</v>
      </c>
    </row>
    <row spans="1:4" r="15">
      <c t="s" s="4" r="A15">
        <v>25</v>
      </c>
      <c t="n" s="6" r="C15">
        <v>393917678</v>
      </c>
    </row>
    <row spans="1:4" r="16">
      <c t="s" s="4" r="A16">
        <v>26</v>
      </c>
      <c t="s" s="4" r="B16">
        <v>27</v>
      </c>
    </row>
    <row spans="1:4" r="17">
      <c t="s" s="4" r="A17">
        <v>28</v>
      </c>
      <c t="s" s="4" r="B17">
        <v>29</v>
      </c>
    </row>
    <row spans="1:4" r="18">
      <c t="s" s="4" r="A18">
        <v>30</v>
      </c>
      <c t="n" s="6" r="B18">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83</v>
      </c>
      <c t="s" s="2" r="B1">
        <v>1</v>
      </c>
    </row>
    <row spans="1:2" r="2">
      <c t="s" s="2" r="B2">
        <v>2</v>
      </c>
    </row>
    <row spans="1:2" r="3">
      <c t="s" s="3" r="A3">
        <v>184</v>
      </c>
    </row>
    <row spans="1:2" r="4">
      <c t="s" s="4" r="A4">
        <v>185</v>
      </c>
      <c t="s" s="4" r="B4">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90</v>
      </c>
      <c t="s" s="2" r="B1">
        <v>1</v>
      </c>
    </row>
    <row spans="1:2" r="2">
      <c t="s" s="2" r="B2">
        <v>2</v>
      </c>
    </row>
    <row spans="1:2" r="3">
      <c t="s" s="3" r="A3">
        <v>190</v>
      </c>
    </row>
    <row spans="1:2" r="4">
      <c t="s" s="4" r="A4">
        <v>190</v>
      </c>
      <c t="s" s="4" r="B4">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s="1" r="A1">
        <v>192</v>
      </c>
      <c t="s" s="2" r="B1">
        <v>1</v>
      </c>
    </row>
    <row spans="1:2" r="2">
      <c t="s" s="2" r="B2">
        <v>2</v>
      </c>
    </row>
    <row spans="1:2" r="3">
      <c t="s" s="3" r="A3">
        <v>192</v>
      </c>
    </row>
    <row spans="1:2" r="4">
      <c t="s" s="4" r="A4">
        <v>192</v>
      </c>
      <c t="s" s="4" r="B4">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94</v>
      </c>
      <c t="s" s="2" r="B1">
        <v>1</v>
      </c>
    </row>
    <row spans="1:2" r="2">
      <c t="s" s="2" r="B2">
        <v>2</v>
      </c>
    </row>
    <row spans="1:2" r="3">
      <c t="s" s="3" r="A3">
        <v>194</v>
      </c>
    </row>
    <row spans="1:2" r="4">
      <c t="s" s="4" r="A4">
        <v>194</v>
      </c>
      <c t="s" s="4" r="B4">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05</v>
      </c>
      <c t="s" s="2" r="B1">
        <v>1</v>
      </c>
    </row>
    <row spans="1:2" r="2">
      <c t="s" s="2" r="B2">
        <v>2</v>
      </c>
    </row>
    <row spans="1:2" r="3">
      <c t="s" s="3" r="A3">
        <v>200</v>
      </c>
    </row>
    <row spans="1:2" r="4">
      <c t="s" s="4" r="A4">
        <v>205</v>
      </c>
      <c t="s" s="4" r="B4">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s" s="4" r="B3">
        <v>35</v>
      </c>
      <c t="n" s="7" r="C3">
        <v>207167</v>
      </c>
    </row>
    <row spans="1:3" r="4">
      <c t="s" s="4" r="A4">
        <v>36</v>
      </c>
      <c t="n" s="7" r="B4">
        <v>116454</v>
      </c>
      <c t="n" s="6" r="C4">
        <v>116454</v>
      </c>
    </row>
    <row spans="1:3" r="5">
      <c t="s" s="4" r="A5">
        <v>37</v>
      </c>
      <c t="n" s="6" r="B5">
        <v>625</v>
      </c>
      <c t="n" s="6" r="C5">
        <v>3975</v>
      </c>
    </row>
    <row spans="1:3" r="6">
      <c t="s" s="4" r="A6">
        <v>38</v>
      </c>
      <c t="n" s="7" r="B6">
        <v>117079</v>
      </c>
      <c t="n" s="7" r="C6">
        <v>327596</v>
      </c>
    </row>
    <row spans="1:3" r="7">
      <c t="s" s="4" r="A7">
        <v>39</v>
      </c>
      <c t="s" s="4" r="B7">
        <v>35</v>
      </c>
      <c t="s" s="4" r="C7">
        <v>35</v>
      </c>
    </row>
    <row spans="1:3" r="8">
      <c t="s" s="4" r="A8">
        <v>40</v>
      </c>
      <c t="n" s="7" r="B8">
        <v>41128</v>
      </c>
      <c t="n" s="7" r="C8">
        <v>71271</v>
      </c>
    </row>
    <row spans="1:3" r="9">
      <c t="s" s="4" r="A9">
        <v>41</v>
      </c>
      <c t="n" s="6" r="B9">
        <v>501</v>
      </c>
      <c t="n" s="6" r="C9">
        <v>9959</v>
      </c>
    </row>
    <row spans="1:3" r="10">
      <c t="s" s="4" r="A10">
        <v>42</v>
      </c>
      <c t="n" s="6" r="B10">
        <v>158708</v>
      </c>
      <c t="n" s="7" r="C10">
        <v>408826</v>
      </c>
    </row>
    <row spans="1:3" r="11">
      <c t="s" s="3" r="A11">
        <v>43</v>
      </c>
    </row>
    <row spans="1:3" r="12">
      <c t="s" s="4" r="A12">
        <v>44</v>
      </c>
      <c t="n" s="6" r="B12">
        <v>2154</v>
      </c>
      <c t="s" s="4" r="C12">
        <v>35</v>
      </c>
    </row>
    <row spans="1:3" r="13">
      <c t="s" s="4" r="A13">
        <v>45</v>
      </c>
      <c t="n" s="6" r="B13">
        <v>344407</v>
      </c>
      <c t="n" s="7" r="C13">
        <v>264723</v>
      </c>
    </row>
    <row spans="1:3" r="14">
      <c t="s" s="4" r="A14">
        <v>46</v>
      </c>
      <c t="n" s="6" r="B14">
        <v>332235</v>
      </c>
      <c t="n" s="6" r="C14">
        <v>180579</v>
      </c>
    </row>
    <row spans="1:3" r="15">
      <c t="s" s="4" r="A15">
        <v>47</v>
      </c>
      <c t="n" s="6" r="B15">
        <v>135000</v>
      </c>
      <c t="n" s="6" r="C15">
        <v>135000</v>
      </c>
    </row>
    <row spans="1:3" r="16">
      <c t="s" s="4" r="A16">
        <v>48</v>
      </c>
      <c t="n" s="6" r="B16">
        <v>2148</v>
      </c>
      <c t="n" s="6" r="C16">
        <v>4432</v>
      </c>
    </row>
    <row spans="1:3" r="17">
      <c t="s" s="4" r="A17">
        <v>49</v>
      </c>
      <c t="n" s="6" r="B17">
        <v>384639</v>
      </c>
      <c t="n" s="6" r="C17">
        <v>183998</v>
      </c>
    </row>
    <row spans="1:3" r="18">
      <c t="s" s="4" r="A18">
        <v>50</v>
      </c>
      <c t="n" s="6" r="B18">
        <v>8500</v>
      </c>
      <c t="n" s="6" r="C18">
        <v>10625</v>
      </c>
    </row>
    <row spans="1:3" r="19">
      <c t="s" s="4" r="A19">
        <v>51</v>
      </c>
      <c t="n" s="6" r="B19">
        <v>1038504</v>
      </c>
      <c t="n" s="6" r="C19">
        <v>1417187</v>
      </c>
    </row>
    <row spans="1:3" r="20">
      <c t="s" s="4" r="A20">
        <v>52</v>
      </c>
      <c t="n" s="6" r="B20">
        <v>2247587</v>
      </c>
      <c t="n" s="6" r="C20">
        <v>2196544</v>
      </c>
    </row>
    <row spans="1:3" r="21">
      <c t="s" s="4" r="A21">
        <v>53</v>
      </c>
      <c t="n" s="6" r="B21">
        <v>2247587</v>
      </c>
      <c t="n" s="6" r="C21">
        <v>2196544</v>
      </c>
    </row>
    <row spans="1:3" r="22">
      <c t="s" s="3" r="A22">
        <v>54</v>
      </c>
    </row>
    <row spans="1:3" r="23">
      <c t="s" s="4" r="A23">
        <v>55</v>
      </c>
      <c t="n" s="6" r="B23">
        <v>351827</v>
      </c>
      <c t="n" s="6" r="C23">
        <v>179271</v>
      </c>
    </row>
    <row spans="1:3" r="24">
      <c t="s" s="4" r="A24">
        <v>56</v>
      </c>
      <c t="n" s="7" r="B24">
        <v>26703900</v>
      </c>
      <c t="n" s="6" r="C24">
        <v>25041295</v>
      </c>
    </row>
    <row spans="1:3" r="25">
      <c t="s" s="4" r="A25">
        <v>57</v>
      </c>
      <c t="s" s="4" r="B25">
        <v>35</v>
      </c>
      <c t="n" s="6" r="C25">
        <v>19238</v>
      </c>
    </row>
    <row spans="1:3" r="26">
      <c t="s" s="4" r="A26">
        <v>58</v>
      </c>
      <c t="n" s="7" r="B26">
        <v>-28937607</v>
      </c>
      <c t="n" s="6" r="C26">
        <v>-26848642</v>
      </c>
    </row>
    <row spans="1:3" r="27">
      <c t="s" s="4" r="A27">
        <v>59</v>
      </c>
      <c t="n" s="6" r="B27">
        <v>-1874130</v>
      </c>
      <c t="n" s="6" r="C27">
        <v>-1602489</v>
      </c>
    </row>
    <row spans="1:3" r="28">
      <c t="s" s="4" r="A28">
        <v>60</v>
      </c>
      <c t="n" s="6" r="B28">
        <v>-214749</v>
      </c>
      <c t="n" s="6" r="C28">
        <v>-185229</v>
      </c>
    </row>
    <row spans="1:3" r="29">
      <c t="s" s="4" r="A29">
        <v>61</v>
      </c>
      <c t="n" s="6" r="B29">
        <v>-2088879</v>
      </c>
      <c t="n" s="6" r="C29">
        <v>-1787718</v>
      </c>
    </row>
    <row spans="1:3" r="30">
      <c t="s" s="4" r="A30">
        <v>62</v>
      </c>
      <c t="n" s="6" r="B30">
        <v>158708</v>
      </c>
      <c t="n" s="6" r="C30">
        <v>408826</v>
      </c>
    </row>
    <row spans="1:3" r="31">
      <c t="s" s="4" r="A31">
        <v>63</v>
      </c>
    </row>
    <row spans="1:3" r="32">
      <c t="s" s="3" r="A32">
        <v>54</v>
      </c>
    </row>
    <row spans="1:3" r="33">
      <c t="s" s="4" r="A33">
        <v>64</v>
      </c>
      <c t="n" s="7" r="B33">
        <v>2000</v>
      </c>
      <c t="n" s="6" r="C33">
        <v>2000</v>
      </c>
    </row>
    <row spans="1:3" r="34">
      <c t="s" s="4" r="A34">
        <v>65</v>
      </c>
    </row>
    <row spans="1:3" r="35">
      <c t="s" s="3" r="A35">
        <v>54</v>
      </c>
    </row>
    <row spans="1:3" r="36">
      <c t="s" s="4" r="A36">
        <v>64</v>
      </c>
      <c t="s" s="4" r="B36">
        <v>35</v>
      </c>
      <c t="n" s="7" r="C36">
        <v>4349</v>
      </c>
    </row>
    <row spans="1:3" r="37">
      <c t="s" s="4" r="A37">
        <v>66</v>
      </c>
    </row>
    <row spans="1:3" r="38">
      <c t="s" s="3" r="A38">
        <v>54</v>
      </c>
    </row>
    <row spans="1:3" r="39">
      <c t="s" s="4" r="A39">
        <v>64</v>
      </c>
      <c t="n" s="7" r="B39">
        <v>5750</v>
      </c>
      <c t="s" s="4" r="C39">
        <v>3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16</v>
      </c>
      <c t="s" s="2" r="B1">
        <v>1</v>
      </c>
    </row>
    <row spans="1:2" r="2">
      <c t="s" s="2" r="B2">
        <v>2</v>
      </c>
    </row>
    <row spans="1:2" r="3">
      <c t="s" s="3" r="A3">
        <v>217</v>
      </c>
    </row>
    <row spans="1:2" r="4">
      <c t="s" s="4" r="A4">
        <v>216</v>
      </c>
      <c t="s" s="4" r="B4">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19</v>
      </c>
      <c t="s" s="2" r="B1">
        <v>1</v>
      </c>
    </row>
    <row spans="1:2" r="2">
      <c t="s" s="2" r="B2">
        <v>2</v>
      </c>
    </row>
    <row spans="1:2" r="3">
      <c t="s" s="3" r="A3">
        <v>220</v>
      </c>
    </row>
    <row spans="1:2" r="4">
      <c t="s" s="4" r="A4">
        <v>219</v>
      </c>
      <c t="s" s="4" r="B4">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2</v>
      </c>
      <c t="s" s="2" r="B1">
        <v>1</v>
      </c>
    </row>
    <row spans="1:2" r="2">
      <c t="s" s="2" r="B2">
        <v>2</v>
      </c>
    </row>
    <row spans="1:2" r="3">
      <c t="s" s="3" r="A3">
        <v>223</v>
      </c>
    </row>
    <row spans="1:2" r="4">
      <c t="s" s="4" r="A4">
        <v>222</v>
      </c>
      <c t="s" s="4" r="B4">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25</v>
      </c>
      <c t="s" s="2" r="B1">
        <v>1</v>
      </c>
    </row>
    <row spans="1:2" r="2">
      <c t="s" s="2" r="B2">
        <v>2</v>
      </c>
    </row>
    <row spans="1:2" r="3">
      <c t="s" s="3" r="A3">
        <v>226</v>
      </c>
    </row>
    <row spans="1:2" r="4">
      <c t="s" s="4" r="A4">
        <v>225</v>
      </c>
      <c t="s" s="4" r="B4">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28</v>
      </c>
      <c t="s" s="2" r="B1">
        <v>1</v>
      </c>
    </row>
    <row spans="1:2" r="2">
      <c t="s" s="2" r="B2">
        <v>2</v>
      </c>
    </row>
    <row spans="1:2" r="3">
      <c t="s" s="3" r="A3">
        <v>229</v>
      </c>
    </row>
    <row spans="1:2" r="4">
      <c t="s" s="4" r="A4">
        <v>228</v>
      </c>
      <c t="s" s="4" r="B4">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31</v>
      </c>
      <c t="s" s="2" r="B1">
        <v>1</v>
      </c>
    </row>
    <row spans="1:2" r="2">
      <c t="s" s="2" r="B2">
        <v>2</v>
      </c>
    </row>
    <row spans="1:2" r="3">
      <c t="s" s="3" r="A3">
        <v>232</v>
      </c>
    </row>
    <row spans="1:2" r="4">
      <c t="s" s="4" r="A4">
        <v>231</v>
      </c>
      <c t="s" s="4" r="B4">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66"/>
    <col customWidth="1" max="2" min="2" width="80"/>
  </cols>
  <sheetData>
    <row spans="1:2" r="1">
      <c t="s" s="1" r="A1">
        <v>234</v>
      </c>
      <c t="s" s="2" r="B1">
        <v>1</v>
      </c>
    </row>
    <row spans="1:2" r="2">
      <c t="s" s="2" r="B2">
        <v>2</v>
      </c>
    </row>
    <row spans="1:2" r="3">
      <c t="s" s="3" r="A3">
        <v>235</v>
      </c>
    </row>
    <row spans="1:2" r="4">
      <c t="s" s="4" r="A4">
        <v>236</v>
      </c>
      <c t="s" s="4" r="B4">
        <v>237</v>
      </c>
    </row>
    <row spans="1:2" r="5">
      <c t="s" s="4" r="A5">
        <v>238</v>
      </c>
      <c t="s" s="4" r="B5">
        <v>239</v>
      </c>
    </row>
    <row spans="1:2" r="6">
      <c t="s" s="4" r="A6">
        <v>240</v>
      </c>
      <c t="s" s="4" r="B6">
        <v>241</v>
      </c>
    </row>
    <row spans="1:2" r="7">
      <c t="s" s="4" r="A7">
        <v>242</v>
      </c>
      <c t="s" s="4" r="B7">
        <v>243</v>
      </c>
    </row>
    <row spans="1:2" r="8">
      <c t="s" s="4" r="A8">
        <v>244</v>
      </c>
      <c t="s" s="4" r="B8">
        <v>245</v>
      </c>
    </row>
    <row spans="1:2" r="9">
      <c t="s" s="4" r="A9">
        <v>187</v>
      </c>
      <c t="s" s="4" r="B9">
        <v>246</v>
      </c>
    </row>
    <row spans="1:2" r="10">
      <c t="s" s="4" r="A10">
        <v>247</v>
      </c>
      <c t="s" s="4" r="B10">
        <v>248</v>
      </c>
    </row>
    <row spans="1:2" r="11">
      <c t="s" s="4" r="A11">
        <v>249</v>
      </c>
      <c t="s" s="4" r="B11">
        <v>250</v>
      </c>
    </row>
    <row spans="1:2" r="12">
      <c t="s" s="4" r="A12">
        <v>251</v>
      </c>
      <c t="s" s="4" r="B12">
        <v>252</v>
      </c>
    </row>
    <row spans="1:2" r="13">
      <c t="s" s="4" r="A13">
        <v>253</v>
      </c>
      <c t="s" s="4" r="B13">
        <v>254</v>
      </c>
    </row>
    <row spans="1:2" r="14">
      <c t="s" s="4" r="A14">
        <v>194</v>
      </c>
      <c t="s" s="4" r="B14">
        <v>255</v>
      </c>
    </row>
    <row spans="1:2" r="15">
      <c t="s" s="4" r="A15">
        <v>256</v>
      </c>
      <c t="s" s="4" r="B15">
        <v>257</v>
      </c>
    </row>
    <row spans="1:2" r="16">
      <c t="s" s="4" r="A16">
        <v>258</v>
      </c>
      <c t="s" s="4" r="B16">
        <v>259</v>
      </c>
    </row>
    <row spans="1:2" r="17">
      <c t="s" s="4" r="A17">
        <v>260</v>
      </c>
      <c t="s" s="4" r="B17">
        <v>261</v>
      </c>
    </row>
    <row spans="1:2" r="18">
      <c t="s" s="4" r="A18">
        <v>262</v>
      </c>
      <c t="s" s="4" r="B18">
        <v>263</v>
      </c>
    </row>
    <row spans="1:2" r="19">
      <c t="s" s="4" r="A19">
        <v>264</v>
      </c>
      <c t="s" s="4" r="B19">
        <v>265</v>
      </c>
    </row>
    <row spans="1:2" r="20">
      <c t="s" s="4" r="A20">
        <v>266</v>
      </c>
      <c t="s" s="4" r="B20">
        <v>267</v>
      </c>
    </row>
    <row spans="1:2" r="21">
      <c t="s" s="4" r="A21">
        <v>268</v>
      </c>
      <c t="s" s="4" r="B21">
        <v>269</v>
      </c>
    </row>
    <row spans="1:2" r="22">
      <c t="s" s="4" r="A22">
        <v>270</v>
      </c>
      <c t="s" s="4" r="B22">
        <v>271</v>
      </c>
    </row>
    <row spans="1:2" r="23">
      <c t="s" s="4" r="A23">
        <v>272</v>
      </c>
      <c t="s" s="4" r="B23">
        <v>273</v>
      </c>
    </row>
    <row spans="1:2" r="24">
      <c t="s" s="4" r="A24">
        <v>222</v>
      </c>
      <c t="s" s="4" r="B24">
        <v>274</v>
      </c>
    </row>
    <row spans="1:2" r="25">
      <c t="s" s="4" r="A25">
        <v>275</v>
      </c>
      <c t="s" s="4" r="B25">
        <v>276</v>
      </c>
    </row>
    <row spans="1:2" r="26">
      <c t="s" s="4" r="A26">
        <v>277</v>
      </c>
      <c t="s" s="4" r="B26">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79</v>
      </c>
      <c t="s" s="2" r="B1">
        <v>1</v>
      </c>
    </row>
    <row spans="1:2" r="2">
      <c t="s" s="2" r="B2">
        <v>2</v>
      </c>
    </row>
    <row spans="1:2" r="3">
      <c t="s" s="3" r="A3">
        <v>179</v>
      </c>
    </row>
    <row spans="1:2" r="4">
      <c t="s" s="4" r="A4">
        <v>240</v>
      </c>
      <c t="s" s="4" r="B4">
        <v>280</v>
      </c>
    </row>
    <row spans="1:2" r="5">
      <c t="s" s="4" r="A5">
        <v>36</v>
      </c>
      <c t="s" s="4" r="B5">
        <v>281</v>
      </c>
    </row>
    <row spans="1:2" r="6">
      <c t="s" s="4" r="A6">
        <v>282</v>
      </c>
      <c t="s" s="4" r="B6">
        <v>283</v>
      </c>
    </row>
    <row spans="1:2" r="7">
      <c t="s" s="4" r="A7">
        <v>47</v>
      </c>
      <c t="s" s="4" r="B7">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67</v>
      </c>
      <c t="s" s="2" r="B1">
        <v>2</v>
      </c>
      <c t="s" s="2" r="C1">
        <v>32</v>
      </c>
    </row>
    <row spans="1:3" r="2">
      <c t="s" s="4" r="A2">
        <v>68</v>
      </c>
      <c t="n" s="7" r="B2">
        <v>287011</v>
      </c>
      <c t="n" s="7" r="C2">
        <v>537505</v>
      </c>
    </row>
    <row spans="1:3" r="3">
      <c t="s" s="4" r="A3">
        <v>69</v>
      </c>
      <c t="s" s="4" r="B3">
        <v>35</v>
      </c>
      <c t="s" s="4" r="C3">
        <v>35</v>
      </c>
    </row>
    <row spans="1:3" r="4">
      <c t="s" s="4" r="A4">
        <v>70</v>
      </c>
      <c t="s" s="4" r="C4">
        <v>35</v>
      </c>
    </row>
    <row spans="1:3" r="5">
      <c t="s" s="4" r="A5">
        <v>71</v>
      </c>
      <c t="s" s="4" r="C5">
        <v>35</v>
      </c>
    </row>
    <row spans="1:3" r="6">
      <c t="s" s="4" r="A6">
        <v>72</v>
      </c>
      <c t="s" s="4" r="C6">
        <v>35</v>
      </c>
    </row>
    <row spans="1:3" r="7">
      <c t="s" s="4" r="A7">
        <v>73</v>
      </c>
      <c t="n" s="8" r="B7">
        <v>0.001</v>
      </c>
      <c t="n" s="8" r="C7">
        <v>0.001</v>
      </c>
    </row>
    <row spans="1:3" r="8">
      <c t="s" s="4" r="A8">
        <v>74</v>
      </c>
      <c t="n" s="6" r="B8">
        <v>600000000</v>
      </c>
      <c t="n" s="6" r="C8">
        <v>600000000</v>
      </c>
    </row>
    <row spans="1:3" r="9">
      <c t="s" s="4" r="A9">
        <v>75</v>
      </c>
      <c t="n" s="6" r="B9">
        <v>351827400</v>
      </c>
      <c t="n" s="6" r="C9">
        <v>179271304</v>
      </c>
    </row>
    <row spans="1:3" r="10">
      <c t="s" s="4" r="A10">
        <v>76</v>
      </c>
      <c t="n" s="6" r="B10">
        <v>351827400</v>
      </c>
      <c t="n" s="6" r="C10">
        <v>179271304</v>
      </c>
    </row>
    <row spans="1:3" r="11">
      <c t="s" s="4" r="A11">
        <v>77</v>
      </c>
      <c t="n" s="6" r="B11">
        <v>0</v>
      </c>
      <c t="n" s="6" r="C11">
        <v>1534929</v>
      </c>
    </row>
    <row spans="1:3" r="12">
      <c t="s" s="4" r="A12">
        <v>63</v>
      </c>
    </row>
    <row spans="1:3" r="13">
      <c t="s" s="4" r="A13">
        <v>69</v>
      </c>
      <c t="n" s="8" r="B13">
        <v>0.001</v>
      </c>
      <c t="n" s="8" r="C13">
        <v>0.001</v>
      </c>
    </row>
    <row spans="1:3" r="14">
      <c t="s" s="4" r="A14">
        <v>70</v>
      </c>
      <c t="n" s="6" r="B14">
        <v>2000000</v>
      </c>
      <c t="n" s="6" r="C14">
        <v>2000000</v>
      </c>
    </row>
    <row spans="1:3" r="15">
      <c t="s" s="4" r="A15">
        <v>71</v>
      </c>
      <c t="n" s="6" r="B15">
        <v>2000000</v>
      </c>
      <c t="n" s="6" r="C15">
        <v>2000000</v>
      </c>
    </row>
    <row spans="1:3" r="16">
      <c t="s" s="4" r="A16">
        <v>72</v>
      </c>
      <c t="n" s="6" r="B16">
        <v>2000000</v>
      </c>
      <c t="n" s="6" r="C16">
        <v>2000000</v>
      </c>
    </row>
    <row spans="1:3" r="17">
      <c t="s" s="4" r="A17">
        <v>65</v>
      </c>
    </row>
    <row spans="1:3" r="18">
      <c t="s" s="4" r="A18">
        <v>69</v>
      </c>
      <c t="n" s="8" r="B18">
        <v>0.001</v>
      </c>
      <c t="n" s="8" r="C18">
        <v>0.001</v>
      </c>
    </row>
    <row spans="1:3" r="19">
      <c t="s" s="4" r="A19">
        <v>70</v>
      </c>
      <c t="n" s="6" r="B19">
        <v>0</v>
      </c>
      <c t="n" s="6" r="C19">
        <v>10873347</v>
      </c>
    </row>
    <row spans="1:3" r="20">
      <c t="s" s="4" r="A20">
        <v>71</v>
      </c>
      <c t="n" s="6" r="B20">
        <v>0</v>
      </c>
      <c t="n" s="6" r="C20">
        <v>4349339</v>
      </c>
    </row>
    <row spans="1:3" r="21">
      <c t="s" s="4" r="A21">
        <v>72</v>
      </c>
      <c t="n" s="6" r="B21">
        <v>0</v>
      </c>
      <c t="n" s="6" r="C21">
        <v>4349339</v>
      </c>
    </row>
    <row spans="1:3" r="22">
      <c t="s" s="4" r="A22">
        <v>66</v>
      </c>
    </row>
    <row spans="1:3" r="23">
      <c t="s" s="4" r="A23">
        <v>69</v>
      </c>
      <c t="n" s="8" r="B23">
        <v>0.001</v>
      </c>
      <c t="n" s="8" r="C23">
        <v>0.001</v>
      </c>
    </row>
    <row spans="1:3" r="24">
      <c t="s" s="4" r="A24">
        <v>70</v>
      </c>
      <c t="n" s="6" r="B24">
        <v>12000000</v>
      </c>
      <c t="n" s="6" r="C24">
        <v>12000000</v>
      </c>
    </row>
    <row spans="1:3" r="25">
      <c t="s" s="4" r="A25">
        <v>71</v>
      </c>
      <c t="n" s="6" r="B25">
        <v>5750000</v>
      </c>
      <c t="n" s="6" r="C25">
        <v>0</v>
      </c>
    </row>
    <row spans="1:3" r="26">
      <c t="s" s="4" r="A26">
        <v>72</v>
      </c>
      <c t="n" s="6" r="B26">
        <v>5750000</v>
      </c>
      <c t="n" s="6" r="C26">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285</v>
      </c>
      <c t="s" s="2" r="B1">
        <v>1</v>
      </c>
    </row>
    <row spans="1:2" r="2">
      <c t="s" s="2" r="B2">
        <v>2</v>
      </c>
    </row>
    <row spans="1:2" r="3">
      <c t="s" s="3" r="A3">
        <v>188</v>
      </c>
    </row>
    <row spans="1:2" r="4">
      <c t="s" s="4" r="A4">
        <v>286</v>
      </c>
      <c t="s" s="4" r="B4">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88</v>
      </c>
      <c t="s" s="2" r="B1">
        <v>1</v>
      </c>
    </row>
    <row spans="1:2" r="2">
      <c t="s" s="2" r="B2">
        <v>2</v>
      </c>
    </row>
    <row spans="1:2" r="3">
      <c t="s" s="3" r="A3">
        <v>289</v>
      </c>
    </row>
    <row spans="1:2" r="4">
      <c t="s" s="4" r="A4">
        <v>290</v>
      </c>
      <c t="s" s="4" r="B4">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92</v>
      </c>
      <c t="s" s="2" r="B1">
        <v>1</v>
      </c>
    </row>
    <row spans="1:2" r="2">
      <c t="s" s="2" r="B2">
        <v>2</v>
      </c>
    </row>
    <row spans="1:2" r="3">
      <c t="s" s="3" r="A3">
        <v>197</v>
      </c>
    </row>
    <row spans="1:2" r="4">
      <c t="s" s="4" r="A4">
        <v>293</v>
      </c>
      <c t="s" s="4" r="B4">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95</v>
      </c>
      <c t="s" s="2" r="B1">
        <v>1</v>
      </c>
    </row>
    <row spans="1:2" r="2">
      <c t="s" s="2" r="B2">
        <v>2</v>
      </c>
    </row>
    <row spans="1:2" r="3">
      <c t="s" s="3" r="A3">
        <v>200</v>
      </c>
    </row>
    <row spans="1:2" r="4">
      <c t="s" s="4" r="A4">
        <v>296</v>
      </c>
      <c t="s" s="4" r="B4">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t="s" s="1" r="A1">
        <v>298</v>
      </c>
      <c t="s" s="2" r="B1">
        <v>1</v>
      </c>
    </row>
    <row spans="1:2" r="2">
      <c t="s" s="2" r="B2">
        <v>2</v>
      </c>
    </row>
    <row spans="1:2" r="3">
      <c t="s" s="3" r="A3">
        <v>299</v>
      </c>
    </row>
    <row spans="1:2" r="4">
      <c t="s" s="4" r="A4">
        <v>300</v>
      </c>
      <c t="s" s="4" r="B4">
        <v>301</v>
      </c>
    </row>
    <row spans="1:2" r="5">
      <c t="s" s="4" r="A5">
        <v>302</v>
      </c>
      <c t="s" s="4" r="B5">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t="s" s="1" r="A1">
        <v>304</v>
      </c>
      <c t="s" s="2" r="B1">
        <v>1</v>
      </c>
    </row>
    <row spans="1:2" r="2">
      <c t="s" s="2" r="B2">
        <v>2</v>
      </c>
    </row>
    <row spans="1:2" r="3">
      <c t="s" s="3" r="A3">
        <v>208</v>
      </c>
    </row>
    <row spans="1:2" r="4">
      <c t="s" s="4" r="A4">
        <v>305</v>
      </c>
      <c t="s" s="4" r="B4">
        <v>306</v>
      </c>
    </row>
    <row spans="1:2" r="5">
      <c t="s" s="4" r="A5">
        <v>307</v>
      </c>
      <c t="s" s="4" r="B5">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s="1" r="A1">
        <v>309</v>
      </c>
      <c t="s" s="2" r="B1">
        <v>1</v>
      </c>
    </row>
    <row spans="1:2" r="2">
      <c t="s" s="2" r="B2">
        <v>2</v>
      </c>
    </row>
    <row spans="1:2" r="3">
      <c t="s" s="3" r="A3">
        <v>214</v>
      </c>
    </row>
    <row spans="1:2" r="4">
      <c t="s" s="4" r="A4">
        <v>310</v>
      </c>
      <c t="s" s="4" r="B4">
        <v>311</v>
      </c>
    </row>
    <row spans="1:2" r="5">
      <c t="s" s="4" r="A5">
        <v>312</v>
      </c>
      <c t="s" s="4" r="B5">
        <v>313</v>
      </c>
    </row>
    <row spans="1:2" r="6">
      <c t="s" s="4" r="A6">
        <v>314</v>
      </c>
      <c t="s" s="4" r="B6">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spans="1:2" r="1">
      <c t="s" s="1" r="A1">
        <v>316</v>
      </c>
      <c t="s" s="2" r="B1">
        <v>1</v>
      </c>
    </row>
    <row spans="1:2" r="2">
      <c t="s" s="2" r="B2">
        <v>2</v>
      </c>
    </row>
    <row spans="1:2" r="3">
      <c t="s" s="3" r="A3">
        <v>217</v>
      </c>
    </row>
    <row spans="1:2" r="4">
      <c t="s" s="4" r="A4">
        <v>317</v>
      </c>
      <c t="s" s="4" r="B4">
        <v>311</v>
      </c>
    </row>
    <row spans="1:2" r="5">
      <c t="s" s="4" r="A5">
        <v>318</v>
      </c>
      <c t="s" s="4" r="B5">
        <v>313</v>
      </c>
    </row>
    <row spans="1:2" r="6">
      <c t="s" s="4" r="A6">
        <v>319</v>
      </c>
      <c t="s" s="4" r="B6">
        <v>3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s="1" r="A1">
        <v>320</v>
      </c>
      <c t="s" s="2" r="B1">
        <v>1</v>
      </c>
    </row>
    <row spans="1:2" r="2">
      <c t="s" s="2" r="B2">
        <v>2</v>
      </c>
    </row>
    <row spans="1:2" r="3">
      <c t="s" s="3" r="A3">
        <v>223</v>
      </c>
    </row>
    <row spans="1:2" r="4">
      <c t="s" s="4" r="A4">
        <v>321</v>
      </c>
      <c t="s" s="4" r="B4">
        <v>322</v>
      </c>
    </row>
    <row spans="1:2" r="5">
      <c t="s" s="4" r="A5">
        <v>323</v>
      </c>
      <c t="s" s="4" r="B5">
        <v>3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325</v>
      </c>
      <c t="s" s="2" r="B1">
        <v>1</v>
      </c>
    </row>
    <row spans="1:2" r="2">
      <c t="s" s="2" r="B2">
        <v>2</v>
      </c>
    </row>
    <row spans="1:2" r="3">
      <c t="s" s="3" r="A3">
        <v>226</v>
      </c>
    </row>
    <row spans="1:2" r="4">
      <c t="s" s="4" r="A4">
        <v>326</v>
      </c>
      <c t="s" s="4" r="B4">
        <v>3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t="s" s="1" r="A1">
        <v>78</v>
      </c>
      <c t="s" s="2" r="B1">
        <v>1</v>
      </c>
    </row>
    <row spans="1:3" r="2">
      <c t="s" s="2" r="B2">
        <v>2</v>
      </c>
      <c t="s" s="2" r="C2">
        <v>32</v>
      </c>
    </row>
    <row spans="1:3" r="3">
      <c t="s" s="3" r="A3">
        <v>79</v>
      </c>
    </row>
    <row spans="1:3" r="4">
      <c t="s" s="4" r="A4">
        <v>80</v>
      </c>
      <c t="n" s="7" r="B4">
        <v>764</v>
      </c>
      <c t="n" s="7" r="C4">
        <v>9347</v>
      </c>
    </row>
    <row spans="1:3" r="5">
      <c t="s" s="3" r="A5">
        <v>81</v>
      </c>
    </row>
    <row spans="1:3" r="6">
      <c t="s" s="4" r="A6">
        <v>82</v>
      </c>
      <c t="n" s="6" r="B6">
        <v>57705</v>
      </c>
      <c t="n" s="6" r="C6">
        <v>256445</v>
      </c>
    </row>
    <row spans="1:3" r="7">
      <c t="s" s="4" r="A7">
        <v>83</v>
      </c>
      <c t="n" s="6" r="B7">
        <v>819658</v>
      </c>
      <c t="n" s="6" r="C7">
        <v>1745417</v>
      </c>
    </row>
    <row spans="1:3" r="8">
      <c t="s" s="4" r="A8">
        <v>84</v>
      </c>
      <c t="n" s="6" r="B8">
        <v>228330</v>
      </c>
      <c t="n" s="6" r="C8">
        <v>544472</v>
      </c>
    </row>
    <row spans="1:3" r="9">
      <c t="s" s="4" r="A9">
        <v>85</v>
      </c>
      <c t="n" s="6" r="B9">
        <v>30143</v>
      </c>
      <c t="n" s="6" r="C9">
        <v>27474</v>
      </c>
    </row>
    <row spans="1:3" r="10">
      <c t="s" s="4" r="A10">
        <v>86</v>
      </c>
      <c t="n" s="6" r="B10">
        <v>1135836</v>
      </c>
      <c t="n" s="6" r="C10">
        <v>2573808</v>
      </c>
    </row>
    <row spans="1:3" r="11">
      <c t="s" s="4" r="A11">
        <v>87</v>
      </c>
      <c t="n" s="6" r="B11">
        <v>-1135072</v>
      </c>
      <c t="n" s="7" r="C11">
        <v>-2564461</v>
      </c>
    </row>
    <row spans="1:3" r="12">
      <c t="s" s="3" r="A12">
        <v>88</v>
      </c>
    </row>
    <row spans="1:3" r="13">
      <c t="s" s="4" r="A13">
        <v>89</v>
      </c>
      <c t="n" s="6" r="B13">
        <v>-12854</v>
      </c>
      <c t="s" s="4" r="C13">
        <v>35</v>
      </c>
    </row>
    <row spans="1:3" r="14">
      <c t="s" s="4" r="A14">
        <v>90</v>
      </c>
      <c t="n" s="6" r="B14">
        <v>11282</v>
      </c>
      <c t="n" s="7" r="C14">
        <v>356835</v>
      </c>
    </row>
    <row spans="1:3" r="15">
      <c t="s" s="4" r="A15">
        <v>91</v>
      </c>
      <c t="n" s="6" r="B15">
        <v>-968750</v>
      </c>
      <c t="n" s="6" r="C15">
        <v>-423358</v>
      </c>
    </row>
    <row spans="1:3" r="16">
      <c t="s" s="4" r="A16">
        <v>92</v>
      </c>
      <c t="n" s="6" r="B16">
        <v>-13091</v>
      </c>
      <c t="n" s="6" r="C16">
        <v>-834891</v>
      </c>
    </row>
    <row spans="1:3" r="17">
      <c t="s" s="4" r="A17">
        <v>93</v>
      </c>
      <c t="n" s="6" r="B17">
        <v>-983413</v>
      </c>
      <c t="n" s="6" r="C17">
        <v>-901414</v>
      </c>
    </row>
    <row spans="1:3" r="18">
      <c t="s" s="4" r="A18">
        <v>94</v>
      </c>
      <c t="n" s="6" r="B18">
        <v>-2118485</v>
      </c>
      <c t="n" s="6" r="C18">
        <v>-3465875</v>
      </c>
    </row>
    <row spans="1:3" r="19">
      <c t="s" s="4" r="A19">
        <v>95</v>
      </c>
      <c t="n" s="6" r="B19">
        <v>29520</v>
      </c>
      <c t="n" s="6" r="C19">
        <v>185229</v>
      </c>
    </row>
    <row spans="1:3" r="20">
      <c t="s" s="4" r="A20">
        <v>96</v>
      </c>
      <c t="n" s="7" r="B20">
        <v>-2088965</v>
      </c>
      <c t="n" s="7" r="C20">
        <v>-3280646</v>
      </c>
    </row>
    <row spans="1:3" r="21">
      <c t="s" s="4" r="A21">
        <v>97</v>
      </c>
      <c t="n" s="6" r="B21">
        <v>265226745</v>
      </c>
      <c t="n" s="6" r="C21">
        <v>158927873</v>
      </c>
    </row>
    <row spans="1:3" r="22">
      <c t="s" s="4" r="A22">
        <v>98</v>
      </c>
      <c t="n" s="9" r="B22">
        <v>-0.01</v>
      </c>
      <c t="n" s="9" r="C22">
        <v>-0.0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328</v>
      </c>
      <c t="s" s="2" r="B1">
        <v>1</v>
      </c>
    </row>
    <row spans="1:2" r="2">
      <c t="s" s="2" r="B2">
        <v>2</v>
      </c>
    </row>
    <row spans="1:2" r="3">
      <c t="s" s="3" r="A3">
        <v>229</v>
      </c>
    </row>
    <row spans="1:2" r="4">
      <c t="s" s="4" r="A4">
        <v>329</v>
      </c>
      <c t="s" s="4" r="B4">
        <v>3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t="s" s="1" r="A1">
        <v>331</v>
      </c>
      <c t="s" s="2" r="B1">
        <v>332</v>
      </c>
      <c t="s" s="2" r="C1">
        <v>2</v>
      </c>
      <c t="s" s="2" r="D1">
        <v>32</v>
      </c>
      <c t="s" s="2" r="E1">
        <v>333</v>
      </c>
    </row>
    <row spans="1:5" r="2">
      <c t="s" s="4" r="A2">
        <v>334</v>
      </c>
      <c t="s" s="4" r="C2">
        <v>35</v>
      </c>
      <c t="s" s="4" r="D2">
        <v>35</v>
      </c>
    </row>
    <row spans="1:5" r="3">
      <c t="s" s="4" r="A3">
        <v>335</v>
      </c>
      <c t="s" s="4" r="C3">
        <v>35</v>
      </c>
      <c t="s" s="4" r="D3">
        <v>35</v>
      </c>
    </row>
    <row spans="1:5" r="4">
      <c t="s" s="4" r="A4">
        <v>336</v>
      </c>
      <c t="s" s="4" r="C4">
        <v>35</v>
      </c>
      <c t="s" s="4" r="D4">
        <v>35</v>
      </c>
    </row>
    <row spans="1:5" r="5">
      <c t="s" s="4" r="A5">
        <v>337</v>
      </c>
      <c t="n" s="7" r="C5">
        <v>135000</v>
      </c>
      <c t="n" s="7" r="D5">
        <v>135000</v>
      </c>
      <c t="n" s="7" r="E5">
        <v>95000</v>
      </c>
    </row>
    <row spans="1:5" r="6">
      <c t="s" s="4" r="A6">
        <v>338</v>
      </c>
      <c t="n" s="6" r="C6">
        <v>135000</v>
      </c>
      <c t="n" s="7" r="E6">
        <v>75617</v>
      </c>
    </row>
    <row spans="1:5" r="7">
      <c t="s" s="4" r="A7">
        <v>36</v>
      </c>
      <c t="n" s="7" r="C7">
        <v>116454</v>
      </c>
      <c t="n" s="7" r="D7">
        <v>116454</v>
      </c>
    </row>
    <row spans="1:5" r="8">
      <c t="s" s="4" r="A8">
        <v>339</v>
      </c>
      <c t="s" s="4" r="C8">
        <v>35</v>
      </c>
      <c t="s" s="4" r="D8">
        <v>35</v>
      </c>
    </row>
    <row spans="1:5" r="9">
      <c t="s" s="4" r="A9">
        <v>340</v>
      </c>
      <c t="n" s="7" r="C9">
        <v>12500</v>
      </c>
      <c t="n" s="7" r="D9">
        <v>21750</v>
      </c>
    </row>
    <row spans="1:5" r="10">
      <c t="s" s="4" r="A10">
        <v>341</v>
      </c>
      <c t="n" s="6" r="C10">
        <v>501</v>
      </c>
      <c t="n" s="6" r="D10">
        <v>9959</v>
      </c>
    </row>
    <row spans="1:5" r="11">
      <c t="s" s="4" r="A11">
        <v>141</v>
      </c>
      <c t="n" s="6" r="C11">
        <v>21958</v>
      </c>
      <c t="n" s="6" r="D11">
        <v>15190</v>
      </c>
    </row>
    <row spans="1:5" r="12">
      <c t="s" s="4" r="A12">
        <v>266</v>
      </c>
      <c t="n" s="7" r="C12">
        <v>16097</v>
      </c>
      <c t="n" s="7" r="D12">
        <v>147145</v>
      </c>
    </row>
    <row spans="1:5" r="13">
      <c t="s" s="4" r="A13">
        <v>342</v>
      </c>
      <c t="s" s="4" r="C13">
        <v>35</v>
      </c>
      <c t="s" s="4" r="D13">
        <v>35</v>
      </c>
    </row>
    <row spans="1:5" r="14">
      <c t="s" s="4" r="A14">
        <v>272</v>
      </c>
      <c t="n" s="7" r="C14">
        <v>460191</v>
      </c>
      <c t="n" s="7" r="D14">
        <v>1755336</v>
      </c>
    </row>
    <row spans="1:5" r="15">
      <c t="s" s="4" r="A15">
        <v>343</v>
      </c>
    </row>
    <row spans="1:5" r="16">
      <c t="s" s="4" r="A16">
        <v>344</v>
      </c>
      <c t="s" s="4" r="C16">
        <v>345</v>
      </c>
    </row>
    <row spans="1:5" r="17">
      <c t="s" s="4" r="A17">
        <v>346</v>
      </c>
      <c t="s" s="4" r="B17">
        <v>34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80"/>
    <col customWidth="1" max="3" min="3" width="12"/>
  </cols>
  <sheetData>
    <row spans="1:3" r="1">
      <c t="s" s="1" r="A1">
        <v>348</v>
      </c>
      <c t="s" s="2" r="B1">
        <v>1</v>
      </c>
    </row>
    <row spans="1:3" r="2">
      <c t="s" s="2" r="B2">
        <v>2</v>
      </c>
    </row>
    <row spans="1:3" r="3">
      <c t="s" s="4" r="A3">
        <v>349</v>
      </c>
    </row>
    <row spans="1:3" r="4">
      <c t="s" s="4" r="A4">
        <v>350</v>
      </c>
      <c t="s" s="4" r="B4">
        <v>351</v>
      </c>
      <c t="s" s="4" r="C4">
        <v>352</v>
      </c>
    </row>
    <row spans="1:3" r="5">
      <c t="s" s="4" r="A5">
        <v>353</v>
      </c>
      <c t="s" s="4" r="B5">
        <v>354</v>
      </c>
      <c t="s" s="4" r="C5">
        <v>355</v>
      </c>
    </row>
    <row spans="1:3" r="6">
      <c t="s" s="4" r="A6">
        <v>356</v>
      </c>
      <c t="s" s="4" r="B6">
        <v>357</v>
      </c>
      <c t="s" s="4" r="C6">
        <v>355</v>
      </c>
    </row>
    <row spans="1:3" r="7">
      <c t="s" s="4" r="A7">
        <v>358</v>
      </c>
      <c t="s" s="4" r="B7">
        <v>27</v>
      </c>
      <c t="s" s="4" r="C7">
        <v>355</v>
      </c>
    </row>
    <row spans="1:3" r="8">
      <c t="s" s="4" r="A8">
        <v>359</v>
      </c>
    </row>
    <row spans="1:3" r="9">
      <c t="s" s="4" r="A9">
        <v>350</v>
      </c>
      <c t="s" s="4" r="B9">
        <v>360</v>
      </c>
      <c t="s" s="4" r="C9">
        <v>361</v>
      </c>
    </row>
    <row spans="1:3" r="10">
      <c t="s" s="4" r="A10">
        <v>353</v>
      </c>
      <c t="s" s="4" r="B10">
        <v>354</v>
      </c>
      <c t="s" s="4" r="C10">
        <v>361</v>
      </c>
    </row>
    <row spans="1:3" r="11">
      <c t="s" s="4" r="A11">
        <v>356</v>
      </c>
      <c t="s" s="4" r="B11">
        <v>362</v>
      </c>
      <c t="s" s="4" r="C11">
        <v>361</v>
      </c>
    </row>
    <row spans="1:3" r="12">
      <c t="s" s="4" r="A12">
        <v>358</v>
      </c>
      <c t="s" s="4" r="B12">
        <v>363</v>
      </c>
      <c t="s" s="4" r="C12">
        <v>361</v>
      </c>
    </row>
    <row spans="1:3" r="13">
      <c t="s" s="4" r="A13">
        <v>364</v>
      </c>
    </row>
    <row spans="1:3" r="14">
      <c t="s" s="4" r="A14">
        <v>350</v>
      </c>
      <c t="s" s="4" r="B14">
        <v>365</v>
      </c>
      <c t="s" s="4" r="C14">
        <v>366</v>
      </c>
    </row>
    <row spans="1:3" r="15">
      <c t="s" s="4" r="A15">
        <v>353</v>
      </c>
      <c t="s" s="4" r="B15">
        <v>354</v>
      </c>
      <c t="s" s="4" r="C15">
        <v>367</v>
      </c>
    </row>
    <row spans="1:3" r="16">
      <c t="s" s="4" r="A16">
        <v>356</v>
      </c>
      <c t="s" s="4" r="B16">
        <v>362</v>
      </c>
      <c t="s" s="4" r="C16">
        <v>367</v>
      </c>
    </row>
    <row spans="1:3" r="17">
      <c t="s" s="4" r="A17">
        <v>358</v>
      </c>
      <c t="s" s="4" r="B17">
        <v>368</v>
      </c>
    </row>
    <row spans="1:3" r="18">
      <c t="n" r="A18"/>
    </row>
    <row spans="1:3" r="19">
      <c t="s" s="4" r="A19">
        <v>361</v>
      </c>
      <c t="s" s="4" r="B19">
        <v>369</v>
      </c>
    </row>
    <row spans="1:3" r="20">
      <c t="s" s="4" r="A20">
        <v>355</v>
      </c>
      <c t="s" s="4" r="B20">
        <v>370</v>
      </c>
    </row>
    <row spans="1:3" r="21">
      <c t="s" s="4" r="A21">
        <v>371</v>
      </c>
      <c t="s" s="4" r="B21">
        <v>372</v>
      </c>
    </row>
    <row spans="1:3" r="22">
      <c t="s" s="4" r="A22">
        <v>373</v>
      </c>
      <c t="s" s="4" r="B22">
        <v>374</v>
      </c>
    </row>
  </sheetData>
  <mergeCells count="8">
    <mergeCell ref="A1:A2"/>
    <mergeCell ref="B1:C1"/>
    <mergeCell ref="B2:C2"/>
    <mergeCell ref="A18:C18"/>
    <mergeCell ref="B19:C19"/>
    <mergeCell ref="B20:C20"/>
    <mergeCell ref="B21:C21"/>
    <mergeCell ref="B22:C2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75</v>
      </c>
      <c t="s" s="2" r="B1">
        <v>376</v>
      </c>
      <c t="s" s="2" r="C1">
        <v>32</v>
      </c>
      <c t="s" s="2" r="D1">
        <v>377</v>
      </c>
      <c t="s" s="2" r="E1">
        <v>332</v>
      </c>
    </row>
    <row spans="1:5" r="2">
      <c t="s" s="4" r="A2">
        <v>378</v>
      </c>
    </row>
    <row spans="1:5" r="3">
      <c t="s" s="4" r="A3">
        <v>379</v>
      </c>
      <c t="s" s="4" r="E3">
        <v>380</v>
      </c>
    </row>
    <row spans="1:5" r="4">
      <c t="s" s="4" r="A4">
        <v>381</v>
      </c>
    </row>
    <row spans="1:5" r="5">
      <c t="s" s="4" r="A5">
        <v>379</v>
      </c>
      <c t="s" s="4" r="B5">
        <v>382</v>
      </c>
      <c t="s" s="4" r="D5">
        <v>383</v>
      </c>
    </row>
    <row spans="1:5" r="6">
      <c t="s" s="4" r="A6">
        <v>349</v>
      </c>
    </row>
    <row spans="1:5" r="7">
      <c t="s" s="4" r="A7">
        <v>379</v>
      </c>
      <c t="s" s="4" r="C7">
        <v>345</v>
      </c>
      <c t="s" s="4" r="E7">
        <v>384</v>
      </c>
    </row>
    <row spans="1:5" r="8">
      <c t="s" s="4" r="A8">
        <v>385</v>
      </c>
      <c t="s" s="4" r="C8">
        <v>38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7</v>
      </c>
      <c t="s" s="2" r="B1">
        <v>2</v>
      </c>
      <c t="s" s="2" r="C1">
        <v>32</v>
      </c>
    </row>
    <row spans="1:3" r="2">
      <c t="s" s="3" r="A2">
        <v>235</v>
      </c>
    </row>
    <row spans="1:3" r="3">
      <c t="s" s="4" r="A3">
        <v>388</v>
      </c>
      <c t="s" s="4" r="B3">
        <v>35</v>
      </c>
      <c t="s" s="4" r="C3">
        <v>35</v>
      </c>
    </row>
    <row spans="1:3" r="4">
      <c t="s" s="4" r="A4">
        <v>389</v>
      </c>
      <c t="n" s="7" r="B4">
        <v>68264</v>
      </c>
      <c t="n" s="7" r="C4">
        <v>68264</v>
      </c>
    </row>
    <row spans="1:3" r="5">
      <c t="s" s="4" r="A5">
        <v>390</v>
      </c>
      <c t="n" s="6" r="B5">
        <v>48190</v>
      </c>
      <c t="n" s="6" r="C5">
        <v>48190</v>
      </c>
    </row>
    <row spans="1:3" r="6">
      <c t="s" s="4" r="A6">
        <v>391</v>
      </c>
      <c t="n" s="7" r="B6">
        <v>116454</v>
      </c>
      <c t="n" s="7" r="C6">
        <v>11645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spans="1:2" r="1">
      <c t="s" s="1" r="A1">
        <v>392</v>
      </c>
      <c t="s" s="2" r="B1">
        <v>1</v>
      </c>
    </row>
    <row spans="1:2" r="2">
      <c t="s" s="2" r="B2">
        <v>2</v>
      </c>
    </row>
    <row spans="1:2" r="3">
      <c t="s" s="4" r="A3">
        <v>393</v>
      </c>
    </row>
    <row spans="1:2" r="4">
      <c t="s" s="4" r="A4">
        <v>394</v>
      </c>
      <c t="s" s="4" r="B4">
        <v>395</v>
      </c>
    </row>
    <row spans="1:2" r="5">
      <c t="s" s="4" r="A5">
        <v>396</v>
      </c>
    </row>
    <row spans="1:2" r="6">
      <c t="s" s="4" r="A6">
        <v>394</v>
      </c>
      <c t="s" s="4" r="B6">
        <v>397</v>
      </c>
    </row>
    <row spans="1:2" r="7">
      <c t="s" s="4" r="A7">
        <v>398</v>
      </c>
    </row>
    <row spans="1:2" r="8">
      <c t="s" s="4" r="A8">
        <v>394</v>
      </c>
      <c t="s" s="4" r="B8">
        <v>39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00</v>
      </c>
      <c t="s" s="2" r="B1">
        <v>2</v>
      </c>
      <c t="s" s="2" r="C1">
        <v>32</v>
      </c>
      <c t="s" s="2" r="D1">
        <v>333</v>
      </c>
    </row>
    <row spans="1:4" r="2">
      <c t="s" s="3" r="A2">
        <v>235</v>
      </c>
    </row>
    <row spans="1:4" r="3">
      <c t="s" s="4" r="A3">
        <v>338</v>
      </c>
      <c t="n" s="7" r="B3">
        <v>135000</v>
      </c>
      <c t="n" s="7" r="C3">
        <v>135000</v>
      </c>
      <c t="n" s="7" r="D3">
        <v>95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1</v>
      </c>
      <c t="s" s="2" r="B1">
        <v>2</v>
      </c>
      <c t="s" s="2" r="C1">
        <v>32</v>
      </c>
    </row>
    <row spans="1:3" r="2">
      <c t="s" s="3" r="A2">
        <v>179</v>
      </c>
    </row>
    <row spans="1:3" r="3">
      <c t="s" s="4" r="A3">
        <v>402</v>
      </c>
      <c t="n" s="7" r="B3">
        <v>-28937607</v>
      </c>
      <c t="n" s="7" r="C3">
        <v>-26848642</v>
      </c>
    </row>
    <row spans="1:3" r="4">
      <c t="s" s="4" r="A4">
        <v>403</v>
      </c>
      <c t="n" s="6" r="B4">
        <v>2130508</v>
      </c>
    </row>
    <row spans="1:3" r="5">
      <c t="s" s="4" r="A5">
        <v>404</v>
      </c>
      <c t="n" s="7" r="B5">
        <v>208887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AA47"/>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53"/>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s>
  <sheetData>
    <row spans="1:27" r="1">
      <c t="s" s="1" r="A1">
        <v>405</v>
      </c>
      <c t="s" s="2" r="B1">
        <v>406</v>
      </c>
      <c t="s" s="2" r="C1">
        <v>407</v>
      </c>
      <c t="s" s="2" r="D1">
        <v>408</v>
      </c>
      <c t="s" s="2" r="E1">
        <v>409</v>
      </c>
      <c t="s" s="2" r="F1">
        <v>410</v>
      </c>
      <c t="s" s="2" r="G1">
        <v>411</v>
      </c>
      <c t="s" s="2" r="H1">
        <v>377</v>
      </c>
      <c t="s" s="2" r="I1">
        <v>412</v>
      </c>
      <c t="s" s="2" r="J1">
        <v>413</v>
      </c>
      <c t="s" s="2" r="K1">
        <v>414</v>
      </c>
      <c t="s" s="2" r="L1">
        <v>414</v>
      </c>
      <c t="s" s="2" r="M1">
        <v>414</v>
      </c>
      <c t="s" s="2" r="N1">
        <v>415</v>
      </c>
      <c t="s" s="2" r="O1">
        <v>416</v>
      </c>
      <c t="s" s="2" r="P1">
        <v>417</v>
      </c>
      <c t="s" s="2" r="Q1">
        <v>418</v>
      </c>
      <c t="s" s="2" r="R1">
        <v>419</v>
      </c>
      <c t="s" s="2" r="S1">
        <v>420</v>
      </c>
      <c t="s" s="2" r="T1">
        <v>421</v>
      </c>
      <c t="s" s="2" r="U1">
        <v>422</v>
      </c>
      <c t="s" s="2" r="V1">
        <v>2</v>
      </c>
      <c t="s" s="2" r="W1">
        <v>32</v>
      </c>
      <c t="s" s="2" r="X1">
        <v>423</v>
      </c>
      <c t="s" s="2" r="Y1">
        <v>424</v>
      </c>
      <c t="s" s="2" r="Z1">
        <v>425</v>
      </c>
      <c t="s" s="2" r="AA1">
        <v>426</v>
      </c>
    </row>
    <row spans="1:27" r="2">
      <c t="s" s="4" r="A2">
        <v>427</v>
      </c>
      <c t="n" s="6" r="B2">
        <v>3000000</v>
      </c>
      <c t="n" s="6" r="V2">
        <v>-248600</v>
      </c>
      <c t="n" s="6" r="W2">
        <v>-158115</v>
      </c>
    </row>
    <row spans="1:27" r="3">
      <c t="s" s="4" r="A3">
        <v>428</v>
      </c>
      <c t="n" s="7" r="B3">
        <v>5400</v>
      </c>
      <c t="n" s="7" r="V3">
        <v>-248600</v>
      </c>
      <c t="n" s="7" r="W3">
        <v>-158115</v>
      </c>
    </row>
    <row spans="1:27" r="4">
      <c t="s" s="4" r="A4">
        <v>429</v>
      </c>
      <c t="n" s="6" r="V4">
        <v>460191</v>
      </c>
      <c t="n" s="6" r="W4">
        <v>1755336</v>
      </c>
    </row>
    <row spans="1:27" r="5">
      <c t="s" s="4" r="A5">
        <v>430</v>
      </c>
      <c t="n" s="6" r="V5">
        <v>-211591</v>
      </c>
      <c t="n" s="6" r="W5">
        <v>-1339100</v>
      </c>
    </row>
    <row spans="1:27" r="6">
      <c t="s" s="4" r="A6">
        <v>431</v>
      </c>
      <c t="s" s="4" r="K6">
        <v>432</v>
      </c>
    </row>
    <row spans="1:27" r="7">
      <c t="s" s="4" r="A7">
        <v>433</v>
      </c>
      <c t="n" s="7" r="C7">
        <v>6000</v>
      </c>
      <c t="n" s="7" r="D7">
        <v>3000</v>
      </c>
      <c t="n" s="7" r="H7">
        <v>160000</v>
      </c>
      <c t="n" s="7" r="K7">
        <v>960000</v>
      </c>
      <c t="n" s="7" r="L7">
        <v>60000</v>
      </c>
      <c t="n" s="7" r="M7">
        <v>50000</v>
      </c>
      <c t="n" s="7" r="N7">
        <v>6000</v>
      </c>
      <c t="n" s="7" r="P7">
        <v>50000</v>
      </c>
      <c t="n" s="7" r="S7">
        <v>40000</v>
      </c>
      <c t="n" s="7" r="T7">
        <v>15000</v>
      </c>
      <c t="n" s="7" r="U7">
        <v>20000</v>
      </c>
    </row>
    <row spans="1:27" r="8">
      <c t="s" s="4" r="A8">
        <v>434</v>
      </c>
      <c t="s" s="4" r="K8">
        <v>435</v>
      </c>
    </row>
    <row spans="1:27" r="9">
      <c t="s" s="4" r="A9">
        <v>436</v>
      </c>
      <c t="n" s="6" r="V9">
        <v>228330</v>
      </c>
      <c t="n" s="6" r="W9">
        <v>544472</v>
      </c>
    </row>
    <row spans="1:27" r="10">
      <c t="s" s="4" r="A10">
        <v>437</v>
      </c>
      <c t="n" s="7" r="V10">
        <v>64624</v>
      </c>
      <c t="n" s="7" r="W10">
        <v>228</v>
      </c>
    </row>
    <row spans="1:27" r="11">
      <c t="s" s="4" r="A11">
        <v>177</v>
      </c>
      <c t="n" s="6" r="W11">
        <v>900000</v>
      </c>
    </row>
    <row spans="1:27" r="12">
      <c t="s" s="4" r="A12">
        <v>438</v>
      </c>
    </row>
    <row spans="1:27" r="13">
      <c t="s" s="4" r="A13">
        <v>427</v>
      </c>
      <c t="n" s="6" r="O13">
        <v>1250000</v>
      </c>
      <c t="n" s="6" r="R13">
        <v>4000000</v>
      </c>
    </row>
    <row spans="1:27" r="14">
      <c t="s" s="4" r="A14">
        <v>428</v>
      </c>
      <c t="n" s="7" r="O14">
        <v>27500</v>
      </c>
      <c t="n" s="7" r="R14">
        <v>120000</v>
      </c>
    </row>
    <row spans="1:27" r="15">
      <c t="s" s="4" r="A15">
        <v>439</v>
      </c>
      <c t="n" s="6" r="X15">
        <v>120000</v>
      </c>
      <c t="n" s="6" r="Z15">
        <v>80000</v>
      </c>
    </row>
    <row spans="1:27" r="16">
      <c t="s" s="4" r="A16">
        <v>440</v>
      </c>
      <c t="n" s="9" r="X16">
        <v>0.15</v>
      </c>
      <c t="n" s="9" r="Z16">
        <v>0.15</v>
      </c>
    </row>
    <row spans="1:27" r="17">
      <c t="s" s="4" r="A17">
        <v>111</v>
      </c>
      <c t="n" s="6" r="G17">
        <v>1500000</v>
      </c>
    </row>
    <row spans="1:27" r="18">
      <c t="s" s="4" r="A18">
        <v>430</v>
      </c>
      <c t="n" s="7" r="G18">
        <v>24600</v>
      </c>
    </row>
    <row spans="1:27" r="19">
      <c t="s" s="4" r="A19">
        <v>441</v>
      </c>
      <c t="n" s="7" r="I19">
        <v>50000</v>
      </c>
    </row>
    <row spans="1:27" r="20">
      <c t="s" s="4" r="A20">
        <v>442</v>
      </c>
      <c t="n" s="7" r="I20">
        <v>23000</v>
      </c>
    </row>
    <row spans="1:27" r="21">
      <c t="s" s="4" r="A21">
        <v>443</v>
      </c>
      <c t="n" s="6" r="AA21">
        <v>1500000</v>
      </c>
    </row>
    <row spans="1:27" r="22">
      <c t="s" s="4" r="A22">
        <v>444</v>
      </c>
    </row>
    <row spans="1:27" r="23">
      <c t="s" s="4" r="A23">
        <v>71</v>
      </c>
      <c t="n" s="6" r="E23">
        <v>5750000</v>
      </c>
    </row>
    <row spans="1:27" r="24">
      <c t="s" s="4" r="A24">
        <v>445</v>
      </c>
      <c t="n" s="7" r="E24">
        <v>17250</v>
      </c>
    </row>
    <row spans="1:27" r="25">
      <c t="s" s="4" r="A25">
        <v>446</v>
      </c>
      <c t="n" s="6" r="E25">
        <v>164000</v>
      </c>
    </row>
    <row spans="1:27" r="26">
      <c t="s" s="4" r="A26">
        <v>429</v>
      </c>
      <c t="n" s="7" r="E26">
        <v>146750</v>
      </c>
    </row>
    <row spans="1:27" r="27">
      <c t="s" s="4" r="A27">
        <v>447</v>
      </c>
    </row>
    <row spans="1:27" r="28">
      <c t="s" s="4" r="A28">
        <v>427</v>
      </c>
      <c t="n" s="6" r="B28">
        <v>3000000</v>
      </c>
      <c t="n" s="6" r="G28">
        <v>1500000</v>
      </c>
      <c t="n" s="6" r="J28">
        <v>200000</v>
      </c>
    </row>
    <row spans="1:27" r="29">
      <c t="s" s="4" r="A29">
        <v>428</v>
      </c>
      <c t="n" s="7" r="B29">
        <v>5400</v>
      </c>
      <c t="n" s="7" r="G29">
        <v>24600</v>
      </c>
      <c t="n" s="7" r="J29">
        <v>3860</v>
      </c>
    </row>
    <row spans="1:27" r="30">
      <c t="s" s="4" r="A30">
        <v>448</v>
      </c>
    </row>
    <row spans="1:27" r="31">
      <c t="s" s="4" r="A31">
        <v>428</v>
      </c>
      <c t="n" s="7" r="R31">
        <v>217971</v>
      </c>
    </row>
    <row spans="1:27" r="32">
      <c t="s" s="4" r="A32">
        <v>449</v>
      </c>
      <c t="n" s="6" r="R32">
        <v>8000000</v>
      </c>
    </row>
    <row spans="1:27" r="33">
      <c t="s" s="4" r="A33">
        <v>450</v>
      </c>
      <c t="s" s="4" r="R33">
        <v>451</v>
      </c>
    </row>
    <row spans="1:27" r="34">
      <c t="s" s="4" r="A34">
        <v>452</v>
      </c>
      <c t="n" s="9" r="R34">
        <v>0.04</v>
      </c>
    </row>
    <row spans="1:27" r="35">
      <c t="s" s="4" r="A35">
        <v>453</v>
      </c>
      <c t="s" s="4" r="R35">
        <v>454</v>
      </c>
    </row>
    <row spans="1:27" r="36">
      <c t="s" s="4" r="A36">
        <v>455</v>
      </c>
      <c t="n" s="10" r="R36">
        <v>0.0272</v>
      </c>
    </row>
    <row spans="1:27" r="37">
      <c t="s" s="4" r="A37">
        <v>456</v>
      </c>
    </row>
    <row spans="1:27" r="38">
      <c t="s" s="4" r="A38">
        <v>457</v>
      </c>
      <c t="n" s="7" r="F38">
        <v>175000</v>
      </c>
    </row>
    <row spans="1:27" r="39">
      <c t="s" s="4" r="A39">
        <v>458</v>
      </c>
    </row>
    <row spans="1:27" r="40">
      <c t="s" s="4" r="A40">
        <v>427</v>
      </c>
      <c t="n" s="6" r="B40">
        <v>3000000</v>
      </c>
      <c t="n" s="6" r="G40">
        <v>1500000</v>
      </c>
      <c t="n" s="6" r="J40">
        <v>350000</v>
      </c>
    </row>
    <row spans="1:27" r="41">
      <c t="s" s="4" r="A41">
        <v>428</v>
      </c>
      <c t="n" s="7" r="B41">
        <v>5400</v>
      </c>
      <c t="n" s="7" r="G41">
        <v>24600</v>
      </c>
      <c t="n" s="7" r="J41">
        <v>6755</v>
      </c>
    </row>
    <row spans="1:27" r="42">
      <c t="s" s="4" r="A42">
        <v>443</v>
      </c>
      <c t="n" s="6" r="Y42">
        <v>300000</v>
      </c>
    </row>
    <row spans="1:27" r="43">
      <c t="s" s="4" r="A43">
        <v>459</v>
      </c>
    </row>
    <row spans="1:27" r="44">
      <c t="s" s="4" r="A44">
        <v>427</v>
      </c>
      <c t="n" s="6" r="B44">
        <v>3000000</v>
      </c>
    </row>
    <row spans="1:27" r="45">
      <c t="s" s="4" r="A45">
        <v>428</v>
      </c>
      <c t="n" s="7" r="B45">
        <v>5400</v>
      </c>
    </row>
    <row spans="1:27" r="46">
      <c t="s" s="4" r="A46">
        <v>460</v>
      </c>
    </row>
    <row spans="1:27" r="47">
      <c t="s" s="4" r="A47">
        <v>177</v>
      </c>
      <c t="n" s="6" r="Q47">
        <v>75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1</v>
      </c>
      <c t="s" s="2" r="B1">
        <v>2</v>
      </c>
      <c t="s" s="2" r="C1">
        <v>32</v>
      </c>
    </row>
    <row spans="1:3" r="2">
      <c t="s" s="4" r="A2">
        <v>462</v>
      </c>
      <c t="n" s="7" r="B2">
        <v>671940</v>
      </c>
      <c t="n" s="7" r="C2">
        <v>721503</v>
      </c>
    </row>
    <row spans="1:3" r="3">
      <c t="s" s="4" r="A3">
        <v>463</v>
      </c>
      <c t="n" s="7" r="B3">
        <v>287301</v>
      </c>
      <c t="n" s="7" r="C3">
        <v>53750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J41"/>
  <sheetViews>
    <sheetView workbookViewId="0">
      <selection activeCell="A1" sqref="A1"/>
    </sheetView>
  </sheetViews>
  <sheetFormatPr baseColWidth="10" defaultRowHeight="15"/>
  <cols>
    <col customWidth="1" max="1" min="1" width="67"/>
    <col customWidth="1" max="2" min="2" width="34"/>
    <col customWidth="1" max="3" min="3" width="34"/>
    <col customWidth="1" max="4" min="4" width="34"/>
    <col customWidth="1" max="5" min="5" width="22"/>
    <col customWidth="1" max="6" min="6" width="36"/>
    <col customWidth="1" max="7" min="7" width="31"/>
    <col customWidth="1" max="8" min="8" width="29"/>
    <col customWidth="1" max="9" min="9" width="33"/>
    <col customWidth="1" max="10" min="10" width="12"/>
  </cols>
  <sheetData>
    <row spans="1:10" r="1">
      <c t="s" s="1" r="A1">
        <v>99</v>
      </c>
      <c t="s" s="2" r="B1">
        <v>63</v>
      </c>
      <c t="s" s="2" r="C1">
        <v>65</v>
      </c>
      <c t="s" s="2" r="D1">
        <v>66</v>
      </c>
      <c t="s" s="2" r="E1">
        <v>100</v>
      </c>
      <c t="s" s="2" r="F1">
        <v>101</v>
      </c>
      <c t="s" s="2" r="G1">
        <v>102</v>
      </c>
      <c t="s" s="2" r="H1">
        <v>103</v>
      </c>
      <c t="s" s="2" r="I1">
        <v>104</v>
      </c>
      <c t="s" s="2" r="J1">
        <v>105</v>
      </c>
    </row>
    <row spans="1:10" r="2">
      <c t="s" s="4" r="A2">
        <v>106</v>
      </c>
      <c t="n" s="7" r="B2">
        <v>2000</v>
      </c>
      <c t="n" s="7" r="C2">
        <v>4349</v>
      </c>
      <c t="s" s="4" r="D2">
        <v>35</v>
      </c>
      <c t="n" s="7" r="E2">
        <v>138012</v>
      </c>
      <c t="n" s="7" r="F2">
        <v>21905592</v>
      </c>
      <c t="s" s="4" r="G2">
        <v>35</v>
      </c>
      <c t="n" s="7" r="H2">
        <v>-23567996</v>
      </c>
      <c t="s" s="4" r="I2">
        <v>35</v>
      </c>
      <c t="n" s="7" r="J2">
        <v>-1518043</v>
      </c>
    </row>
    <row spans="1:10" r="3">
      <c t="s" s="4" r="A3">
        <v>107</v>
      </c>
      <c t="n" s="6" r="B3">
        <v>2000000</v>
      </c>
      <c t="n" s="6" r="C3">
        <v>4349339</v>
      </c>
      <c t="s" s="4" r="D3">
        <v>35</v>
      </c>
      <c t="n" s="6" r="E3">
        <v>138011812</v>
      </c>
    </row>
    <row spans="1:10" r="4">
      <c t="s" s="4" r="A4">
        <v>108</v>
      </c>
      <c t="n" s="7" r="E4">
        <v>7100</v>
      </c>
      <c t="n" s="6" r="F4">
        <v>173900</v>
      </c>
      <c t="n" s="6" r="J4">
        <v>181000</v>
      </c>
    </row>
    <row spans="1:10" r="5">
      <c t="s" s="4" r="A5">
        <v>109</v>
      </c>
      <c t="n" s="6" r="E5">
        <v>7100000</v>
      </c>
    </row>
    <row spans="1:10" r="6">
      <c t="s" s="4" r="A6">
        <v>110</v>
      </c>
      <c t="n" s="7" r="E6">
        <v>13603</v>
      </c>
      <c t="n" s="6" r="F6">
        <v>365498</v>
      </c>
      <c t="n" s="6" r="J6">
        <v>379101</v>
      </c>
    </row>
    <row spans="1:10" r="7">
      <c t="s" s="4" r="A7">
        <v>111</v>
      </c>
      <c t="n" s="6" r="E7">
        <v>13603061</v>
      </c>
    </row>
    <row spans="1:10" r="8">
      <c t="s" s="4" r="A8">
        <v>112</v>
      </c>
      <c t="n" s="7" r="E8">
        <v>550</v>
      </c>
      <c t="n" s="6" r="F8">
        <v>10065</v>
      </c>
      <c t="s" s="4" r="G8">
        <v>35</v>
      </c>
      <c t="s" s="4" r="H8">
        <v>35</v>
      </c>
      <c t="n" s="6" r="J8">
        <v>10615</v>
      </c>
    </row>
    <row spans="1:10" r="9">
      <c t="s" s="4" r="A9">
        <v>113</v>
      </c>
      <c t="n" s="6" r="E9">
        <v>550000</v>
      </c>
    </row>
    <row spans="1:10" r="10">
      <c t="s" s="4" r="A10">
        <v>114</v>
      </c>
      <c t="n" s="7" r="E10">
        <v>5250</v>
      </c>
      <c t="n" s="6" r="F10">
        <v>142250</v>
      </c>
      <c t="s" s="4" r="G10">
        <v>35</v>
      </c>
      <c t="s" s="4" r="H10">
        <v>35</v>
      </c>
      <c t="n" s="6" r="J10">
        <v>147500</v>
      </c>
    </row>
    <row spans="1:10" r="11">
      <c t="s" s="4" r="A11">
        <v>115</v>
      </c>
      <c t="n" s="6" r="E11">
        <v>5250000</v>
      </c>
    </row>
    <row spans="1:10" r="12">
      <c t="s" s="4" r="A12">
        <v>116</v>
      </c>
      <c t="n" s="7" r="E12">
        <v>15656</v>
      </c>
      <c t="n" s="6" r="F12">
        <v>164340</v>
      </c>
      <c t="n" s="7" r="G12">
        <v>19238</v>
      </c>
      <c t="s" s="4" r="H12">
        <v>35</v>
      </c>
      <c t="n" s="7" r="J12">
        <v>199234</v>
      </c>
    </row>
    <row spans="1:10" r="13">
      <c t="s" s="4" r="A13">
        <v>117</v>
      </c>
      <c t="n" s="6" r="E13">
        <v>15656431</v>
      </c>
    </row>
    <row spans="1:10" r="14">
      <c t="s" s="4" r="A14">
        <v>118</v>
      </c>
      <c t="n" s="7" r="E14">
        <v>-900</v>
      </c>
      <c t="n" s="6" r="F14">
        <v>900</v>
      </c>
      <c t="s" s="4" r="J14">
        <v>35</v>
      </c>
    </row>
    <row spans="1:10" r="15">
      <c t="s" s="4" r="A15">
        <v>119</v>
      </c>
      <c t="n" s="6" r="E15">
        <v>-900000</v>
      </c>
    </row>
    <row spans="1:10" r="16">
      <c t="s" s="4" r="A16">
        <v>120</v>
      </c>
      <c t="n" s="6" r="F16">
        <v>220000</v>
      </c>
      <c t="s" s="4" r="G16">
        <v>35</v>
      </c>
      <c t="s" s="4" r="H16">
        <v>35</v>
      </c>
      <c t="n" s="7" r="J16">
        <v>220000</v>
      </c>
    </row>
    <row spans="1:10" r="17">
      <c t="s" s="4" r="A17">
        <v>121</v>
      </c>
      <c t="n" s="6" r="F17">
        <v>960000</v>
      </c>
      <c t="s" s="4" r="G17">
        <v>35</v>
      </c>
      <c t="s" s="4" r="H17">
        <v>35</v>
      </c>
      <c t="n" s="6" r="J17">
        <v>960000</v>
      </c>
    </row>
    <row spans="1:10" r="18">
      <c t="s" s="4" r="A18">
        <v>122</v>
      </c>
      <c t="n" s="6" r="F18">
        <v>40150</v>
      </c>
      <c t="s" s="4" r="G18">
        <v>35</v>
      </c>
      <c t="s" s="4" r="H18">
        <v>35</v>
      </c>
      <c t="n" s="6" r="J18">
        <v>40150</v>
      </c>
    </row>
    <row spans="1:10" r="19">
      <c t="s" s="4" r="A19">
        <v>123</v>
      </c>
      <c t="n" s="6" r="F19">
        <v>217971</v>
      </c>
      <c t="s" s="4" r="G19">
        <v>35</v>
      </c>
      <c t="s" s="4" r="H19">
        <v>35</v>
      </c>
      <c t="n" s="6" r="J19">
        <v>217971</v>
      </c>
    </row>
    <row spans="1:10" r="20">
      <c t="s" s="4" r="A20">
        <v>124</v>
      </c>
      <c t="n" s="6" r="F20">
        <v>840629</v>
      </c>
      <c t="s" s="4" r="G20">
        <v>35</v>
      </c>
      <c t="s" s="4" r="H20">
        <v>35</v>
      </c>
      <c t="n" s="6" r="J20">
        <v>840629</v>
      </c>
    </row>
    <row spans="1:10" r="21">
      <c t="s" s="4" r="A21">
        <v>125</v>
      </c>
      <c t="n" s="7" r="H21">
        <v>-3280646</v>
      </c>
      <c t="n" s="7" r="I21">
        <v>-185229</v>
      </c>
      <c t="n" s="6" r="J21">
        <v>-3465875</v>
      </c>
    </row>
    <row spans="1:10" r="22">
      <c t="s" s="4" r="A22">
        <v>126</v>
      </c>
      <c t="n" s="7" r="B22">
        <v>2000</v>
      </c>
      <c t="n" s="7" r="C22">
        <v>4349</v>
      </c>
      <c t="s" s="4" r="D22">
        <v>35</v>
      </c>
      <c t="n" s="7" r="E22">
        <v>179271</v>
      </c>
      <c t="n" s="6" r="F22">
        <v>25041295</v>
      </c>
      <c t="n" s="7" r="G22">
        <v>19238</v>
      </c>
      <c t="n" s="7" r="H22">
        <v>-26848642</v>
      </c>
      <c t="n" s="6" r="I22">
        <v>-185229</v>
      </c>
      <c t="n" s="6" r="J22">
        <v>-1787718</v>
      </c>
    </row>
    <row spans="1:10" r="23">
      <c t="s" s="4" r="A23">
        <v>127</v>
      </c>
      <c t="n" s="6" r="B23">
        <v>2000000</v>
      </c>
      <c t="n" s="6" r="C23">
        <v>4349339</v>
      </c>
      <c t="s" s="4" r="D23">
        <v>35</v>
      </c>
      <c t="n" s="6" r="E23">
        <v>179271304</v>
      </c>
    </row>
    <row spans="1:10" r="24">
      <c t="s" s="4" r="A24">
        <v>108</v>
      </c>
      <c t="n" s="7" r="E24">
        <v>10300</v>
      </c>
      <c t="n" s="6" r="F24">
        <v>-1300</v>
      </c>
      <c t="n" s="6" r="J24">
        <v>9000</v>
      </c>
    </row>
    <row spans="1:10" r="25">
      <c t="s" s="4" r="A25">
        <v>109</v>
      </c>
      <c t="n" s="6" r="E25">
        <v>10300000</v>
      </c>
    </row>
    <row spans="1:10" r="26">
      <c t="s" s="4" r="A26">
        <v>110</v>
      </c>
      <c t="n" s="7" r="E26">
        <v>19700</v>
      </c>
      <c t="n" s="6" r="F26">
        <v>133540</v>
      </c>
      <c t="n" s="6" r="J26">
        <v>153240</v>
      </c>
    </row>
    <row spans="1:10" r="27">
      <c t="s" s="4" r="A27">
        <v>111</v>
      </c>
      <c t="n" s="6" r="E27">
        <v>19700000</v>
      </c>
    </row>
    <row spans="1:10" r="28">
      <c t="s" s="4" r="A28">
        <v>112</v>
      </c>
      <c t="n" s="7" r="D28">
        <v>5750</v>
      </c>
      <c t="n" s="7" r="E28">
        <v>10500</v>
      </c>
      <c t="n" s="6" r="F28">
        <v>232350</v>
      </c>
      <c t="s" s="4" r="G28">
        <v>35</v>
      </c>
      <c t="s" s="4" r="H28">
        <v>35</v>
      </c>
      <c t="n" s="6" r="J28">
        <v>248600</v>
      </c>
    </row>
    <row spans="1:10" r="29">
      <c t="s" s="4" r="A29">
        <v>113</v>
      </c>
      <c t="n" s="6" r="D29">
        <v>5750000</v>
      </c>
      <c t="n" s="6" r="E29">
        <v>10500000</v>
      </c>
    </row>
    <row spans="1:10" r="30">
      <c t="s" s="4" r="A30">
        <v>114</v>
      </c>
      <c t="n" s="7" r="J30">
        <v>-248600</v>
      </c>
    </row>
    <row spans="1:10" r="31">
      <c t="s" s="4" r="A31">
        <v>115</v>
      </c>
      <c t="n" s="6" r="J31">
        <v>-248600</v>
      </c>
    </row>
    <row spans="1:10" r="32">
      <c t="s" s="4" r="A32">
        <v>116</v>
      </c>
      <c t="n" s="7" r="E32">
        <v>127050</v>
      </c>
      <c t="n" s="6" r="F32">
        <v>323921</v>
      </c>
      <c t="n" s="7" r="G32">
        <v>-19238</v>
      </c>
      <c t="s" s="4" r="H32">
        <v>35</v>
      </c>
      <c t="n" s="7" r="J32">
        <v>431733</v>
      </c>
    </row>
    <row spans="1:10" r="33">
      <c t="s" s="4" r="A33">
        <v>117</v>
      </c>
      <c t="n" s="6" r="E33">
        <v>127050022</v>
      </c>
    </row>
    <row spans="1:10" r="34">
      <c t="s" s="4" r="A34">
        <v>124</v>
      </c>
      <c t="n" s="6" r="F34">
        <v>916400</v>
      </c>
      <c t="n" s="6" r="J34">
        <v>916400</v>
      </c>
    </row>
    <row spans="1:10" r="35">
      <c t="s" s="4" r="A35">
        <v>128</v>
      </c>
      <c t="n" s="7" r="E35">
        <v>657</v>
      </c>
      <c t="n" s="6" r="F35">
        <v>9851</v>
      </c>
      <c t="n" s="6" r="J35">
        <v>10508</v>
      </c>
    </row>
    <row spans="1:10" r="36">
      <c t="s" s="4" r="A36">
        <v>129</v>
      </c>
      <c t="n" s="6" r="E36">
        <v>656735</v>
      </c>
    </row>
    <row spans="1:10" r="37">
      <c t="s" s="4" r="A37">
        <v>130</v>
      </c>
      <c t="n" s="7" r="C37">
        <v>-4349</v>
      </c>
      <c t="n" s="7" r="E37">
        <v>4349</v>
      </c>
      <c t="n" s="6" r="F37">
        <v>47843</v>
      </c>
      <c t="n" s="6" r="J37">
        <v>47843</v>
      </c>
    </row>
    <row spans="1:10" r="38">
      <c t="s" s="4" r="A38">
        <v>131</v>
      </c>
      <c t="n" s="6" r="C38">
        <v>-4349339</v>
      </c>
      <c t="n" s="6" r="E38">
        <v>4349339</v>
      </c>
    </row>
    <row spans="1:10" r="39">
      <c t="s" s="4" r="A39">
        <v>125</v>
      </c>
      <c t="n" s="7" r="H39">
        <v>-2088965</v>
      </c>
      <c t="n" s="6" r="I39">
        <v>-29520</v>
      </c>
      <c t="n" s="6" r="J39">
        <v>-2118485</v>
      </c>
    </row>
    <row spans="1:10" r="40">
      <c t="s" s="4" r="A40">
        <v>132</v>
      </c>
      <c t="n" s="7" r="B40">
        <v>2000</v>
      </c>
      <c t="s" s="4" r="C40">
        <v>35</v>
      </c>
      <c t="n" s="7" r="D40">
        <v>5750</v>
      </c>
      <c t="n" s="7" r="E40">
        <v>351827</v>
      </c>
      <c t="n" s="7" r="F40">
        <v>26703900</v>
      </c>
      <c t="s" s="4" r="G40">
        <v>35</v>
      </c>
      <c t="n" s="7" r="H40">
        <v>-28937607</v>
      </c>
      <c t="n" s="7" r="I40">
        <v>-214749</v>
      </c>
      <c t="n" s="7" r="J40">
        <v>-2088879</v>
      </c>
    </row>
    <row spans="1:10" r="41">
      <c t="s" s="4" r="A41">
        <v>133</v>
      </c>
      <c t="n" s="6" r="B41">
        <v>2000000</v>
      </c>
      <c t="s" s="4" r="C41">
        <v>35</v>
      </c>
      <c t="n" s="6" r="D41">
        <v>5750000</v>
      </c>
      <c t="n" s="6" r="E41">
        <v>3518274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64</v>
      </c>
      <c t="s" s="2" r="B1">
        <v>2</v>
      </c>
      <c t="s" s="2" r="C1">
        <v>32</v>
      </c>
      <c t="s" s="2" r="D1">
        <v>465</v>
      </c>
    </row>
    <row spans="1:4" r="2">
      <c t="s" s="4" r="A2">
        <v>466</v>
      </c>
      <c t="n" s="7" r="B2">
        <v>1038504</v>
      </c>
      <c t="n" s="7" r="C2">
        <v>1417187</v>
      </c>
      <c t="n" s="7" r="D2">
        <v>648298</v>
      </c>
    </row>
    <row spans="1:4" r="3">
      <c t="s" s="4" r="A3">
        <v>467</v>
      </c>
    </row>
    <row spans="1:4" r="4">
      <c t="s" s="4" r="A4">
        <v>34</v>
      </c>
      <c t="n" s="6" r="B4">
        <v>207167</v>
      </c>
      <c t="s" s="4" r="C4">
        <v>35</v>
      </c>
    </row>
    <row spans="1:4" r="5">
      <c t="s" s="4" r="A5">
        <v>468</v>
      </c>
      <c t="n" s="7" r="B5">
        <v>207167</v>
      </c>
      <c t="s" s="4" r="C5">
        <v>35</v>
      </c>
    </row>
    <row spans="1:4" r="6">
      <c t="s" s="4" r="A6">
        <v>463</v>
      </c>
      <c t="s" s="4" r="B6">
        <v>35</v>
      </c>
      <c t="s" s="4" r="C6">
        <v>35</v>
      </c>
    </row>
    <row spans="1:4" r="7">
      <c t="s" s="4" r="A7">
        <v>50</v>
      </c>
      <c t="s" s="4" r="B7">
        <v>35</v>
      </c>
      <c t="s" s="4" r="C7">
        <v>35</v>
      </c>
    </row>
    <row spans="1:4" r="8">
      <c t="s" s="4" r="A8">
        <v>466</v>
      </c>
      <c t="s" s="4" r="B8">
        <v>35</v>
      </c>
      <c t="s" s="4" r="C8">
        <v>35</v>
      </c>
    </row>
    <row spans="1:4" r="9">
      <c t="s" s="4" r="A9">
        <v>462</v>
      </c>
      <c t="s" s="4" r="B9">
        <v>35</v>
      </c>
      <c t="s" s="4" r="C9">
        <v>35</v>
      </c>
    </row>
    <row spans="1:4" r="10">
      <c t="s" s="4" r="A10">
        <v>469</v>
      </c>
      <c t="n" s="7" r="B10">
        <v>207167</v>
      </c>
      <c t="s" s="4" r="C10">
        <v>35</v>
      </c>
    </row>
    <row spans="1:4" r="11">
      <c t="s" s="4" r="A11">
        <v>470</v>
      </c>
    </row>
    <row spans="1:4" r="12">
      <c t="s" s="4" r="A12">
        <v>34</v>
      </c>
      <c t="s" s="4" r="B12">
        <v>35</v>
      </c>
      <c t="s" s="4" r="C12">
        <v>35</v>
      </c>
    </row>
    <row spans="1:4" r="13">
      <c t="s" s="4" r="A13">
        <v>468</v>
      </c>
      <c t="s" s="4" r="B13">
        <v>35</v>
      </c>
      <c t="s" s="4" r="C13">
        <v>35</v>
      </c>
    </row>
    <row spans="1:4" r="14">
      <c t="s" s="4" r="A14">
        <v>463</v>
      </c>
      <c t="s" s="4" r="B14">
        <v>35</v>
      </c>
      <c t="s" s="4" r="C14">
        <v>35</v>
      </c>
    </row>
    <row spans="1:4" r="15">
      <c t="s" s="4" r="A15">
        <v>50</v>
      </c>
      <c t="n" s="7" r="B15">
        <v>10625</v>
      </c>
      <c t="n" s="7" r="C15">
        <v>8500</v>
      </c>
    </row>
    <row spans="1:4" r="16">
      <c t="s" s="4" r="A16">
        <v>466</v>
      </c>
      <c t="s" s="4" r="B16">
        <v>35</v>
      </c>
      <c t="s" s="4" r="C16">
        <v>35</v>
      </c>
    </row>
    <row spans="1:4" r="17">
      <c t="s" s="4" r="A17">
        <v>462</v>
      </c>
      <c t="n" s="7" r="B17">
        <v>10625</v>
      </c>
      <c t="n" s="7" r="C17">
        <v>8500</v>
      </c>
    </row>
    <row spans="1:4" r="18">
      <c t="s" s="4" r="A18">
        <v>469</v>
      </c>
      <c t="n" s="6" r="B18">
        <v>-10625</v>
      </c>
      <c t="n" s="6" r="C18">
        <v>-8500</v>
      </c>
    </row>
    <row spans="1:4" r="19">
      <c t="s" s="4" r="A19">
        <v>471</v>
      </c>
    </row>
    <row spans="1:4" r="20">
      <c t="s" s="4" r="A20">
        <v>462</v>
      </c>
      <c t="n" s="7" r="B20">
        <v>671940</v>
      </c>
      <c t="n" s="7" r="C20">
        <v>721503</v>
      </c>
    </row>
    <row spans="1:4" r="21">
      <c t="s" s="4" r="A21">
        <v>472</v>
      </c>
    </row>
    <row spans="1:4" r="22">
      <c t="s" s="4" r="A22">
        <v>34</v>
      </c>
      <c t="s" s="4" r="B22">
        <v>35</v>
      </c>
      <c t="s" s="4" r="C22">
        <v>35</v>
      </c>
    </row>
    <row spans="1:4" r="23">
      <c t="s" s="4" r="A23">
        <v>468</v>
      </c>
      <c t="s" s="4" r="B23">
        <v>35</v>
      </c>
      <c t="s" s="4" r="C23">
        <v>35</v>
      </c>
    </row>
    <row spans="1:4" r="24">
      <c t="s" s="4" r="A24">
        <v>463</v>
      </c>
      <c t="n" s="7" r="B24">
        <v>183998</v>
      </c>
      <c t="n" s="7" r="C24">
        <v>384639</v>
      </c>
    </row>
    <row spans="1:4" r="25">
      <c t="s" s="4" r="A25">
        <v>50</v>
      </c>
      <c t="s" s="4" r="B25">
        <v>35</v>
      </c>
      <c t="s" s="4" r="C25">
        <v>35</v>
      </c>
    </row>
    <row spans="1:4" r="26">
      <c t="s" s="4" r="A26">
        <v>466</v>
      </c>
      <c t="n" s="7" r="B26">
        <v>1417187</v>
      </c>
      <c t="n" s="7" r="C26">
        <v>1038504</v>
      </c>
    </row>
    <row spans="1:4" r="27">
      <c t="s" s="4" r="A27">
        <v>462</v>
      </c>
      <c t="n" s="6" r="B27">
        <v>1601185</v>
      </c>
      <c t="n" s="6" r="C27">
        <v>1423143</v>
      </c>
    </row>
    <row spans="1:4" r="28">
      <c t="s" s="4" r="A28">
        <v>469</v>
      </c>
      <c t="n" s="7" r="B28">
        <v>-1601185</v>
      </c>
      <c t="n" s="7" r="C28">
        <v>-142314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3</v>
      </c>
      <c t="s" s="2" r="B1">
        <v>2</v>
      </c>
      <c t="s" s="2" r="C1">
        <v>32</v>
      </c>
    </row>
    <row spans="1:3" r="2">
      <c t="s" s="4" r="A2">
        <v>471</v>
      </c>
    </row>
    <row spans="1:3" r="3">
      <c t="s" s="4" r="A3">
        <v>463</v>
      </c>
      <c t="n" s="7" r="B3">
        <v>287301</v>
      </c>
      <c t="n" s="7" r="C3">
        <v>53750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51"/>
    <col customWidth="1" max="2" min="2" width="14"/>
    <col customWidth="1" max="3" min="3" width="14"/>
    <col customWidth="1" max="4" min="4" width="14"/>
    <col customWidth="1" max="5" min="5" width="14"/>
  </cols>
  <sheetData>
    <row spans="1:5" r="1">
      <c t="s" s="1" r="A1">
        <v>474</v>
      </c>
      <c t="s" s="2" r="B1">
        <v>332</v>
      </c>
      <c t="s" s="2" r="C1">
        <v>376</v>
      </c>
      <c t="s" s="2" r="D1">
        <v>32</v>
      </c>
      <c t="s" s="2" r="E1">
        <v>377</v>
      </c>
    </row>
    <row spans="1:5" r="2">
      <c t="s" s="4" r="A2">
        <v>456</v>
      </c>
    </row>
    <row spans="1:5" r="3">
      <c t="s" s="4" r="A3">
        <v>385</v>
      </c>
      <c t="s" s="4" r="B3">
        <v>382</v>
      </c>
    </row>
    <row spans="1:5" r="4">
      <c t="s" s="4" r="A4">
        <v>475</v>
      </c>
    </row>
    <row spans="1:5" r="5">
      <c t="s" s="4" r="A5">
        <v>385</v>
      </c>
      <c t="s" s="4" r="B5">
        <v>476</v>
      </c>
    </row>
    <row spans="1:5" r="6">
      <c t="s" s="4" r="A6">
        <v>378</v>
      </c>
    </row>
    <row spans="1:5" r="7">
      <c t="s" s="4" r="A7">
        <v>379</v>
      </c>
      <c t="s" s="4" r="B7">
        <v>380</v>
      </c>
    </row>
    <row spans="1:5" r="8">
      <c t="s" s="4" r="A8">
        <v>477</v>
      </c>
    </row>
    <row spans="1:5" r="9">
      <c t="s" s="4" r="A9">
        <v>385</v>
      </c>
      <c t="s" s="4" r="B9">
        <v>476</v>
      </c>
    </row>
    <row spans="1:5" r="10">
      <c t="s" s="4" r="A10">
        <v>478</v>
      </c>
      <c t="n" s="7" r="B10">
        <v>60000</v>
      </c>
    </row>
    <row spans="1:5" r="11">
      <c t="s" s="4" r="A11">
        <v>381</v>
      </c>
    </row>
    <row spans="1:5" r="12">
      <c t="s" s="4" r="A12">
        <v>379</v>
      </c>
      <c t="s" s="4" r="C12">
        <v>382</v>
      </c>
      <c t="s" s="4" r="E12">
        <v>383</v>
      </c>
    </row>
    <row spans="1:5" r="13">
      <c t="s" s="4" r="A13">
        <v>359</v>
      </c>
    </row>
    <row spans="1:5" r="14">
      <c t="s" s="4" r="A14">
        <v>379</v>
      </c>
      <c t="s" s="4" r="B14">
        <v>384</v>
      </c>
    </row>
    <row spans="1:5" r="15">
      <c t="s" s="4" r="A15">
        <v>349</v>
      </c>
    </row>
    <row spans="1:5" r="16">
      <c t="s" s="4" r="A16">
        <v>379</v>
      </c>
      <c t="s" s="4" r="B16">
        <v>384</v>
      </c>
      <c t="s" s="4" r="D16">
        <v>345</v>
      </c>
    </row>
    <row spans="1:5" r="17">
      <c t="s" s="4" r="A17">
        <v>385</v>
      </c>
      <c t="s" s="4" r="D17">
        <v>38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58"/>
    <col customWidth="1" max="2" min="2" width="14"/>
    <col customWidth="1" max="3" min="3" width="15"/>
    <col customWidth="1" max="4" min="4" width="14"/>
    <col customWidth="1" max="5" min="5" width="14"/>
    <col customWidth="1" max="6" min="6" width="14"/>
    <col customWidth="1" max="7" min="7" width="14"/>
  </cols>
  <sheetData>
    <row spans="1:7" r="1">
      <c t="s" s="1" r="A1">
        <v>479</v>
      </c>
      <c t="s" s="2" r="B1">
        <v>333</v>
      </c>
      <c t="s" s="2" r="C1">
        <v>2</v>
      </c>
      <c t="s" s="2" r="D1">
        <v>480</v>
      </c>
      <c t="s" s="2" r="E1">
        <v>481</v>
      </c>
      <c t="s" s="2" r="F1">
        <v>482</v>
      </c>
      <c t="s" s="2" r="G1">
        <v>483</v>
      </c>
    </row>
    <row spans="1:7" r="2">
      <c t="s" s="4" r="A2">
        <v>484</v>
      </c>
      <c t="n" s="7" r="E2">
        <v>25499</v>
      </c>
    </row>
    <row spans="1:7" r="3">
      <c t="s" s="4" r="A3">
        <v>485</v>
      </c>
      <c t="s" s="4" r="E3">
        <v>486</v>
      </c>
    </row>
    <row spans="1:7" r="4">
      <c t="s" s="4" r="A4">
        <v>487</v>
      </c>
      <c t="s" s="4" r="E4">
        <v>488</v>
      </c>
    </row>
    <row spans="1:7" r="5">
      <c t="s" s="4" r="A5">
        <v>489</v>
      </c>
      <c t="s" s="4" r="C5">
        <v>490</v>
      </c>
    </row>
    <row spans="1:7" r="6">
      <c t="s" s="4" r="A6">
        <v>491</v>
      </c>
      <c t="n" s="7" r="D6">
        <v>20000</v>
      </c>
    </row>
    <row spans="1:7" r="7">
      <c t="s" s="4" r="A7">
        <v>492</v>
      </c>
      <c t="n" s="7" r="B7">
        <v>22477</v>
      </c>
    </row>
    <row spans="1:7" r="8">
      <c t="s" s="4" r="A8">
        <v>493</v>
      </c>
      <c t="n" s="6" r="B8">
        <v>20000</v>
      </c>
    </row>
    <row spans="1:7" r="9">
      <c t="s" s="4" r="A9">
        <v>494</v>
      </c>
      <c t="n" s="7" r="B9">
        <v>2477</v>
      </c>
      <c t="n" s="7" r="C9">
        <v>698620</v>
      </c>
    </row>
    <row spans="1:7" r="10">
      <c t="s" s="4" r="A10">
        <v>495</v>
      </c>
    </row>
    <row spans="1:7" r="11">
      <c t="s" s="4" r="A11">
        <v>496</v>
      </c>
      <c t="s" s="4" r="E11">
        <v>497</v>
      </c>
    </row>
    <row spans="1:7" r="12">
      <c t="s" s="4" r="A12">
        <v>498</v>
      </c>
      <c t="n" s="7" r="F12">
        <v>1000</v>
      </c>
      <c t="n" s="7" r="G12">
        <v>19000</v>
      </c>
    </row>
    <row spans="1:7" r="13">
      <c t="s" s="4" r="A13">
        <v>499</v>
      </c>
      <c t="s" s="4" r="B13">
        <v>500</v>
      </c>
    </row>
    <row spans="1:7" r="14">
      <c t="s" s="4" r="A14">
        <v>501</v>
      </c>
      <c t="s" s="4" r="B14">
        <v>502</v>
      </c>
    </row>
    <row spans="1:7" r="15">
      <c t="s" s="4" r="A15">
        <v>503</v>
      </c>
    </row>
    <row spans="1:7" r="16">
      <c t="s" s="4" r="A16">
        <v>496</v>
      </c>
      <c t="s" s="4" r="E16">
        <v>497</v>
      </c>
    </row>
    <row spans="1:7" r="17">
      <c t="s" s="4" r="A17">
        <v>499</v>
      </c>
      <c t="s" s="4" r="B17">
        <v>500</v>
      </c>
    </row>
    <row spans="1:7" r="18">
      <c t="s" s="4" r="A18">
        <v>501</v>
      </c>
      <c t="s" s="4" r="B18">
        <v>50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s>
  <sheetData>
    <row spans="1:4" r="1">
      <c t="s" s="1" r="A1">
        <v>504</v>
      </c>
      <c t="s" s="2" r="B1">
        <v>505</v>
      </c>
      <c t="s" s="2" r="C1">
        <v>2</v>
      </c>
      <c t="s" s="2" r="D1">
        <v>32</v>
      </c>
    </row>
    <row spans="1:4" r="2">
      <c t="s" s="4" r="A2">
        <v>138</v>
      </c>
      <c t="n" s="7" r="C2">
        <v>30143</v>
      </c>
      <c t="n" s="7" r="D2">
        <v>27474</v>
      </c>
    </row>
    <row spans="1:4" r="3">
      <c t="s" s="4" r="A3">
        <v>506</v>
      </c>
      <c t="n" s="7" r="B3">
        <v>6500</v>
      </c>
    </row>
    <row spans="1:4" r="4">
      <c t="s" s="4" r="A4">
        <v>151</v>
      </c>
      <c t="n" s="6" r="B4">
        <v>44000</v>
      </c>
      <c t="n" s="6" r="C4">
        <v>4400</v>
      </c>
      <c t="s" s="4" r="D4">
        <v>35</v>
      </c>
    </row>
    <row spans="1:4" r="5">
      <c t="s" s="4" r="A5">
        <v>507</v>
      </c>
      <c t="n" s="6" r="B5">
        <v>2100</v>
      </c>
    </row>
    <row spans="1:4" r="6">
      <c t="s" s="4" r="A6">
        <v>89</v>
      </c>
      <c t="n" s="7" r="C6">
        <v>-12854</v>
      </c>
      <c t="s" s="4" r="D6">
        <v>35</v>
      </c>
    </row>
    <row spans="1:4" r="7">
      <c t="s" s="4" r="A7">
        <v>508</v>
      </c>
    </row>
    <row spans="1:4" r="8">
      <c t="s" s="4" r="A8">
        <v>506</v>
      </c>
      <c t="n" s="7" r="B8">
        <v>1075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509</v>
      </c>
      <c t="s" s="2" r="B1">
        <v>2</v>
      </c>
      <c t="s" s="2" r="C1">
        <v>32</v>
      </c>
    </row>
    <row spans="1:3" r="2">
      <c t="s" s="4" r="A2">
        <v>510</v>
      </c>
      <c t="n" s="7" r="B2">
        <v>151494</v>
      </c>
      <c t="n" s="7" r="C2">
        <v>151494</v>
      </c>
    </row>
    <row spans="1:3" r="3">
      <c t="s" s="4" r="A3">
        <v>511</v>
      </c>
      <c t="n" s="6" r="B3">
        <v>-110366</v>
      </c>
      <c t="n" s="6" r="C3">
        <v>-80223</v>
      </c>
    </row>
    <row spans="1:3" r="4">
      <c t="s" s="4" r="A4">
        <v>40</v>
      </c>
      <c t="n" s="6" r="B4">
        <v>41128</v>
      </c>
      <c t="n" s="6" r="C4">
        <v>71271</v>
      </c>
    </row>
    <row spans="1:3" r="5">
      <c t="s" s="4" r="A5">
        <v>512</v>
      </c>
    </row>
    <row spans="1:3" r="6">
      <c t="s" s="4" r="A6">
        <v>510</v>
      </c>
      <c t="n" s="6" r="B6">
        <v>48884</v>
      </c>
      <c t="n" s="6" r="C6">
        <v>48884</v>
      </c>
    </row>
    <row spans="1:3" r="7">
      <c t="s" s="4" r="A7">
        <v>513</v>
      </c>
    </row>
    <row spans="1:3" r="8">
      <c t="s" s="4" r="A8">
        <v>510</v>
      </c>
      <c t="n" s="6" r="B8">
        <v>99880</v>
      </c>
      <c t="n" s="6" r="C8">
        <v>99880</v>
      </c>
    </row>
    <row spans="1:3" r="9">
      <c t="s" s="4" r="A9">
        <v>398</v>
      </c>
    </row>
    <row spans="1:3" r="10">
      <c t="s" s="4" r="A10">
        <v>510</v>
      </c>
      <c t="n" s="7" r="B10">
        <v>2730</v>
      </c>
      <c t="n" s="7" r="C10">
        <v>273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514</v>
      </c>
      <c t="s" s="2" r="B1">
        <v>2</v>
      </c>
      <c t="s" s="2" r="C1">
        <v>32</v>
      </c>
    </row>
    <row spans="1:3" r="2">
      <c t="s" s="3" r="A2">
        <v>197</v>
      </c>
    </row>
    <row spans="1:3" r="3">
      <c t="s" s="4" r="A3">
        <v>515</v>
      </c>
      <c t="n" s="7" r="B3">
        <v>64624</v>
      </c>
      <c t="n" s="7" r="C3">
        <v>228</v>
      </c>
    </row>
    <row spans="1:3" r="4">
      <c t="s" s="4" r="A4">
        <v>516</v>
      </c>
      <c t="n" s="6" r="B4">
        <v>135234</v>
      </c>
      <c t="n" s="6" r="C4">
        <v>135234</v>
      </c>
    </row>
    <row spans="1:3" r="5">
      <c t="s" s="4" r="A5">
        <v>517</v>
      </c>
      <c t="n" s="6" r="B5">
        <v>89377</v>
      </c>
      <c t="n" s="7" r="C5">
        <v>45117</v>
      </c>
    </row>
    <row spans="1:3" r="6">
      <c t="s" s="4" r="A6">
        <v>518</v>
      </c>
      <c t="n" s="6" r="B6">
        <v>43000</v>
      </c>
      <c t="s" s="4" r="C6">
        <v>35</v>
      </c>
    </row>
    <row spans="1:3" r="7">
      <c t="s" s="4" r="A7">
        <v>519</v>
      </c>
      <c t="n" s="7" r="B7">
        <v>332235</v>
      </c>
      <c t="n" s="7" r="C7">
        <v>180579</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spans="1:4" r="1">
      <c t="s" s="1" r="A1">
        <v>520</v>
      </c>
      <c t="s" s="2" r="B1">
        <v>333</v>
      </c>
      <c t="s" s="2" r="C1">
        <v>2</v>
      </c>
      <c t="s" s="2" r="D1">
        <v>32</v>
      </c>
    </row>
    <row spans="1:4" r="2">
      <c t="s" s="4" r="A2">
        <v>521</v>
      </c>
      <c t="n" s="7" r="B2">
        <v>2477</v>
      </c>
      <c t="n" s="7" r="C2">
        <v>698620</v>
      </c>
    </row>
    <row spans="1:4" r="3">
      <c t="s" s="4" r="A3">
        <v>522</v>
      </c>
      <c t="n" s="6" r="C3">
        <v>671940</v>
      </c>
      <c t="n" s="7" r="D3">
        <v>721503</v>
      </c>
    </row>
    <row spans="1:4" r="4">
      <c t="s" s="4" r="A4">
        <v>523</v>
      </c>
    </row>
    <row spans="1:4" r="5">
      <c t="s" s="4" r="A5">
        <v>524</v>
      </c>
      <c t="n" s="6" r="C5">
        <v>548126</v>
      </c>
      <c t="n" s="6" r="D5">
        <v>818877</v>
      </c>
    </row>
    <row spans="1:4" r="6">
      <c t="s" s="4" r="A6">
        <v>525</v>
      </c>
      <c t="n" s="6" r="C6">
        <v>23500</v>
      </c>
      <c t="n" s="6" r="D6">
        <v>44250</v>
      </c>
    </row>
    <row spans="1:4" r="7">
      <c t="s" s="4" r="A7">
        <v>521</v>
      </c>
      <c t="n" s="6" r="C7">
        <v>798330</v>
      </c>
      <c t="n" s="6" r="D7">
        <v>334951</v>
      </c>
    </row>
    <row spans="1:4" r="8">
      <c t="s" s="4" r="A8">
        <v>526</v>
      </c>
      <c t="n" s="6" r="C8">
        <v>11500</v>
      </c>
      <c t="n" s="6" r="D8">
        <v>21750</v>
      </c>
    </row>
    <row spans="1:4" r="9">
      <c t="s" s="4" r="A9">
        <v>527</v>
      </c>
      <c t="n" s="7" r="C9">
        <v>20958</v>
      </c>
      <c t="n" s="6" r="D9">
        <v>15190</v>
      </c>
    </row>
    <row spans="1:4" r="10">
      <c t="s" s="4" r="A10">
        <v>528</v>
      </c>
      <c t="s" s="4" r="C10">
        <v>529</v>
      </c>
    </row>
    <row spans="1:4" r="11">
      <c t="s" s="4" r="A11">
        <v>522</v>
      </c>
      <c t="n" s="7" r="C11">
        <v>135314</v>
      </c>
      <c t="n" s="7" r="D11">
        <v>7113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M6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t="s" s="1" r="A1">
        <v>530</v>
      </c>
      <c t="s" s="2" r="B1">
        <v>2</v>
      </c>
      <c t="s" s="2" r="C1">
        <v>531</v>
      </c>
      <c t="s" s="2" r="D1">
        <v>532</v>
      </c>
      <c t="s" s="2" r="E1">
        <v>533</v>
      </c>
      <c t="s" s="2" r="F1">
        <v>534</v>
      </c>
      <c t="s" s="2" r="G1">
        <v>535</v>
      </c>
      <c t="s" s="2" r="H1">
        <v>536</v>
      </c>
      <c t="s" s="2" r="I1">
        <v>32</v>
      </c>
      <c t="s" s="2" r="J1">
        <v>537</v>
      </c>
      <c t="s" s="2" r="K1">
        <v>538</v>
      </c>
      <c t="s" s="2" r="L1">
        <v>539</v>
      </c>
      <c t="s" s="2" r="M1">
        <v>540</v>
      </c>
    </row>
    <row spans="1:13" r="2">
      <c t="s" s="4" r="A2">
        <v>541</v>
      </c>
      <c t="n" s="7" r="B2">
        <v>671940</v>
      </c>
      <c t="n" s="7" r="I2">
        <v>721503</v>
      </c>
    </row>
    <row spans="1:13" r="3">
      <c t="s" s="4" r="A3">
        <v>542</v>
      </c>
      <c t="n" s="6" r="B3">
        <v>-287011</v>
      </c>
      <c t="n" s="6" r="I3">
        <v>-537505</v>
      </c>
    </row>
    <row spans="1:13" r="4">
      <c t="s" s="4" r="A4">
        <v>522</v>
      </c>
      <c t="n" s="6" r="B4">
        <v>384639</v>
      </c>
      <c t="n" s="7" r="I4">
        <v>183998</v>
      </c>
    </row>
    <row spans="1:13" r="5">
      <c t="s" s="4" r="A5">
        <v>543</v>
      </c>
    </row>
    <row spans="1:13" r="6">
      <c t="s" s="4" r="A6">
        <v>541</v>
      </c>
      <c t="n" s="6" r="B6">
        <v>25000</v>
      </c>
      <c t="s" s="4" r="I6">
        <v>35</v>
      </c>
    </row>
    <row spans="1:13" r="7">
      <c t="s" s="4" r="A7">
        <v>542</v>
      </c>
      <c t="n" s="7" r="C7">
        <v>-2500</v>
      </c>
    </row>
    <row spans="1:13" r="8">
      <c t="s" s="4" r="A8">
        <v>544</v>
      </c>
    </row>
    <row spans="1:13" r="9">
      <c t="s" s="4" r="A9">
        <v>541</v>
      </c>
      <c t="n" s="6" r="B9">
        <v>25890</v>
      </c>
      <c t="s" s="4" r="I9">
        <v>35</v>
      </c>
    </row>
    <row spans="1:13" r="10">
      <c t="s" s="4" r="A10">
        <v>545</v>
      </c>
    </row>
    <row spans="1:13" r="11">
      <c t="s" s="4" r="A11">
        <v>541</v>
      </c>
      <c t="n" s="6" r="B11">
        <v>66000</v>
      </c>
      <c t="s" s="4" r="I11">
        <v>35</v>
      </c>
    </row>
    <row spans="1:13" r="12">
      <c t="s" s="4" r="A12">
        <v>542</v>
      </c>
      <c t="n" s="7" r="D12">
        <v>-6000</v>
      </c>
    </row>
    <row spans="1:13" r="13">
      <c t="s" s="4" r="A13">
        <v>546</v>
      </c>
    </row>
    <row spans="1:13" r="14">
      <c t="s" s="4" r="A14">
        <v>541</v>
      </c>
      <c t="n" s="6" r="B14">
        <v>115500</v>
      </c>
      <c t="s" s="4" r="I14">
        <v>35</v>
      </c>
    </row>
    <row spans="1:13" r="15">
      <c t="s" s="4" r="A15">
        <v>542</v>
      </c>
      <c t="n" s="7" r="E15">
        <v>-25000</v>
      </c>
    </row>
    <row spans="1:13" r="16">
      <c t="s" s="4" r="A16">
        <v>547</v>
      </c>
    </row>
    <row spans="1:13" r="17">
      <c t="s" s="4" r="A17">
        <v>541</v>
      </c>
      <c t="n" s="6" r="B17">
        <v>78452</v>
      </c>
      <c t="s" s="4" r="I17">
        <v>35</v>
      </c>
    </row>
    <row spans="1:13" r="18">
      <c t="s" s="4" r="A18">
        <v>548</v>
      </c>
    </row>
    <row spans="1:13" r="19">
      <c t="s" s="4" r="A19">
        <v>541</v>
      </c>
      <c t="n" s="6" r="B19">
        <v>16500</v>
      </c>
      <c t="s" s="4" r="I19">
        <v>35</v>
      </c>
    </row>
    <row spans="1:13" r="20">
      <c t="s" s="4" r="A20">
        <v>542</v>
      </c>
      <c t="n" s="7" r="F20">
        <v>-25000</v>
      </c>
    </row>
    <row spans="1:13" r="21">
      <c t="s" s="4" r="A21">
        <v>549</v>
      </c>
    </row>
    <row spans="1:13" r="22">
      <c t="s" s="4" r="A22">
        <v>541</v>
      </c>
      <c t="n" s="6" r="B22">
        <v>64000</v>
      </c>
      <c t="s" s="4" r="I22">
        <v>35</v>
      </c>
    </row>
    <row spans="1:13" r="23">
      <c t="s" s="4" r="A23">
        <v>550</v>
      </c>
    </row>
    <row spans="1:13" r="24">
      <c t="s" s="4" r="A24">
        <v>541</v>
      </c>
      <c t="n" s="6" r="B24">
        <v>75000</v>
      </c>
      <c t="s" s="4" r="I24">
        <v>35</v>
      </c>
    </row>
    <row spans="1:13" r="25">
      <c t="s" s="4" r="A25">
        <v>551</v>
      </c>
    </row>
    <row spans="1:13" r="26">
      <c t="s" s="4" r="A26">
        <v>541</v>
      </c>
      <c t="n" s="7" r="B26">
        <v>53750</v>
      </c>
      <c t="s" s="4" r="I26">
        <v>35</v>
      </c>
    </row>
    <row spans="1:13" r="27">
      <c t="s" s="4" r="A27">
        <v>542</v>
      </c>
      <c t="n" s="7" r="G27">
        <v>-2500</v>
      </c>
    </row>
    <row spans="1:13" r="28">
      <c t="s" s="4" r="A28">
        <v>552</v>
      </c>
    </row>
    <row spans="1:13" r="29">
      <c t="s" s="4" r="A29">
        <v>541</v>
      </c>
      <c t="s" s="4" r="B29">
        <v>35</v>
      </c>
      <c t="s" s="4" r="I29">
        <v>35</v>
      </c>
    </row>
    <row spans="1:13" r="30">
      <c t="s" s="4" r="A30">
        <v>542</v>
      </c>
      <c t="n" s="7" r="H30">
        <v>-1750</v>
      </c>
    </row>
    <row spans="1:13" r="31">
      <c t="s" s="4" r="A31">
        <v>553</v>
      </c>
    </row>
    <row spans="1:13" r="32">
      <c t="s" s="4" r="A32">
        <v>541</v>
      </c>
      <c t="s" s="4" r="B32">
        <v>35</v>
      </c>
      <c t="n" s="7" r="I32">
        <v>64000</v>
      </c>
    </row>
    <row spans="1:13" r="33">
      <c t="s" s="4" r="A33">
        <v>554</v>
      </c>
    </row>
    <row spans="1:13" r="34">
      <c t="s" s="4" r="A34">
        <v>541</v>
      </c>
      <c t="s" s="4" r="B34">
        <v>35</v>
      </c>
      <c t="n" s="6" r="I34">
        <v>104000</v>
      </c>
    </row>
    <row spans="1:13" r="35">
      <c t="s" s="4" r="A35">
        <v>555</v>
      </c>
    </row>
    <row spans="1:13" r="36">
      <c t="s" s="4" r="A36">
        <v>541</v>
      </c>
      <c t="n" s="7" r="B36">
        <v>21750</v>
      </c>
      <c t="n" s="6" r="I36">
        <v>75250</v>
      </c>
    </row>
    <row spans="1:13" r="37">
      <c t="s" s="4" r="A37">
        <v>556</v>
      </c>
    </row>
    <row spans="1:13" r="38">
      <c t="s" s="4" r="A38">
        <v>541</v>
      </c>
      <c t="n" s="6" r="B38">
        <v>38500</v>
      </c>
      <c t="n" s="6" r="I38">
        <v>38500</v>
      </c>
    </row>
    <row spans="1:13" r="39">
      <c t="s" s="4" r="A39">
        <v>542</v>
      </c>
      <c t="n" s="7" r="J39">
        <v>-25000</v>
      </c>
    </row>
    <row spans="1:13" r="40">
      <c t="s" s="4" r="A40">
        <v>557</v>
      </c>
    </row>
    <row spans="1:13" r="41">
      <c t="s" s="4" r="A41">
        <v>541</v>
      </c>
      <c t="n" s="7" r="B41">
        <v>45000</v>
      </c>
      <c t="n" s="6" r="I41">
        <v>45000</v>
      </c>
    </row>
    <row spans="1:13" r="42">
      <c t="s" s="4" r="A42">
        <v>558</v>
      </c>
    </row>
    <row spans="1:13" r="43">
      <c t="s" s="4" r="A43">
        <v>541</v>
      </c>
      <c t="s" s="4" r="B43">
        <v>35</v>
      </c>
      <c t="n" s="6" r="I43">
        <v>37500</v>
      </c>
    </row>
    <row spans="1:13" r="44">
      <c t="s" s="4" r="A44">
        <v>559</v>
      </c>
    </row>
    <row spans="1:13" r="45">
      <c t="s" s="4" r="A45">
        <v>541</v>
      </c>
      <c t="s" s="4" r="B45">
        <v>35</v>
      </c>
      <c t="n" s="6" r="I45">
        <v>70000</v>
      </c>
    </row>
    <row spans="1:13" r="46">
      <c t="s" s="4" r="A46">
        <v>560</v>
      </c>
    </row>
    <row spans="1:13" r="47">
      <c t="s" s="4" r="A47">
        <v>541</v>
      </c>
      <c t="n" s="7" r="B47">
        <v>11598</v>
      </c>
      <c t="n" s="6" r="I47">
        <v>45762</v>
      </c>
    </row>
    <row spans="1:13" r="48">
      <c t="s" s="4" r="A48">
        <v>542</v>
      </c>
      <c t="n" s="7" r="K48">
        <v>-25000</v>
      </c>
    </row>
    <row spans="1:13" r="49">
      <c t="s" s="4" r="A49">
        <v>561</v>
      </c>
    </row>
    <row spans="1:13" r="50">
      <c t="s" s="4" r="A50">
        <v>541</v>
      </c>
      <c t="s" s="4" r="B50">
        <v>35</v>
      </c>
      <c t="n" s="6" r="I50">
        <v>78000</v>
      </c>
    </row>
    <row spans="1:13" r="51">
      <c t="s" s="4" r="A51">
        <v>542</v>
      </c>
      <c t="n" s="7" r="L51">
        <v>-10000</v>
      </c>
    </row>
    <row spans="1:13" r="52">
      <c t="s" s="4" r="A52">
        <v>562</v>
      </c>
    </row>
    <row spans="1:13" r="53">
      <c t="s" s="4" r="A53">
        <v>541</v>
      </c>
      <c t="s" s="4" r="B53">
        <v>35</v>
      </c>
      <c t="n" s="6" r="I53">
        <v>20000</v>
      </c>
    </row>
    <row spans="1:13" r="54">
      <c t="s" s="4" r="A54">
        <v>542</v>
      </c>
      <c t="n" s="7" r="M54">
        <v>-2500</v>
      </c>
    </row>
    <row spans="1:13" r="55">
      <c t="s" s="4" r="A55">
        <v>563</v>
      </c>
    </row>
    <row spans="1:13" r="56">
      <c t="s" s="4" r="A56">
        <v>541</v>
      </c>
      <c t="n" s="7" r="B56">
        <v>35000</v>
      </c>
      <c t="n" s="6" r="I56">
        <v>35000</v>
      </c>
    </row>
    <row spans="1:13" r="57">
      <c t="s" s="4" r="A57">
        <v>564</v>
      </c>
    </row>
    <row spans="1:13" r="58">
      <c t="s" s="4" r="A58">
        <v>541</v>
      </c>
      <c t="s" s="4" r="B58">
        <v>35</v>
      </c>
      <c t="n" s="6" r="I58">
        <v>44000</v>
      </c>
    </row>
    <row spans="1:13" r="59">
      <c t="s" s="4" r="A59">
        <v>565</v>
      </c>
    </row>
    <row spans="1:13" r="60">
      <c t="s" s="4" r="A60">
        <v>541</v>
      </c>
      <c t="s" s="4" r="B60">
        <v>35</v>
      </c>
      <c t="n" s="6" r="I60">
        <v>44000</v>
      </c>
    </row>
    <row spans="1:13" r="61">
      <c t="s" s="4" r="A61">
        <v>566</v>
      </c>
    </row>
    <row spans="1:13" r="62">
      <c t="s" s="4" r="A62">
        <v>541</v>
      </c>
      <c t="s" s="4" r="B62">
        <v>35</v>
      </c>
      <c t="n" s="7" r="I62">
        <v>2049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AS39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14"/>
    <col customWidth="1" max="6" min="6" width="15"/>
    <col customWidth="1" max="7" min="7" width="16"/>
    <col customWidth="1" max="8" min="8" width="15"/>
    <col customWidth="1" max="9" min="9" width="15"/>
    <col customWidth="1" max="10" min="10" width="22"/>
    <col customWidth="1" max="11" min="11" width="15"/>
    <col customWidth="1" max="12" min="12" width="14"/>
    <col customWidth="1" max="13" min="13" width="19"/>
    <col customWidth="1" max="14" min="14" width="16"/>
    <col customWidth="1" max="15" min="15" width="14"/>
    <col customWidth="1" max="16" min="16" width="16"/>
    <col customWidth="1" max="17" min="17" width="16"/>
    <col customWidth="1" max="18" min="18" width="15"/>
    <col customWidth="1" max="19" min="19" width="14"/>
    <col customWidth="1" max="20" min="20" width="16"/>
    <col customWidth="1" max="21" min="21" width="16"/>
    <col customWidth="1" max="22" min="22" width="14"/>
    <col customWidth="1" max="23" min="23" width="14"/>
    <col customWidth="1" max="24" min="24" width="14"/>
    <col customWidth="1" max="25" min="25" width="14"/>
    <col customWidth="1" max="26" min="26" width="16"/>
    <col customWidth="1" max="27" min="27" width="15"/>
    <col customWidth="1" max="28" min="28" width="15"/>
    <col customWidth="1" max="29" min="29" width="14"/>
    <col customWidth="1" max="30" min="30" width="41"/>
    <col customWidth="1" max="31" min="31" width="16"/>
    <col customWidth="1" max="32" min="32" width="16"/>
    <col customWidth="1" max="33" min="33" width="16"/>
    <col customWidth="1" max="34" min="34" width="15"/>
    <col customWidth="1" max="35" min="35" width="14"/>
    <col customWidth="1" max="36" min="36" width="14"/>
    <col customWidth="1" max="37" min="37" width="14"/>
    <col customWidth="1" max="38" min="38" width="14"/>
    <col customWidth="1" max="39" min="39" width="14"/>
    <col customWidth="1" max="40" min="40" width="14"/>
    <col customWidth="1" max="41" min="41" width="14"/>
    <col customWidth="1" max="42" min="42" width="15"/>
    <col customWidth="1" max="43" min="43" width="14"/>
    <col customWidth="1" max="44" min="44" width="14"/>
    <col customWidth="1" max="45" min="45" width="14"/>
  </cols>
  <sheetData>
    <row spans="1:45" r="1">
      <c t="s" s="1" r="A1">
        <v>567</v>
      </c>
      <c t="s" s="2" r="B1">
        <v>568</v>
      </c>
      <c t="s" s="2" r="C1">
        <v>531</v>
      </c>
      <c t="s" s="2" r="D1">
        <v>531</v>
      </c>
      <c t="s" s="2" r="E1">
        <v>532</v>
      </c>
      <c t="s" s="2" r="F1">
        <v>533</v>
      </c>
      <c t="s" s="2" r="G1">
        <v>569</v>
      </c>
      <c t="s" s="2" r="H1">
        <v>534</v>
      </c>
      <c t="s" s="2" r="I1">
        <v>570</v>
      </c>
      <c t="s" s="2" r="J1">
        <v>571</v>
      </c>
      <c t="s" s="2" r="K1">
        <v>535</v>
      </c>
      <c t="s" s="2" r="L1">
        <v>572</v>
      </c>
      <c t="s" s="2" r="M1">
        <v>536</v>
      </c>
      <c t="s" s="2" r="N1">
        <v>573</v>
      </c>
      <c t="s" s="2" r="O1">
        <v>574</v>
      </c>
      <c t="s" s="2" r="P1">
        <v>575</v>
      </c>
      <c t="s" s="2" r="Q1">
        <v>576</v>
      </c>
      <c t="s" s="2" r="R1">
        <v>537</v>
      </c>
      <c t="s" s="2" r="S1">
        <v>577</v>
      </c>
      <c t="s" s="2" r="T1">
        <v>578</v>
      </c>
      <c t="s" s="2" r="U1">
        <v>579</v>
      </c>
      <c t="s" s="2" r="V1">
        <v>580</v>
      </c>
      <c t="s" s="2" r="W1">
        <v>581</v>
      </c>
      <c t="s" s="2" r="X1">
        <v>582</v>
      </c>
      <c t="s" s="2" r="Y1">
        <v>583</v>
      </c>
      <c t="s" s="2" r="Z1">
        <v>584</v>
      </c>
      <c t="s" s="2" r="AA1">
        <v>538</v>
      </c>
      <c t="s" s="2" r="AB1">
        <v>539</v>
      </c>
      <c t="s" s="2" r="AC1">
        <v>585</v>
      </c>
      <c t="s" s="2" r="AD1">
        <v>540</v>
      </c>
      <c t="s" s="2" r="AE1">
        <v>586</v>
      </c>
      <c t="s" s="2" r="AF1">
        <v>587</v>
      </c>
      <c t="s" s="2" r="AG1">
        <v>419</v>
      </c>
      <c t="s" s="2" r="AH1">
        <v>588</v>
      </c>
      <c t="s" s="2" r="AI1">
        <v>333</v>
      </c>
      <c t="s" s="2" r="AJ1">
        <v>589</v>
      </c>
      <c t="s" s="2" r="AK1">
        <v>572</v>
      </c>
      <c t="s" s="2" r="AL1">
        <v>590</v>
      </c>
      <c t="s" s="2" r="AM1">
        <v>591</v>
      </c>
      <c t="s" s="2" r="AN1">
        <v>592</v>
      </c>
      <c t="s" s="2" r="AO1">
        <v>593</v>
      </c>
      <c t="s" s="2" r="AP1">
        <v>2</v>
      </c>
      <c t="s" s="2" r="AQ1">
        <v>32</v>
      </c>
      <c t="s" s="2" r="AR1">
        <v>594</v>
      </c>
      <c t="s" s="2" r="AS1">
        <v>481</v>
      </c>
    </row>
    <row spans="1:45" r="2">
      <c t="s" s="4" r="A2">
        <v>595</v>
      </c>
      <c t="n" s="7" r="AP2">
        <v>429000</v>
      </c>
      <c t="n" s="7" r="AQ2">
        <v>792000</v>
      </c>
    </row>
    <row spans="1:45" r="3">
      <c t="s" s="4" r="A3">
        <v>596</v>
      </c>
      <c t="s" s="4" r="AS3">
        <v>488</v>
      </c>
    </row>
    <row spans="1:45" r="4">
      <c t="s" s="4" r="A4">
        <v>597</v>
      </c>
      <c t="n" s="7" r="AI4">
        <v>20000</v>
      </c>
    </row>
    <row spans="1:45" r="5">
      <c t="s" s="4" r="A5">
        <v>598</v>
      </c>
      <c t="s" s="4" r="AP5">
        <v>490</v>
      </c>
    </row>
    <row spans="1:45" r="6">
      <c t="s" s="4" r="A6">
        <v>599</v>
      </c>
      <c t="n" s="7" r="AP6">
        <v>287011</v>
      </c>
      <c t="n" s="6" r="AQ6">
        <v>537505</v>
      </c>
    </row>
    <row spans="1:45" r="7">
      <c t="s" s="4" r="A7">
        <v>600</v>
      </c>
      <c t="n" s="6" r="AP7">
        <v>798329</v>
      </c>
      <c t="n" s="6" r="AQ7">
        <v>334951</v>
      </c>
    </row>
    <row spans="1:45" r="8">
      <c t="s" s="4" r="A8">
        <v>601</v>
      </c>
      <c t="n" s="7" r="AI8">
        <v>2477</v>
      </c>
      <c t="n" s="6" r="AP8">
        <v>698620</v>
      </c>
    </row>
    <row spans="1:45" r="9">
      <c t="s" s="4" r="A9">
        <v>602</v>
      </c>
      <c t="n" s="6" r="AP9">
        <v>306538</v>
      </c>
      <c t="n" s="7" r="AQ9">
        <v>660260</v>
      </c>
    </row>
    <row spans="1:45" r="10">
      <c t="s" s="4" r="A10">
        <v>603</v>
      </c>
      <c t="n" s="7" r="L10">
        <v>8125</v>
      </c>
      <c t="n" s="7" r="O10">
        <v>8125</v>
      </c>
      <c t="n" s="7" r="S10">
        <v>8125</v>
      </c>
      <c t="n" s="7" r="V10">
        <v>8125</v>
      </c>
      <c t="n" s="6" r="AP10">
        <v>32500</v>
      </c>
    </row>
    <row spans="1:45" r="11">
      <c t="s" s="4" r="A11">
        <v>604</v>
      </c>
      <c t="n" s="6" r="AP11">
        <v>2500</v>
      </c>
    </row>
    <row spans="1:45" r="12">
      <c t="s" s="4" r="A12">
        <v>605</v>
      </c>
      <c t="n" s="6" r="AP12">
        <v>3982</v>
      </c>
    </row>
    <row spans="1:45" r="13">
      <c t="s" s="4" r="A13">
        <v>606</v>
      </c>
      <c t="n" s="7" r="AP13">
        <v>10508</v>
      </c>
    </row>
    <row spans="1:45" r="14">
      <c t="s" s="4" r="A14">
        <v>543</v>
      </c>
    </row>
    <row spans="1:45" r="15">
      <c t="s" s="4" r="A15">
        <v>595</v>
      </c>
      <c t="n" s="7" r="D15">
        <v>22500</v>
      </c>
    </row>
    <row spans="1:45" r="16">
      <c t="s" s="4" r="A16">
        <v>596</v>
      </c>
      <c t="s" s="4" r="C16">
        <v>607</v>
      </c>
      <c t="s" s="4" r="D16">
        <v>607</v>
      </c>
    </row>
    <row spans="1:45" r="17">
      <c t="s" s="4" r="A17">
        <v>597</v>
      </c>
      <c t="n" s="7" r="C17">
        <v>25000</v>
      </c>
      <c t="n" s="7" r="D17">
        <v>25000</v>
      </c>
    </row>
    <row spans="1:45" r="18">
      <c t="s" s="4" r="A18">
        <v>598</v>
      </c>
      <c t="s" s="4" r="D18">
        <v>608</v>
      </c>
    </row>
    <row spans="1:45" r="19">
      <c t="s" s="4" r="A19">
        <v>609</v>
      </c>
      <c t="n" s="7" r="D19">
        <v>105000</v>
      </c>
    </row>
    <row spans="1:45" r="20">
      <c t="s" s="4" r="A20">
        <v>599</v>
      </c>
      <c t="n" s="7" r="C20">
        <v>2500</v>
      </c>
      <c t="n" s="7" r="D20">
        <v>2500</v>
      </c>
    </row>
    <row spans="1:45" r="21">
      <c t="s" s="4" r="A21">
        <v>610</v>
      </c>
      <c t="s" s="4" r="D21">
        <v>611</v>
      </c>
    </row>
    <row spans="1:45" r="22">
      <c t="s" s="4" r="A22">
        <v>612</v>
      </c>
      <c t="s" s="4" r="D22">
        <v>613</v>
      </c>
    </row>
    <row spans="1:45" r="23">
      <c t="s" s="4" r="A23">
        <v>614</v>
      </c>
      <c t="s" s="4" r="D23">
        <v>615</v>
      </c>
    </row>
    <row spans="1:45" r="24">
      <c t="s" s="4" r="A24">
        <v>616</v>
      </c>
      <c t="s" s="4" r="D24">
        <v>529</v>
      </c>
    </row>
    <row spans="1:45" r="25">
      <c t="s" s="4" r="A25">
        <v>617</v>
      </c>
      <c t="s" s="4" r="D25">
        <v>618</v>
      </c>
    </row>
    <row spans="1:45" r="26">
      <c t="s" s="4" r="A26">
        <v>544</v>
      </c>
    </row>
    <row spans="1:45" r="27">
      <c t="s" s="4" r="A27">
        <v>596</v>
      </c>
      <c t="s" s="4" r="C27">
        <v>607</v>
      </c>
      <c t="s" s="4" r="D27">
        <v>607</v>
      </c>
    </row>
    <row spans="1:45" r="28">
      <c t="s" s="4" r="A28">
        <v>597</v>
      </c>
      <c t="n" s="7" r="C28">
        <v>29404</v>
      </c>
      <c t="n" s="7" r="D28">
        <v>29404</v>
      </c>
    </row>
    <row spans="1:45" r="29">
      <c t="s" s="4" r="A29">
        <v>598</v>
      </c>
      <c t="s" s="4" r="D29">
        <v>619</v>
      </c>
    </row>
    <row spans="1:45" r="30">
      <c t="s" s="4" r="A30">
        <v>610</v>
      </c>
      <c t="s" s="4" r="D30">
        <v>611</v>
      </c>
    </row>
    <row spans="1:45" r="31">
      <c t="s" s="4" r="A31">
        <v>612</v>
      </c>
      <c t="s" s="4" r="D31">
        <v>613</v>
      </c>
    </row>
    <row spans="1:45" r="32">
      <c t="s" s="4" r="A32">
        <v>614</v>
      </c>
      <c t="s" s="4" r="D32">
        <v>620</v>
      </c>
    </row>
    <row spans="1:45" r="33">
      <c t="s" s="4" r="A33">
        <v>616</v>
      </c>
      <c t="s" s="4" r="D33">
        <v>529</v>
      </c>
    </row>
    <row spans="1:45" r="34">
      <c t="s" s="4" r="A34">
        <v>617</v>
      </c>
      <c t="s" s="4" r="D34">
        <v>618</v>
      </c>
    </row>
    <row spans="1:45" r="35">
      <c t="s" s="4" r="A35">
        <v>602</v>
      </c>
      <c t="n" s="7" r="B35">
        <v>3513</v>
      </c>
    </row>
    <row spans="1:45" r="36">
      <c t="s" s="4" r="A36">
        <v>621</v>
      </c>
      <c t="n" s="6" r="B36">
        <v>3660000</v>
      </c>
    </row>
    <row spans="1:45" r="37">
      <c t="s" s="4" r="A37">
        <v>604</v>
      </c>
      <c t="n" s="7" r="D37">
        <v>26750</v>
      </c>
    </row>
    <row spans="1:45" r="38">
      <c t="s" s="4" r="A38">
        <v>605</v>
      </c>
      <c t="n" s="7" r="D38">
        <v>2654</v>
      </c>
    </row>
    <row spans="1:45" r="39">
      <c t="s" s="4" r="A39">
        <v>545</v>
      </c>
    </row>
    <row spans="1:45" r="40">
      <c t="s" s="4" r="A40">
        <v>595</v>
      </c>
      <c t="n" s="7" r="E40">
        <v>60000</v>
      </c>
    </row>
    <row spans="1:45" r="41">
      <c t="s" s="4" r="A41">
        <v>596</v>
      </c>
      <c t="s" s="4" r="E41">
        <v>497</v>
      </c>
    </row>
    <row spans="1:45" r="42">
      <c t="s" s="4" r="A42">
        <v>597</v>
      </c>
      <c t="n" s="7" r="E42">
        <v>66000</v>
      </c>
    </row>
    <row spans="1:45" r="43">
      <c t="s" s="4" r="A43">
        <v>622</v>
      </c>
      <c t="n" s="6" r="E43">
        <v>66000</v>
      </c>
    </row>
    <row spans="1:45" r="44">
      <c t="s" s="4" r="A44">
        <v>599</v>
      </c>
      <c t="n" s="7" r="E44">
        <v>6000</v>
      </c>
    </row>
    <row spans="1:45" r="45">
      <c t="s" s="4" r="A45">
        <v>610</v>
      </c>
      <c t="s" s="4" r="E45">
        <v>623</v>
      </c>
    </row>
    <row spans="1:45" r="46">
      <c t="s" s="4" r="A46">
        <v>612</v>
      </c>
      <c t="s" s="4" r="E46">
        <v>624</v>
      </c>
    </row>
    <row spans="1:45" r="47">
      <c t="s" s="4" r="A47">
        <v>616</v>
      </c>
      <c t="s" s="4" r="E47">
        <v>529</v>
      </c>
    </row>
    <row spans="1:45" r="48">
      <c t="s" s="4" r="A48">
        <v>617</v>
      </c>
      <c t="s" s="4" r="E48">
        <v>618</v>
      </c>
    </row>
    <row spans="1:45" r="49">
      <c t="s" s="4" r="A49">
        <v>625</v>
      </c>
      <c t="s" s="4" r="E49">
        <v>626</v>
      </c>
    </row>
    <row spans="1:45" r="50">
      <c t="s" s="4" r="A50">
        <v>600</v>
      </c>
      <c t="n" s="7" r="E50">
        <v>6000</v>
      </c>
    </row>
    <row spans="1:45" r="51">
      <c t="s" s="4" r="A51">
        <v>627</v>
      </c>
      <c t="n" s="6" r="E51">
        <v>50000000</v>
      </c>
    </row>
    <row spans="1:45" r="52">
      <c t="s" s="4" r="A52">
        <v>546</v>
      </c>
    </row>
    <row spans="1:45" r="53">
      <c t="s" s="4" r="A53">
        <v>595</v>
      </c>
      <c t="n" s="7" r="F53">
        <v>105000</v>
      </c>
    </row>
    <row spans="1:45" r="54">
      <c t="s" s="4" r="A54">
        <v>596</v>
      </c>
      <c t="s" s="4" r="F54">
        <v>628</v>
      </c>
    </row>
    <row spans="1:45" r="55">
      <c t="s" s="4" r="A55">
        <v>597</v>
      </c>
      <c t="n" s="7" r="F55">
        <v>115500</v>
      </c>
    </row>
    <row spans="1:45" r="56">
      <c t="s" s="4" r="A56">
        <v>598</v>
      </c>
      <c t="s" s="4" r="F56">
        <v>629</v>
      </c>
    </row>
    <row spans="1:45" r="57">
      <c t="s" s="4" r="A57">
        <v>609</v>
      </c>
      <c t="n" s="7" r="F57">
        <v>225000</v>
      </c>
    </row>
    <row spans="1:45" r="58">
      <c t="s" s="4" r="A58">
        <v>622</v>
      </c>
      <c t="n" s="6" r="F58">
        <v>250000</v>
      </c>
    </row>
    <row spans="1:45" r="59">
      <c t="s" s="4" r="A59">
        <v>599</v>
      </c>
      <c t="n" s="7" r="F59">
        <v>25000</v>
      </c>
    </row>
    <row spans="1:45" r="60">
      <c t="s" s="4" r="A60">
        <v>610</v>
      </c>
      <c t="s" s="4" r="F60">
        <v>630</v>
      </c>
    </row>
    <row spans="1:45" r="61">
      <c t="s" s="4" r="A61">
        <v>612</v>
      </c>
      <c t="s" s="4" r="F61">
        <v>631</v>
      </c>
    </row>
    <row spans="1:45" r="62">
      <c t="s" s="4" r="A62">
        <v>616</v>
      </c>
      <c t="s" s="4" r="F62">
        <v>529</v>
      </c>
    </row>
    <row spans="1:45" r="63">
      <c t="s" s="4" r="A63">
        <v>617</v>
      </c>
      <c t="s" s="4" r="F63">
        <v>632</v>
      </c>
    </row>
    <row spans="1:45" r="64">
      <c t="s" s="4" r="A64">
        <v>600</v>
      </c>
      <c t="n" s="7" r="F64">
        <v>10500</v>
      </c>
    </row>
    <row spans="1:45" r="65">
      <c t="s" s="4" r="A65">
        <v>627</v>
      </c>
      <c t="n" s="6" r="F65">
        <v>35000000</v>
      </c>
    </row>
    <row spans="1:45" r="66">
      <c t="s" s="4" r="A66">
        <v>547</v>
      </c>
    </row>
    <row spans="1:45" r="67">
      <c t="s" s="4" r="A67">
        <v>596</v>
      </c>
      <c t="s" s="4" r="G67">
        <v>607</v>
      </c>
    </row>
    <row spans="1:45" r="68">
      <c t="s" s="4" r="A68">
        <v>597</v>
      </c>
      <c t="n" s="7" r="G68">
        <v>119052</v>
      </c>
    </row>
    <row spans="1:45" r="69">
      <c t="s" s="4" r="A69">
        <v>598</v>
      </c>
      <c t="s" s="4" r="G69">
        <v>633</v>
      </c>
    </row>
    <row spans="1:45" r="70">
      <c t="s" s="4" r="A70">
        <v>610</v>
      </c>
      <c t="s" s="4" r="G70">
        <v>611</v>
      </c>
    </row>
    <row spans="1:45" r="71">
      <c t="s" s="4" r="A71">
        <v>612</v>
      </c>
      <c t="s" s="4" r="G71">
        <v>634</v>
      </c>
    </row>
    <row spans="1:45" r="72">
      <c t="s" s="4" r="A72">
        <v>616</v>
      </c>
      <c t="s" s="4" r="G72">
        <v>529</v>
      </c>
    </row>
    <row spans="1:45" r="73">
      <c t="s" s="4" r="A73">
        <v>617</v>
      </c>
      <c t="s" s="4" r="G73">
        <v>635</v>
      </c>
    </row>
    <row spans="1:45" r="74">
      <c t="s" s="4" r="A74">
        <v>627</v>
      </c>
      <c t="n" s="6" r="G74">
        <v>100000000</v>
      </c>
    </row>
    <row spans="1:45" r="75">
      <c t="s" s="4" r="A75">
        <v>636</v>
      </c>
      <c t="n" s="7" r="G75">
        <v>108492</v>
      </c>
    </row>
    <row spans="1:45" r="76">
      <c t="s" s="4" r="A76">
        <v>601</v>
      </c>
      <c t="n" s="6" r="G76">
        <v>10560</v>
      </c>
    </row>
    <row spans="1:45" r="77">
      <c t="s" s="4" r="A77">
        <v>602</v>
      </c>
      <c t="n" s="7" r="G77">
        <v>40600</v>
      </c>
    </row>
    <row spans="1:45" r="78">
      <c t="s" s="4" r="A78">
        <v>621</v>
      </c>
      <c t="n" s="6" r="G78">
        <v>20000000</v>
      </c>
    </row>
    <row spans="1:45" r="79">
      <c t="s" s="4" r="A79">
        <v>548</v>
      </c>
    </row>
    <row spans="1:45" r="80">
      <c t="s" s="4" r="A80">
        <v>595</v>
      </c>
      <c t="n" s="7" r="H80">
        <v>15000</v>
      </c>
    </row>
    <row spans="1:45" r="81">
      <c t="s" s="4" r="A81">
        <v>596</v>
      </c>
      <c t="s" s="4" r="H81">
        <v>628</v>
      </c>
    </row>
    <row spans="1:45" r="82">
      <c t="s" s="4" r="A82">
        <v>597</v>
      </c>
      <c t="n" s="7" r="H82">
        <v>16500</v>
      </c>
    </row>
    <row spans="1:45" r="83">
      <c t="s" s="4" r="A83">
        <v>598</v>
      </c>
      <c t="s" s="4" r="H83">
        <v>629</v>
      </c>
    </row>
    <row spans="1:45" r="84">
      <c t="s" s="4" r="A84">
        <v>609</v>
      </c>
      <c t="n" s="7" r="H84">
        <v>225000</v>
      </c>
    </row>
    <row spans="1:45" r="85">
      <c t="s" s="4" r="A85">
        <v>622</v>
      </c>
      <c t="n" s="6" r="H85">
        <v>250000</v>
      </c>
    </row>
    <row spans="1:45" r="86">
      <c t="s" s="4" r="A86">
        <v>599</v>
      </c>
      <c t="n" s="7" r="H86">
        <v>25000</v>
      </c>
    </row>
    <row spans="1:45" r="87">
      <c t="s" s="4" r="A87">
        <v>610</v>
      </c>
      <c t="s" s="4" r="H87">
        <v>630</v>
      </c>
    </row>
    <row spans="1:45" r="88">
      <c t="s" s="4" r="A88">
        <v>612</v>
      </c>
      <c t="s" s="4" r="H88">
        <v>631</v>
      </c>
    </row>
    <row spans="1:45" r="89">
      <c t="s" s="4" r="A89">
        <v>616</v>
      </c>
      <c t="s" s="4" r="H89">
        <v>529</v>
      </c>
    </row>
    <row spans="1:45" r="90">
      <c t="s" s="4" r="A90">
        <v>617</v>
      </c>
      <c t="s" s="4" r="H90">
        <v>632</v>
      </c>
    </row>
    <row spans="1:45" r="91">
      <c t="s" s="4" r="A91">
        <v>600</v>
      </c>
      <c t="n" s="7" r="H91">
        <v>1500</v>
      </c>
    </row>
    <row spans="1:45" r="92">
      <c t="s" s="4" r="A92">
        <v>627</v>
      </c>
      <c t="n" s="6" r="H92">
        <v>35000000</v>
      </c>
    </row>
    <row spans="1:45" r="93">
      <c t="s" s="4" r="A93">
        <v>549</v>
      </c>
    </row>
    <row spans="1:45" r="94">
      <c t="s" s="4" r="A94">
        <v>595</v>
      </c>
      <c t="n" s="7" r="I94">
        <v>60000</v>
      </c>
    </row>
    <row spans="1:45" r="95">
      <c t="s" s="4" r="A95">
        <v>596</v>
      </c>
      <c t="s" s="4" r="I95">
        <v>607</v>
      </c>
    </row>
    <row spans="1:45" r="96">
      <c t="s" s="4" r="A96">
        <v>597</v>
      </c>
      <c t="n" s="7" r="I96">
        <v>64000</v>
      </c>
    </row>
    <row spans="1:45" r="97">
      <c t="s" s="4" r="A97">
        <v>598</v>
      </c>
      <c t="s" s="4" r="I97">
        <v>637</v>
      </c>
    </row>
    <row spans="1:45" r="98">
      <c t="s" s="4" r="A98">
        <v>610</v>
      </c>
      <c t="s" s="4" r="I98">
        <v>638</v>
      </c>
    </row>
    <row spans="1:45" r="99">
      <c t="s" s="4" r="A99">
        <v>612</v>
      </c>
      <c t="s" s="4" r="I99">
        <v>624</v>
      </c>
    </row>
    <row spans="1:45" r="100">
      <c t="s" s="4" r="A100">
        <v>616</v>
      </c>
      <c t="s" s="4" r="I100">
        <v>529</v>
      </c>
    </row>
    <row spans="1:45" r="101">
      <c t="s" s="4" r="A101">
        <v>617</v>
      </c>
      <c t="s" s="4" r="I101">
        <v>618</v>
      </c>
    </row>
    <row spans="1:45" r="102">
      <c t="s" s="4" r="A102">
        <v>627</v>
      </c>
      <c t="n" s="6" r="I102">
        <v>59000000</v>
      </c>
    </row>
    <row spans="1:45" r="103">
      <c t="s" s="4" r="A103">
        <v>639</v>
      </c>
      <c t="s" s="4" r="I103">
        <v>626</v>
      </c>
    </row>
    <row spans="1:45" r="104">
      <c t="s" s="4" r="A104">
        <v>640</v>
      </c>
    </row>
    <row spans="1:45" r="105">
      <c t="s" s="4" r="A105">
        <v>641</v>
      </c>
      <c t="s" s="4" r="I105">
        <v>642</v>
      </c>
    </row>
    <row spans="1:45" r="106">
      <c t="s" s="4" r="A106">
        <v>643</v>
      </c>
    </row>
    <row spans="1:45" r="107">
      <c t="s" s="4" r="A107">
        <v>641</v>
      </c>
      <c t="s" s="4" r="I107">
        <v>644</v>
      </c>
    </row>
    <row spans="1:45" r="108">
      <c t="s" s="4" r="A108">
        <v>550</v>
      </c>
    </row>
    <row spans="1:45" r="109">
      <c t="s" s="4" r="A109">
        <v>595</v>
      </c>
      <c t="n" s="7" r="J109">
        <v>70000</v>
      </c>
    </row>
    <row spans="1:45" r="110">
      <c t="s" s="4" r="A110">
        <v>596</v>
      </c>
      <c t="s" s="4" r="J110">
        <v>628</v>
      </c>
    </row>
    <row spans="1:45" r="111">
      <c t="s" s="4" r="A111">
        <v>597</v>
      </c>
      <c t="n" s="7" r="J111">
        <v>75000</v>
      </c>
    </row>
    <row spans="1:45" r="112">
      <c t="s" s="4" r="A112">
        <v>598</v>
      </c>
      <c t="s" s="4" r="J112">
        <v>645</v>
      </c>
    </row>
    <row spans="1:45" r="113">
      <c t="s" s="4" r="A113">
        <v>616</v>
      </c>
      <c t="s" s="4" r="J113">
        <v>646</v>
      </c>
    </row>
    <row spans="1:45" r="114">
      <c t="s" s="4" r="A114">
        <v>627</v>
      </c>
      <c t="n" s="6" r="J114">
        <v>30000000</v>
      </c>
    </row>
    <row spans="1:45" r="115">
      <c t="s" s="4" r="A115">
        <v>647</v>
      </c>
      <c t="s" s="4" r="J115">
        <v>648</v>
      </c>
    </row>
    <row spans="1:45" r="116">
      <c t="s" s="4" r="A116">
        <v>649</v>
      </c>
    </row>
    <row spans="1:45" r="117">
      <c t="s" s="4" r="A117">
        <v>610</v>
      </c>
      <c t="s" s="4" r="J117">
        <v>650</v>
      </c>
    </row>
    <row spans="1:45" r="118">
      <c t="s" s="4" r="A118">
        <v>612</v>
      </c>
      <c t="s" s="4" r="J118">
        <v>624</v>
      </c>
    </row>
    <row spans="1:45" r="119">
      <c t="s" s="4" r="A119">
        <v>641</v>
      </c>
      <c t="s" s="4" r="J119">
        <v>651</v>
      </c>
    </row>
    <row spans="1:45" r="120">
      <c t="s" s="4" r="A120">
        <v>652</v>
      </c>
    </row>
    <row spans="1:45" r="121">
      <c t="s" s="4" r="A121">
        <v>610</v>
      </c>
      <c t="s" s="4" r="J121">
        <v>650</v>
      </c>
    </row>
    <row spans="1:45" r="122">
      <c t="s" s="4" r="A122">
        <v>612</v>
      </c>
      <c t="s" s="4" r="J122">
        <v>624</v>
      </c>
    </row>
    <row spans="1:45" r="123">
      <c t="s" s="4" r="A123">
        <v>641</v>
      </c>
      <c t="s" s="4" r="J123">
        <v>653</v>
      </c>
    </row>
    <row spans="1:45" r="124">
      <c t="s" s="4" r="A124">
        <v>551</v>
      </c>
    </row>
    <row spans="1:45" r="125">
      <c t="s" s="4" r="A125">
        <v>595</v>
      </c>
      <c t="n" s="7" r="K125">
        <v>50000</v>
      </c>
    </row>
    <row spans="1:45" r="126">
      <c t="s" s="4" r="A126">
        <v>596</v>
      </c>
      <c t="s" s="4" r="K126">
        <v>607</v>
      </c>
    </row>
    <row spans="1:45" r="127">
      <c t="s" s="4" r="A127">
        <v>597</v>
      </c>
      <c t="n" s="7" r="K127">
        <v>53750</v>
      </c>
    </row>
    <row spans="1:45" r="128">
      <c t="s" s="4" r="A128">
        <v>598</v>
      </c>
      <c t="s" s="4" r="K128">
        <v>637</v>
      </c>
    </row>
    <row spans="1:45" r="129">
      <c t="s" s="4" r="A129">
        <v>599</v>
      </c>
      <c t="n" s="7" r="K129">
        <v>2500</v>
      </c>
    </row>
    <row spans="1:45" r="130">
      <c t="s" s="4" r="A130">
        <v>610</v>
      </c>
      <c t="s" s="4" r="K130">
        <v>654</v>
      </c>
    </row>
    <row spans="1:45" r="131">
      <c t="s" s="4" r="A131">
        <v>612</v>
      </c>
      <c t="s" s="4" r="K131">
        <v>613</v>
      </c>
    </row>
    <row spans="1:45" r="132">
      <c t="s" s="4" r="A132">
        <v>616</v>
      </c>
      <c t="s" s="4" r="K132">
        <v>529</v>
      </c>
    </row>
    <row spans="1:45" r="133">
      <c t="s" s="4" r="A133">
        <v>627</v>
      </c>
      <c t="n" s="6" r="K133">
        <v>5000000</v>
      </c>
    </row>
    <row spans="1:45" r="134">
      <c t="s" s="4" r="A134">
        <v>655</v>
      </c>
      <c t="n" s="7" r="K134">
        <v>236500</v>
      </c>
    </row>
    <row spans="1:45" r="135">
      <c t="s" s="4" r="A135">
        <v>656</v>
      </c>
      <c t="s" s="4" r="K135">
        <v>500</v>
      </c>
    </row>
    <row spans="1:45" r="136">
      <c t="s" s="4" r="A136">
        <v>657</v>
      </c>
      <c t="n" s="7" r="K136">
        <v>75250</v>
      </c>
    </row>
    <row spans="1:45" r="137">
      <c t="s" s="4" r="A137">
        <v>658</v>
      </c>
    </row>
    <row spans="1:45" r="138">
      <c t="s" s="4" r="A138">
        <v>596</v>
      </c>
      <c t="s" s="4" r="K138">
        <v>486</v>
      </c>
    </row>
    <row spans="1:45" r="139">
      <c t="s" s="4" r="A139">
        <v>597</v>
      </c>
      <c t="n" s="7" r="K139">
        <v>1000</v>
      </c>
    </row>
    <row spans="1:45" r="140">
      <c t="s" s="4" r="A140">
        <v>610</v>
      </c>
      <c t="s" s="4" r="K140">
        <v>659</v>
      </c>
    </row>
    <row spans="1:45" r="141">
      <c t="s" s="4" r="A141">
        <v>660</v>
      </c>
    </row>
    <row spans="1:45" r="142">
      <c t="s" s="4" r="A142">
        <v>610</v>
      </c>
      <c t="s" s="4" r="K142">
        <v>661</v>
      </c>
    </row>
    <row spans="1:45" r="143">
      <c t="s" s="4" r="A143">
        <v>662</v>
      </c>
    </row>
    <row spans="1:45" r="144">
      <c t="s" s="4" r="A144">
        <v>663</v>
      </c>
      <c t="s" s="4" r="K144">
        <v>664</v>
      </c>
    </row>
    <row spans="1:45" r="145">
      <c t="s" s="4" r="A145">
        <v>665</v>
      </c>
    </row>
    <row spans="1:45" r="146">
      <c t="s" s="4" r="A146">
        <v>663</v>
      </c>
      <c t="s" s="4" r="K146">
        <v>654</v>
      </c>
    </row>
    <row spans="1:45" r="147">
      <c t="s" s="4" r="A147">
        <v>552</v>
      </c>
    </row>
    <row spans="1:45" r="148">
      <c t="s" s="4" r="A148">
        <v>595</v>
      </c>
      <c t="n" s="7" r="M148">
        <v>35000</v>
      </c>
    </row>
    <row spans="1:45" r="149">
      <c t="s" s="4" r="A149">
        <v>596</v>
      </c>
      <c t="s" s="4" r="M149">
        <v>628</v>
      </c>
    </row>
    <row spans="1:45" r="150">
      <c t="s" s="4" r="A150">
        <v>597</v>
      </c>
      <c t="n" s="7" r="M150">
        <v>36750</v>
      </c>
    </row>
    <row spans="1:45" r="151">
      <c t="s" s="4" r="A151">
        <v>598</v>
      </c>
      <c t="s" s="4" r="M151">
        <v>666</v>
      </c>
    </row>
    <row spans="1:45" r="152">
      <c t="s" s="4" r="A152">
        <v>599</v>
      </c>
      <c t="n" s="7" r="M152">
        <v>1750</v>
      </c>
    </row>
    <row spans="1:45" r="153">
      <c t="s" s="4" r="A153">
        <v>610</v>
      </c>
      <c t="s" s="4" r="M153">
        <v>650</v>
      </c>
    </row>
    <row spans="1:45" r="154">
      <c t="s" s="4" r="A154">
        <v>614</v>
      </c>
      <c t="s" s="4" r="M154">
        <v>667</v>
      </c>
    </row>
    <row spans="1:45" r="155">
      <c t="s" s="4" r="A155">
        <v>616</v>
      </c>
      <c t="s" s="4" r="M155">
        <v>529</v>
      </c>
    </row>
    <row spans="1:45" r="156">
      <c t="s" s="4" r="A156">
        <v>627</v>
      </c>
      <c t="n" s="6" r="M156">
        <v>20000000</v>
      </c>
    </row>
    <row spans="1:45" r="157">
      <c t="s" s="4" r="A157">
        <v>602</v>
      </c>
      <c t="n" s="7" r="M157">
        <v>10000</v>
      </c>
    </row>
    <row spans="1:45" r="158">
      <c t="s" s="4" r="A158">
        <v>621</v>
      </c>
      <c t="n" s="6" r="M158">
        <v>7194245</v>
      </c>
    </row>
    <row spans="1:45" r="159">
      <c t="s" s="4" r="A159">
        <v>641</v>
      </c>
      <c t="s" s="4" r="M159">
        <v>668</v>
      </c>
    </row>
    <row spans="1:45" r="160">
      <c t="s" s="4" r="A160">
        <v>656</v>
      </c>
      <c t="s" s="4" r="M160">
        <v>669</v>
      </c>
    </row>
    <row spans="1:45" r="161">
      <c t="s" s="4" r="A161">
        <v>670</v>
      </c>
    </row>
    <row spans="1:45" r="162">
      <c t="s" s="4" r="A162">
        <v>656</v>
      </c>
      <c t="s" s="4" r="M162">
        <v>671</v>
      </c>
    </row>
    <row spans="1:45" r="163">
      <c t="s" s="4" r="A163">
        <v>663</v>
      </c>
      <c t="s" s="4" r="M163">
        <v>651</v>
      </c>
    </row>
    <row spans="1:45" r="164">
      <c t="s" s="4" r="A164">
        <v>672</v>
      </c>
      <c t="n" s="7" r="M164">
        <v>300000</v>
      </c>
    </row>
    <row spans="1:45" r="165">
      <c t="s" s="4" r="A165">
        <v>673</v>
      </c>
      <c t="n" s="8" r="M165">
        <v>0.001</v>
      </c>
    </row>
    <row spans="1:45" r="166">
      <c t="s" s="4" r="A166">
        <v>674</v>
      </c>
    </row>
    <row spans="1:45" r="167">
      <c t="s" s="4" r="A167">
        <v>656</v>
      </c>
      <c t="s" s="4" r="M167">
        <v>671</v>
      </c>
    </row>
    <row spans="1:45" r="168">
      <c t="s" s="4" r="A168">
        <v>663</v>
      </c>
      <c t="s" s="4" r="M168">
        <v>651</v>
      </c>
    </row>
    <row spans="1:45" r="169">
      <c t="s" s="4" r="A169">
        <v>675</v>
      </c>
    </row>
    <row spans="1:45" r="170">
      <c t="s" s="4" r="A170">
        <v>596</v>
      </c>
      <c t="s" s="4" r="M170">
        <v>676</v>
      </c>
    </row>
    <row spans="1:45" r="171">
      <c t="s" s="4" r="A171">
        <v>597</v>
      </c>
      <c t="n" s="7" r="M171">
        <v>1000</v>
      </c>
    </row>
    <row spans="1:45" r="172">
      <c t="s" s="4" r="A172">
        <v>677</v>
      </c>
    </row>
    <row spans="1:45" r="173">
      <c t="s" s="4" r="A173">
        <v>603</v>
      </c>
      <c t="n" s="6" r="C173">
        <v>29404</v>
      </c>
    </row>
    <row spans="1:45" r="174">
      <c t="s" s="4" r="A174">
        <v>604</v>
      </c>
      <c t="n" s="6" r="C174">
        <v>26750</v>
      </c>
    </row>
    <row spans="1:45" r="175">
      <c t="s" s="4" r="A175">
        <v>605</v>
      </c>
      <c t="n" s="7" r="C175">
        <v>2654</v>
      </c>
    </row>
    <row spans="1:45" r="176">
      <c t="s" s="4" r="A176">
        <v>553</v>
      </c>
    </row>
    <row spans="1:45" r="177">
      <c t="s" s="4" r="A177">
        <v>595</v>
      </c>
      <c t="n" s="7" r="N177">
        <v>60000</v>
      </c>
    </row>
    <row spans="1:45" r="178">
      <c t="s" s="4" r="A178">
        <v>596</v>
      </c>
      <c t="s" s="4" r="N178">
        <v>607</v>
      </c>
    </row>
    <row spans="1:45" r="179">
      <c t="s" s="4" r="A179">
        <v>597</v>
      </c>
      <c t="n" s="7" r="N179">
        <v>64000</v>
      </c>
    </row>
    <row spans="1:45" r="180">
      <c t="s" s="4" r="A180">
        <v>598</v>
      </c>
      <c t="s" s="4" r="N180">
        <v>678</v>
      </c>
    </row>
    <row spans="1:45" r="181">
      <c t="s" s="4" r="A181">
        <v>610</v>
      </c>
      <c t="s" s="4" r="N181">
        <v>638</v>
      </c>
    </row>
    <row spans="1:45" r="182">
      <c t="s" s="4" r="A182">
        <v>612</v>
      </c>
      <c t="s" s="4" r="N182">
        <v>624</v>
      </c>
    </row>
    <row spans="1:45" r="183">
      <c t="s" s="4" r="A183">
        <v>616</v>
      </c>
      <c t="s" s="4" r="N183">
        <v>529</v>
      </c>
    </row>
    <row spans="1:45" r="184">
      <c t="s" s="4" r="A184">
        <v>600</v>
      </c>
      <c t="n" s="7" r="N184">
        <v>4000</v>
      </c>
    </row>
    <row spans="1:45" r="185">
      <c t="s" s="4" r="A185">
        <v>627</v>
      </c>
      <c t="n" s="6" r="N185">
        <v>25000000</v>
      </c>
    </row>
    <row spans="1:45" r="186">
      <c t="s" s="4" r="A186">
        <v>679</v>
      </c>
      <c t="s" s="4" r="N186">
        <v>626</v>
      </c>
    </row>
    <row spans="1:45" r="187">
      <c t="s" s="4" r="A187">
        <v>680</v>
      </c>
      <c t="n" s="7" r="Y187">
        <v>64000</v>
      </c>
    </row>
    <row spans="1:45" r="188">
      <c t="s" s="4" r="A188">
        <v>681</v>
      </c>
      <c t="n" s="7" r="Y188">
        <v>22400</v>
      </c>
    </row>
    <row spans="1:45" r="189">
      <c t="s" s="4" r="A189">
        <v>554</v>
      </c>
    </row>
    <row spans="1:45" r="190">
      <c t="s" s="4" r="A190">
        <v>595</v>
      </c>
      <c t="n" s="7" r="P190">
        <v>100000</v>
      </c>
    </row>
    <row spans="1:45" r="191">
      <c t="s" s="4" r="A191">
        <v>596</v>
      </c>
      <c t="s" s="4" r="P191">
        <v>607</v>
      </c>
    </row>
    <row spans="1:45" r="192">
      <c t="s" s="4" r="A192">
        <v>597</v>
      </c>
      <c t="n" s="7" r="P192">
        <v>104000</v>
      </c>
    </row>
    <row spans="1:45" r="193">
      <c t="s" s="4" r="A193">
        <v>598</v>
      </c>
      <c t="s" s="4" r="P193">
        <v>682</v>
      </c>
    </row>
    <row spans="1:45" r="194">
      <c t="s" s="4" r="A194">
        <v>610</v>
      </c>
      <c t="s" s="4" r="P194">
        <v>638</v>
      </c>
    </row>
    <row spans="1:45" r="195">
      <c t="s" s="4" r="A195">
        <v>612</v>
      </c>
      <c t="s" s="4" r="P195">
        <v>624</v>
      </c>
    </row>
    <row spans="1:45" r="196">
      <c t="s" s="4" r="A196">
        <v>616</v>
      </c>
      <c t="s" s="4" r="P196">
        <v>529</v>
      </c>
    </row>
    <row spans="1:45" r="197">
      <c t="s" s="4" r="A197">
        <v>600</v>
      </c>
      <c t="n" s="7" r="P197">
        <v>4000</v>
      </c>
    </row>
    <row spans="1:45" r="198">
      <c t="s" s="4" r="A198">
        <v>627</v>
      </c>
      <c t="n" s="6" r="P198">
        <v>43000000</v>
      </c>
    </row>
    <row spans="1:45" r="199">
      <c t="s" s="4" r="A199">
        <v>602</v>
      </c>
      <c t="n" s="7" r="AJ199">
        <v>94300</v>
      </c>
    </row>
    <row spans="1:45" r="200">
      <c t="s" s="4" r="A200">
        <v>621</v>
      </c>
      <c t="n" s="6" r="AJ200">
        <v>24955749</v>
      </c>
    </row>
    <row spans="1:45" r="201">
      <c t="s" s="4" r="A201">
        <v>603</v>
      </c>
      <c t="n" s="7" r="W201">
        <v>12000</v>
      </c>
    </row>
    <row spans="1:45" r="202">
      <c t="s" s="4" r="A202">
        <v>604</v>
      </c>
      <c t="n" s="6" r="W202">
        <v>9700</v>
      </c>
    </row>
    <row spans="1:45" r="203">
      <c t="s" s="4" r="A203">
        <v>605</v>
      </c>
      <c t="n" s="7" r="W203">
        <v>2300</v>
      </c>
    </row>
    <row spans="1:45" r="204">
      <c t="s" s="4" r="A204">
        <v>679</v>
      </c>
      <c t="s" s="4" r="P204">
        <v>626</v>
      </c>
    </row>
    <row spans="1:45" r="205">
      <c t="s" s="4" r="A205">
        <v>555</v>
      </c>
    </row>
    <row spans="1:45" r="206">
      <c t="s" s="4" r="A206">
        <v>595</v>
      </c>
      <c t="n" s="7" r="Q206">
        <v>70000</v>
      </c>
    </row>
    <row spans="1:45" r="207">
      <c t="s" s="4" r="A207">
        <v>596</v>
      </c>
      <c t="s" s="4" r="Q207">
        <v>607</v>
      </c>
    </row>
    <row spans="1:45" r="208">
      <c t="s" s="4" r="A208">
        <v>597</v>
      </c>
      <c t="n" s="7" r="Q208">
        <v>75250</v>
      </c>
    </row>
    <row spans="1:45" r="209">
      <c t="s" s="4" r="A209">
        <v>598</v>
      </c>
      <c t="s" s="4" r="Q209">
        <v>683</v>
      </c>
    </row>
    <row spans="1:45" r="210">
      <c t="s" s="4" r="A210">
        <v>610</v>
      </c>
      <c t="s" s="4" r="Q210">
        <v>654</v>
      </c>
    </row>
    <row spans="1:45" r="211">
      <c t="s" s="4" r="A211">
        <v>612</v>
      </c>
      <c t="s" s="4" r="Q211">
        <v>613</v>
      </c>
    </row>
    <row spans="1:45" r="212">
      <c t="s" s="4" r="A212">
        <v>616</v>
      </c>
      <c t="s" s="4" r="Q212">
        <v>529</v>
      </c>
    </row>
    <row spans="1:45" r="213">
      <c t="s" s="4" r="A213">
        <v>617</v>
      </c>
      <c t="s" s="4" r="Q213">
        <v>659</v>
      </c>
    </row>
    <row spans="1:45" r="214">
      <c t="s" s="4" r="A214">
        <v>600</v>
      </c>
      <c t="n" s="7" r="Q214">
        <v>2500</v>
      </c>
    </row>
    <row spans="1:45" r="215">
      <c t="s" s="4" r="A215">
        <v>627</v>
      </c>
      <c t="n" s="6" r="Q215">
        <v>5000000</v>
      </c>
    </row>
    <row spans="1:45" r="216">
      <c t="s" s="4" r="A216">
        <v>602</v>
      </c>
      <c t="n" s="7" r="AM216">
        <v>53500</v>
      </c>
    </row>
    <row spans="1:45" r="217">
      <c t="s" s="4" r="A217">
        <v>621</v>
      </c>
      <c t="n" s="6" r="AM217">
        <v>19091038</v>
      </c>
    </row>
    <row spans="1:45" r="218">
      <c t="s" s="4" r="A218">
        <v>655</v>
      </c>
      <c t="n" s="7" r="Q218">
        <v>236500</v>
      </c>
    </row>
    <row spans="1:45" r="219">
      <c t="s" s="4" r="A219">
        <v>656</v>
      </c>
      <c t="s" s="4" r="Q219">
        <v>500</v>
      </c>
    </row>
    <row spans="1:45" r="220">
      <c t="s" s="4" r="A220">
        <v>679</v>
      </c>
      <c t="s" s="4" r="Q220">
        <v>486</v>
      </c>
    </row>
    <row spans="1:45" r="221">
      <c t="s" s="4" r="A221">
        <v>684</v>
      </c>
      <c t="n" s="7" r="Q221">
        <v>1000</v>
      </c>
    </row>
    <row spans="1:45" r="222">
      <c t="s" s="4" r="A222">
        <v>685</v>
      </c>
    </row>
    <row spans="1:45" r="223">
      <c t="s" s="4" r="A223">
        <v>610</v>
      </c>
      <c t="s" s="4" r="Q223">
        <v>661</v>
      </c>
    </row>
    <row spans="1:45" r="224">
      <c t="s" s="4" r="A224">
        <v>686</v>
      </c>
    </row>
    <row spans="1:45" r="225">
      <c t="s" s="4" r="A225">
        <v>610</v>
      </c>
      <c t="s" s="4" r="Q225">
        <v>664</v>
      </c>
    </row>
    <row spans="1:45" r="226">
      <c t="s" s="4" r="A226">
        <v>556</v>
      </c>
    </row>
    <row spans="1:45" r="227">
      <c t="s" s="4" r="A227">
        <v>595</v>
      </c>
      <c t="n" s="7" r="R227">
        <v>35000</v>
      </c>
    </row>
    <row spans="1:45" r="228">
      <c t="s" s="4" r="A228">
        <v>596</v>
      </c>
      <c t="s" s="4" r="R228">
        <v>628</v>
      </c>
    </row>
    <row spans="1:45" r="229">
      <c t="s" s="4" r="A229">
        <v>597</v>
      </c>
      <c t="n" s="7" r="R229">
        <v>38500</v>
      </c>
    </row>
    <row spans="1:45" r="230">
      <c t="s" s="4" r="A230">
        <v>598</v>
      </c>
      <c t="s" s="4" r="R230">
        <v>629</v>
      </c>
    </row>
    <row spans="1:45" r="231">
      <c t="s" s="4" r="A231">
        <v>609</v>
      </c>
      <c t="n" s="7" r="R231">
        <v>225000</v>
      </c>
    </row>
    <row spans="1:45" r="232">
      <c t="s" s="4" r="A232">
        <v>622</v>
      </c>
      <c t="n" s="6" r="R232">
        <v>250000</v>
      </c>
    </row>
    <row spans="1:45" r="233">
      <c t="s" s="4" r="A233">
        <v>599</v>
      </c>
      <c t="n" s="7" r="R233">
        <v>25000</v>
      </c>
    </row>
    <row spans="1:45" r="234">
      <c t="s" s="4" r="A234">
        <v>610</v>
      </c>
      <c t="s" s="4" r="R234">
        <v>630</v>
      </c>
    </row>
    <row spans="1:45" r="235">
      <c t="s" s="4" r="A235">
        <v>612</v>
      </c>
      <c t="s" s="4" r="R235">
        <v>631</v>
      </c>
    </row>
    <row spans="1:45" r="236">
      <c t="s" s="4" r="A236">
        <v>616</v>
      </c>
      <c t="s" s="4" r="R236">
        <v>529</v>
      </c>
    </row>
    <row spans="1:45" r="237">
      <c t="s" s="4" r="A237">
        <v>617</v>
      </c>
      <c t="s" s="4" r="R237">
        <v>632</v>
      </c>
    </row>
    <row spans="1:45" r="238">
      <c t="s" s="4" r="A238">
        <v>600</v>
      </c>
      <c t="n" s="7" r="R238">
        <v>3500</v>
      </c>
    </row>
    <row spans="1:45" r="239">
      <c t="s" s="4" r="A239">
        <v>627</v>
      </c>
      <c t="n" s="6" r="R239">
        <v>35000000</v>
      </c>
    </row>
    <row spans="1:45" r="240">
      <c t="s" s="4" r="A240">
        <v>557</v>
      </c>
    </row>
    <row spans="1:45" r="241">
      <c t="s" s="4" r="A241">
        <v>595</v>
      </c>
      <c t="n" s="7" r="T241">
        <v>40000</v>
      </c>
    </row>
    <row spans="1:45" r="242">
      <c t="s" s="4" r="A242">
        <v>596</v>
      </c>
      <c t="s" s="4" r="T242">
        <v>607</v>
      </c>
    </row>
    <row spans="1:45" r="243">
      <c t="s" s="4" r="A243">
        <v>597</v>
      </c>
      <c t="n" s="7" r="T243">
        <v>80000</v>
      </c>
    </row>
    <row spans="1:45" r="244">
      <c t="s" s="4" r="A244">
        <v>598</v>
      </c>
      <c t="s" s="4" r="T244">
        <v>687</v>
      </c>
    </row>
    <row spans="1:45" r="245">
      <c t="s" s="4" r="A245">
        <v>610</v>
      </c>
      <c t="s" s="4" r="T245">
        <v>688</v>
      </c>
    </row>
    <row spans="1:45" r="246">
      <c t="s" s="4" r="A246">
        <v>612</v>
      </c>
      <c t="s" s="4" r="T246">
        <v>624</v>
      </c>
    </row>
    <row spans="1:45" r="247">
      <c t="s" s="4" r="A247">
        <v>616</v>
      </c>
      <c t="s" s="4" r="T247">
        <v>529</v>
      </c>
    </row>
    <row spans="1:45" r="248">
      <c t="s" s="4" r="A248">
        <v>617</v>
      </c>
      <c t="s" s="4" r="T248">
        <v>618</v>
      </c>
    </row>
    <row spans="1:45" r="249">
      <c t="s" s="4" r="A249">
        <v>600</v>
      </c>
      <c t="n" s="7" r="T249">
        <v>5000</v>
      </c>
    </row>
    <row spans="1:45" r="250">
      <c t="s" s="4" r="A250">
        <v>627</v>
      </c>
      <c t="n" s="6" r="T250">
        <v>12000000</v>
      </c>
    </row>
    <row spans="1:45" r="251">
      <c t="s" s="4" r="A251">
        <v>656</v>
      </c>
      <c t="s" s="4" r="T251">
        <v>626</v>
      </c>
    </row>
    <row spans="1:45" r="252">
      <c t="s" s="4" r="A252">
        <v>558</v>
      </c>
    </row>
    <row spans="1:45" r="253">
      <c t="s" s="4" r="A253">
        <v>595</v>
      </c>
      <c t="n" s="7" r="U253">
        <v>35000</v>
      </c>
    </row>
    <row spans="1:45" r="254">
      <c t="s" s="4" r="A254">
        <v>596</v>
      </c>
      <c t="s" s="4" r="U254">
        <v>607</v>
      </c>
    </row>
    <row spans="1:45" r="255">
      <c t="s" s="4" r="A255">
        <v>597</v>
      </c>
      <c t="n" s="7" r="U255">
        <v>37500</v>
      </c>
    </row>
    <row spans="1:45" r="256">
      <c t="s" s="4" r="A256">
        <v>598</v>
      </c>
      <c t="s" s="4" r="U256">
        <v>689</v>
      </c>
    </row>
    <row spans="1:45" r="257">
      <c t="s" s="4" r="A257">
        <v>610</v>
      </c>
      <c t="s" s="4" r="U257">
        <v>654</v>
      </c>
    </row>
    <row spans="1:45" r="258">
      <c t="s" s="4" r="A258">
        <v>612</v>
      </c>
      <c t="s" s="4" r="U258">
        <v>690</v>
      </c>
    </row>
    <row spans="1:45" r="259">
      <c t="s" s="4" r="A259">
        <v>616</v>
      </c>
      <c t="s" s="4" r="U259">
        <v>529</v>
      </c>
    </row>
    <row spans="1:45" r="260">
      <c t="s" s="4" r="A260">
        <v>600</v>
      </c>
      <c t="n" s="7" r="U260">
        <v>2500</v>
      </c>
    </row>
    <row spans="1:45" r="261">
      <c t="s" s="4" r="A261">
        <v>627</v>
      </c>
      <c t="n" s="6" r="U261">
        <v>9513000</v>
      </c>
    </row>
    <row spans="1:45" r="262">
      <c t="s" s="4" r="A262">
        <v>663</v>
      </c>
      <c t="s" s="4" r="U262">
        <v>691</v>
      </c>
    </row>
    <row spans="1:45" r="263">
      <c t="s" s="4" r="A263">
        <v>603</v>
      </c>
      <c t="n" s="7" r="U263">
        <v>50542</v>
      </c>
    </row>
    <row spans="1:45" r="264">
      <c t="s" s="4" r="A264">
        <v>604</v>
      </c>
      <c t="n" s="6" r="U264">
        <v>37500</v>
      </c>
    </row>
    <row spans="1:45" r="265">
      <c t="s" s="4" r="A265">
        <v>605</v>
      </c>
      <c t="n" s="7" r="U265">
        <v>13042</v>
      </c>
    </row>
    <row spans="1:45" r="266">
      <c t="s" s="4" r="A266">
        <v>679</v>
      </c>
      <c t="s" s="4" r="U266">
        <v>676</v>
      </c>
    </row>
    <row spans="1:45" r="267">
      <c t="s" s="4" r="A267">
        <v>692</v>
      </c>
    </row>
    <row spans="1:45" r="268">
      <c t="s" s="4" r="A268">
        <v>599</v>
      </c>
      <c t="n" s="7" r="U268">
        <v>1750</v>
      </c>
    </row>
    <row spans="1:45" r="269">
      <c t="s" s="4" r="A269">
        <v>693</v>
      </c>
      <c t="n" s="7" r="U269">
        <v>3500</v>
      </c>
    </row>
    <row spans="1:45" r="270">
      <c t="s" s="4" r="A270">
        <v>559</v>
      </c>
    </row>
    <row spans="1:45" r="271">
      <c t="s" s="4" r="A271">
        <v>595</v>
      </c>
      <c t="n" s="7" r="Z271">
        <v>75000</v>
      </c>
    </row>
    <row spans="1:45" r="272">
      <c t="s" s="4" r="A272">
        <v>596</v>
      </c>
      <c t="s" s="4" r="Z272">
        <v>607</v>
      </c>
    </row>
    <row spans="1:45" r="273">
      <c t="s" s="4" r="A273">
        <v>597</v>
      </c>
      <c t="n" s="7" r="Z273">
        <v>80000</v>
      </c>
    </row>
    <row spans="1:45" r="274">
      <c t="s" s="4" r="A274">
        <v>598</v>
      </c>
      <c t="s" s="4" r="Z274">
        <v>678</v>
      </c>
    </row>
    <row spans="1:45" r="275">
      <c t="s" s="4" r="A275">
        <v>610</v>
      </c>
      <c t="s" s="4" r="Z275">
        <v>623</v>
      </c>
    </row>
    <row spans="1:45" r="276">
      <c t="s" s="4" r="A276">
        <v>612</v>
      </c>
      <c t="s" s="4" r="Z276">
        <v>624</v>
      </c>
    </row>
    <row spans="1:45" r="277">
      <c t="s" s="4" r="A277">
        <v>616</v>
      </c>
      <c t="s" s="4" r="Z277">
        <v>529</v>
      </c>
    </row>
    <row spans="1:45" r="278">
      <c t="s" s="4" r="A278">
        <v>617</v>
      </c>
      <c t="s" s="4" r="Z278">
        <v>618</v>
      </c>
    </row>
    <row spans="1:45" r="279">
      <c t="s" s="4" r="A279">
        <v>600</v>
      </c>
      <c t="n" s="7" r="Z279">
        <v>5000</v>
      </c>
    </row>
    <row spans="1:45" r="280">
      <c t="s" s="4" r="A280">
        <v>621</v>
      </c>
      <c t="n" s="6" r="AN280">
        <v>28539570</v>
      </c>
    </row>
    <row spans="1:45" r="281">
      <c t="s" s="4" r="A281">
        <v>663</v>
      </c>
      <c t="s" s="4" r="Z281">
        <v>626</v>
      </c>
    </row>
    <row spans="1:45" r="282">
      <c t="s" s="4" r="A282">
        <v>603</v>
      </c>
      <c t="n" s="7" r="Z282">
        <v>95000</v>
      </c>
    </row>
    <row spans="1:45" r="283">
      <c t="s" s="4" r="A283">
        <v>604</v>
      </c>
      <c t="n" s="6" r="Z283">
        <v>80000</v>
      </c>
    </row>
    <row spans="1:45" r="284">
      <c t="s" s="4" r="A284">
        <v>605</v>
      </c>
      <c t="n" s="7" r="Z284">
        <v>15000</v>
      </c>
    </row>
    <row spans="1:45" r="285">
      <c t="s" s="4" r="A285">
        <v>694</v>
      </c>
      <c t="n" s="6" r="Z285">
        <v>1500000</v>
      </c>
    </row>
    <row spans="1:45" r="286">
      <c t="s" s="4" r="A286">
        <v>695</v>
      </c>
      <c t="n" s="9" r="Z286">
        <v>0.05</v>
      </c>
    </row>
    <row spans="1:45" r="287">
      <c t="s" s="4" r="A287">
        <v>696</v>
      </c>
      <c t="s" s="4" r="Z287">
        <v>395</v>
      </c>
    </row>
    <row spans="1:45" r="288">
      <c t="s" s="4" r="A288">
        <v>560</v>
      </c>
    </row>
    <row spans="1:45" r="289">
      <c t="s" s="4" r="A289">
        <v>595</v>
      </c>
      <c t="n" s="7" r="AA289">
        <v>50000</v>
      </c>
    </row>
    <row spans="1:45" r="290">
      <c t="s" s="4" r="A290">
        <v>596</v>
      </c>
      <c t="s" s="4" r="AA290">
        <v>628</v>
      </c>
    </row>
    <row spans="1:45" r="291">
      <c t="s" s="4" r="A291">
        <v>597</v>
      </c>
      <c t="n" s="7" r="AA291">
        <v>55000</v>
      </c>
    </row>
    <row spans="1:45" r="292">
      <c t="s" s="4" r="A292">
        <v>598</v>
      </c>
      <c t="s" s="4" r="AA292">
        <v>629</v>
      </c>
    </row>
    <row spans="1:45" r="293">
      <c t="s" s="4" r="A293">
        <v>609</v>
      </c>
      <c t="n" s="7" r="AA293">
        <v>225000</v>
      </c>
    </row>
    <row spans="1:45" r="294">
      <c t="s" s="4" r="A294">
        <v>622</v>
      </c>
      <c t="n" s="6" r="AA294">
        <v>250000</v>
      </c>
    </row>
    <row spans="1:45" r="295">
      <c t="s" s="4" r="A295">
        <v>599</v>
      </c>
      <c t="n" s="7" r="AA295">
        <v>25000</v>
      </c>
    </row>
    <row spans="1:45" r="296">
      <c t="s" s="4" r="A296">
        <v>610</v>
      </c>
      <c t="s" s="4" r="AA296">
        <v>630</v>
      </c>
    </row>
    <row spans="1:45" r="297">
      <c t="s" s="4" r="A297">
        <v>612</v>
      </c>
      <c t="s" s="4" r="AA297">
        <v>631</v>
      </c>
    </row>
    <row spans="1:45" r="298">
      <c t="s" s="4" r="A298">
        <v>616</v>
      </c>
      <c t="s" s="4" r="AA298">
        <v>529</v>
      </c>
    </row>
    <row spans="1:45" r="299">
      <c t="s" s="4" r="A299">
        <v>617</v>
      </c>
      <c t="s" s="4" r="AA299">
        <v>632</v>
      </c>
    </row>
    <row spans="1:45" r="300">
      <c t="s" s="4" r="A300">
        <v>600</v>
      </c>
      <c t="n" s="7" r="AA300">
        <v>5000</v>
      </c>
    </row>
    <row spans="1:45" r="301">
      <c t="s" s="4" r="A301">
        <v>627</v>
      </c>
      <c t="n" s="6" r="AA301">
        <v>35000000</v>
      </c>
    </row>
    <row spans="1:45" r="302">
      <c t="s" s="4" r="A302">
        <v>602</v>
      </c>
      <c t="n" s="7" r="AL302">
        <v>43402</v>
      </c>
    </row>
    <row spans="1:45" r="303">
      <c t="s" s="4" r="A303">
        <v>621</v>
      </c>
      <c t="n" s="6" r="AL303">
        <v>7165571</v>
      </c>
    </row>
    <row spans="1:45" r="304">
      <c t="s" s="4" r="A304">
        <v>561</v>
      </c>
    </row>
    <row spans="1:45" r="305">
      <c t="s" s="4" r="A305">
        <v>595</v>
      </c>
      <c t="n" s="7" r="AB305">
        <v>100000</v>
      </c>
    </row>
    <row spans="1:45" r="306">
      <c t="s" s="4" r="A306">
        <v>596</v>
      </c>
      <c t="s" s="4" r="AB306">
        <v>497</v>
      </c>
    </row>
    <row spans="1:45" r="307">
      <c t="s" s="4" r="A307">
        <v>597</v>
      </c>
      <c t="n" s="7" r="AB307">
        <v>113000</v>
      </c>
    </row>
    <row spans="1:45" r="308">
      <c t="s" s="4" r="A308">
        <v>598</v>
      </c>
      <c t="s" s="4" r="AB308">
        <v>697</v>
      </c>
    </row>
    <row spans="1:45" r="309">
      <c t="s" s="4" r="A309">
        <v>599</v>
      </c>
      <c t="n" s="7" r="AB309">
        <v>10000</v>
      </c>
    </row>
    <row spans="1:45" r="310">
      <c t="s" s="4" r="A310">
        <v>610</v>
      </c>
      <c t="s" s="4" r="AB310">
        <v>630</v>
      </c>
    </row>
    <row spans="1:45" r="311">
      <c t="s" s="4" r="A311">
        <v>612</v>
      </c>
      <c t="s" s="4" r="AB311">
        <v>613</v>
      </c>
    </row>
    <row spans="1:45" r="312">
      <c t="s" s="4" r="A312">
        <v>616</v>
      </c>
      <c t="s" s="4" r="AB312">
        <v>529</v>
      </c>
    </row>
    <row spans="1:45" r="313">
      <c t="s" s="4" r="A313">
        <v>617</v>
      </c>
      <c t="s" s="4" r="AB313">
        <v>698</v>
      </c>
    </row>
    <row spans="1:45" r="314">
      <c t="s" s="4" r="A314">
        <v>600</v>
      </c>
      <c t="n" s="7" r="AB314">
        <v>3000</v>
      </c>
    </row>
    <row spans="1:45" r="315">
      <c t="s" s="4" r="A315">
        <v>627</v>
      </c>
      <c t="n" s="6" r="AB315">
        <v>22000000</v>
      </c>
    </row>
    <row spans="1:45" r="316">
      <c t="s" s="4" r="A316">
        <v>621</v>
      </c>
      <c t="n" s="6" r="AO316">
        <v>17864267</v>
      </c>
    </row>
    <row spans="1:45" r="317">
      <c t="s" s="4" r="A317">
        <v>663</v>
      </c>
      <c t="s" s="4" r="AB317">
        <v>654</v>
      </c>
    </row>
    <row spans="1:45" r="318">
      <c t="s" s="4" r="A318">
        <v>603</v>
      </c>
      <c t="n" s="7" r="AO318">
        <v>122121</v>
      </c>
    </row>
    <row spans="1:45" r="319">
      <c t="s" s="4" r="A319">
        <v>604</v>
      </c>
      <c t="n" s="6" r="AO319">
        <v>113000</v>
      </c>
    </row>
    <row spans="1:45" r="320">
      <c t="s" s="4" r="A320">
        <v>605</v>
      </c>
      <c t="n" s="6" r="AO320">
        <v>9121</v>
      </c>
    </row>
    <row spans="1:45" r="321">
      <c t="s" s="4" r="A321">
        <v>679</v>
      </c>
      <c t="s" s="4" r="AB321">
        <v>626</v>
      </c>
    </row>
    <row spans="1:45" r="322">
      <c t="s" s="4" r="A322">
        <v>699</v>
      </c>
      <c t="n" s="9" r="AB322">
        <v>0.01</v>
      </c>
    </row>
    <row spans="1:45" r="323">
      <c t="s" s="4" r="A323">
        <v>606</v>
      </c>
      <c t="n" s="7" r="AO323">
        <v>10508</v>
      </c>
    </row>
    <row spans="1:45" r="324">
      <c t="s" s="4" r="A324">
        <v>700</v>
      </c>
      <c t="n" s="6" r="AO324">
        <v>656735</v>
      </c>
    </row>
    <row spans="1:45" r="325">
      <c t="s" s="4" r="A325">
        <v>562</v>
      </c>
    </row>
    <row spans="1:45" r="326">
      <c t="s" s="4" r="A326">
        <v>595</v>
      </c>
      <c t="n" s="7" r="AD326">
        <v>50000</v>
      </c>
    </row>
    <row spans="1:45" r="327">
      <c t="s" s="4" r="A327">
        <v>596</v>
      </c>
      <c t="s" s="4" r="AD327">
        <v>628</v>
      </c>
    </row>
    <row spans="1:45" r="328">
      <c t="s" s="4" r="A328">
        <v>598</v>
      </c>
      <c t="s" s="4" r="AD328">
        <v>701</v>
      </c>
    </row>
    <row spans="1:45" r="329">
      <c t="s" s="4" r="A329">
        <v>599</v>
      </c>
      <c t="n" s="7" r="AD329">
        <v>2500</v>
      </c>
    </row>
    <row spans="1:45" r="330">
      <c t="s" s="4" r="A330">
        <v>610</v>
      </c>
      <c t="s" s="4" r="AD330">
        <v>650</v>
      </c>
    </row>
    <row spans="1:45" r="331">
      <c t="s" s="4" r="A331">
        <v>612</v>
      </c>
      <c t="s" s="4" r="AD331">
        <v>702</v>
      </c>
    </row>
    <row spans="1:45" r="332">
      <c t="s" s="4" r="A332">
        <v>614</v>
      </c>
      <c t="s" s="4" r="AD332">
        <v>703</v>
      </c>
    </row>
    <row spans="1:45" r="333">
      <c t="s" s="4" r="A333">
        <v>616</v>
      </c>
      <c t="s" s="4" r="AD333">
        <v>529</v>
      </c>
    </row>
    <row spans="1:45" r="334">
      <c t="s" s="4" r="A334">
        <v>625</v>
      </c>
      <c t="s" s="4" r="AD334">
        <v>676</v>
      </c>
    </row>
    <row spans="1:45" r="335">
      <c t="s" s="4" r="A335">
        <v>627</v>
      </c>
      <c t="n" s="6" r="AD335">
        <v>20000000</v>
      </c>
    </row>
    <row spans="1:45" r="336">
      <c t="s" s="4" r="A336">
        <v>621</v>
      </c>
      <c t="n" s="6" r="AK336">
        <v>5346392</v>
      </c>
    </row>
    <row spans="1:45" r="337">
      <c t="s" s="4" r="A337">
        <v>603</v>
      </c>
      <c t="n" s="7" r="AK337">
        <v>53536</v>
      </c>
    </row>
    <row spans="1:45" r="338">
      <c t="s" s="4" r="A338">
        <v>604</v>
      </c>
      <c t="n" s="6" r="AK338">
        <v>50000</v>
      </c>
    </row>
    <row spans="1:45" r="339">
      <c t="s" s="4" r="A339">
        <v>605</v>
      </c>
      <c t="n" s="7" r="AK339">
        <v>3536</v>
      </c>
    </row>
    <row spans="1:45" r="340">
      <c t="s" s="4" r="A340">
        <v>563</v>
      </c>
    </row>
    <row spans="1:45" r="341">
      <c t="s" s="4" r="A341">
        <v>595</v>
      </c>
      <c t="n" s="7" r="AE341">
        <v>33250</v>
      </c>
    </row>
    <row spans="1:45" r="342">
      <c t="s" s="4" r="A342">
        <v>596</v>
      </c>
      <c t="s" s="4" r="AE342">
        <v>607</v>
      </c>
    </row>
    <row spans="1:45" r="343">
      <c t="s" s="4" r="A343">
        <v>597</v>
      </c>
      <c t="n" s="7" r="AE343">
        <v>35000</v>
      </c>
    </row>
    <row spans="1:45" r="344">
      <c t="s" s="4" r="A344">
        <v>598</v>
      </c>
      <c t="s" s="4" r="AE344">
        <v>704</v>
      </c>
    </row>
    <row spans="1:45" r="345">
      <c t="s" s="4" r="A345">
        <v>610</v>
      </c>
      <c t="s" s="4" r="AE345">
        <v>691</v>
      </c>
    </row>
    <row spans="1:45" r="346">
      <c t="s" s="4" r="A346">
        <v>612</v>
      </c>
      <c t="s" s="4" r="AE346">
        <v>690</v>
      </c>
    </row>
    <row spans="1:45" r="347">
      <c t="s" s="4" r="A347">
        <v>616</v>
      </c>
      <c t="s" s="4" r="AE347">
        <v>529</v>
      </c>
    </row>
    <row spans="1:45" r="348">
      <c t="s" s="4" r="A348">
        <v>600</v>
      </c>
      <c t="n" s="7" r="AE348">
        <v>1750</v>
      </c>
    </row>
    <row spans="1:45" r="349">
      <c t="s" s="4" r="A349">
        <v>627</v>
      </c>
      <c t="n" s="6" r="AE349">
        <v>5000000</v>
      </c>
    </row>
    <row spans="1:45" r="350">
      <c t="s" s="4" r="A350">
        <v>679</v>
      </c>
      <c t="s" s="4" r="AE350">
        <v>676</v>
      </c>
    </row>
    <row spans="1:45" r="351">
      <c t="s" s="4" r="A351">
        <v>564</v>
      </c>
    </row>
    <row spans="1:45" r="352">
      <c t="s" s="4" r="A352">
        <v>595</v>
      </c>
      <c t="n" s="7" r="AF352">
        <v>40000</v>
      </c>
    </row>
    <row spans="1:45" r="353">
      <c t="s" s="4" r="A353">
        <v>596</v>
      </c>
      <c t="s" s="4" r="AF353">
        <v>628</v>
      </c>
    </row>
    <row spans="1:45" r="354">
      <c t="s" s="4" r="A354">
        <v>597</v>
      </c>
      <c t="n" s="7" r="AF354">
        <v>44000</v>
      </c>
    </row>
    <row spans="1:45" r="355">
      <c t="s" s="4" r="A355">
        <v>598</v>
      </c>
      <c t="s" s="4" r="AF355">
        <v>705</v>
      </c>
    </row>
    <row spans="1:45" r="356">
      <c t="s" s="4" r="A356">
        <v>609</v>
      </c>
      <c t="n" s="7" r="AF356">
        <v>400000</v>
      </c>
    </row>
    <row spans="1:45" r="357">
      <c t="s" s="4" r="A357">
        <v>610</v>
      </c>
      <c t="s" s="4" r="AF357">
        <v>691</v>
      </c>
    </row>
    <row spans="1:45" r="358">
      <c t="s" s="4" r="A358">
        <v>612</v>
      </c>
      <c t="s" s="4" r="AF358">
        <v>706</v>
      </c>
    </row>
    <row spans="1:45" r="359">
      <c t="s" s="4" r="A359">
        <v>616</v>
      </c>
      <c t="s" s="4" r="AF359">
        <v>529</v>
      </c>
    </row>
    <row spans="1:45" r="360">
      <c t="s" s="4" r="A360">
        <v>600</v>
      </c>
      <c t="n" s="7" r="AF360">
        <v>4000</v>
      </c>
    </row>
    <row spans="1:45" r="361">
      <c t="s" s="4" r="A361">
        <v>627</v>
      </c>
      <c t="n" s="6" r="AF361">
        <v>60000000</v>
      </c>
    </row>
    <row spans="1:45" r="362">
      <c t="s" s="4" r="A362">
        <v>603</v>
      </c>
      <c t="n" s="7" r="AF362">
        <v>119052</v>
      </c>
    </row>
    <row spans="1:45" r="363">
      <c t="s" s="4" r="A363">
        <v>604</v>
      </c>
      <c t="n" s="6" r="AF363">
        <v>108492</v>
      </c>
    </row>
    <row spans="1:45" r="364">
      <c t="s" s="4" r="A364">
        <v>605</v>
      </c>
      <c t="n" s="7" r="AF364">
        <v>10560</v>
      </c>
    </row>
    <row spans="1:45" r="365">
      <c t="s" s="4" r="A365">
        <v>565</v>
      </c>
    </row>
    <row spans="1:45" r="366">
      <c t="s" s="4" r="A366">
        <v>595</v>
      </c>
      <c t="n" s="7" r="AG366">
        <v>40000</v>
      </c>
    </row>
    <row spans="1:45" r="367">
      <c t="s" s="4" r="A367">
        <v>597</v>
      </c>
      <c t="n" s="7" r="AR367">
        <v>44000</v>
      </c>
    </row>
    <row spans="1:45" r="368">
      <c t="s" s="4" r="A368">
        <v>598</v>
      </c>
      <c t="s" s="4" r="AG368">
        <v>707</v>
      </c>
    </row>
    <row spans="1:45" r="369">
      <c t="s" s="4" r="A369">
        <v>609</v>
      </c>
      <c t="n" s="7" r="AG369">
        <v>400000</v>
      </c>
    </row>
    <row spans="1:45" r="370">
      <c t="s" s="4" r="A370">
        <v>610</v>
      </c>
      <c t="s" s="4" r="AG370">
        <v>630</v>
      </c>
    </row>
    <row spans="1:45" r="371">
      <c t="s" s="4" r="A371">
        <v>612</v>
      </c>
      <c t="s" s="4" r="AG371">
        <v>706</v>
      </c>
    </row>
    <row spans="1:45" r="372">
      <c t="s" s="4" r="A372">
        <v>616</v>
      </c>
      <c t="s" s="4" r="AG372">
        <v>529</v>
      </c>
    </row>
    <row spans="1:45" r="373">
      <c t="s" s="4" r="A373">
        <v>600</v>
      </c>
      <c t="n" s="7" r="AG373">
        <v>4000</v>
      </c>
    </row>
    <row spans="1:45" r="374">
      <c t="s" s="4" r="A374">
        <v>627</v>
      </c>
      <c t="n" s="6" r="AR374">
        <v>60000000</v>
      </c>
    </row>
    <row spans="1:45" r="375">
      <c t="s" s="4" r="A375">
        <v>603</v>
      </c>
      <c t="n" s="6" r="AG375">
        <v>119052</v>
      </c>
    </row>
    <row spans="1:45" r="376">
      <c t="s" s="4" r="A376">
        <v>604</v>
      </c>
      <c t="n" s="6" r="AG376">
        <v>108492</v>
      </c>
    </row>
    <row spans="1:45" r="377">
      <c t="s" s="4" r="A377">
        <v>605</v>
      </c>
      <c t="n" s="7" r="AG377">
        <v>10560</v>
      </c>
    </row>
    <row spans="1:45" r="378">
      <c t="s" s="4" r="A378">
        <v>679</v>
      </c>
      <c t="s" s="4" r="AG378">
        <v>628</v>
      </c>
    </row>
    <row spans="1:45" r="379">
      <c t="s" s="4" r="A379">
        <v>708</v>
      </c>
      <c t="n" s="9" r="AG379">
        <v>0.05</v>
      </c>
    </row>
    <row spans="1:45" r="380">
      <c t="s" s="4" r="A380">
        <v>566</v>
      </c>
    </row>
    <row spans="1:45" r="381">
      <c t="s" s="4" r="A381">
        <v>595</v>
      </c>
      <c t="n" s="7" r="AH381">
        <v>25000</v>
      </c>
    </row>
    <row spans="1:45" r="382">
      <c t="s" s="4" r="A382">
        <v>597</v>
      </c>
      <c t="n" s="7" r="AH382">
        <v>27500</v>
      </c>
    </row>
    <row spans="1:45" r="383">
      <c t="s" s="4" r="A383">
        <v>598</v>
      </c>
      <c t="s" s="4" r="AH383">
        <v>709</v>
      </c>
    </row>
    <row spans="1:45" r="384">
      <c t="s" s="4" r="A384">
        <v>609</v>
      </c>
      <c t="n" s="7" r="AH384">
        <v>400000</v>
      </c>
    </row>
    <row spans="1:45" r="385">
      <c t="s" s="4" r="A385">
        <v>610</v>
      </c>
      <c t="s" s="4" r="AH385">
        <v>630</v>
      </c>
    </row>
    <row spans="1:45" r="386">
      <c t="s" s="4" r="A386">
        <v>612</v>
      </c>
      <c t="s" s="4" r="AH386">
        <v>706</v>
      </c>
    </row>
    <row spans="1:45" r="387">
      <c t="s" s="4" r="A387">
        <v>616</v>
      </c>
      <c t="s" s="4" r="AH387">
        <v>529</v>
      </c>
    </row>
    <row spans="1:45" r="388">
      <c t="s" s="4" r="A388">
        <v>600</v>
      </c>
      <c t="n" s="7" r="AH388">
        <v>2500</v>
      </c>
    </row>
    <row spans="1:45" r="389">
      <c t="s" s="4" r="A389">
        <v>627</v>
      </c>
      <c t="n" s="6" r="AH389">
        <v>60000000</v>
      </c>
    </row>
    <row spans="1:45" r="390">
      <c t="s" s="4" r="A390">
        <v>601</v>
      </c>
      <c t="n" s="7" r="AH390">
        <v>3300</v>
      </c>
    </row>
    <row spans="1:45" r="391">
      <c t="s" s="4" r="A391">
        <v>621</v>
      </c>
      <c t="n" s="6" r="AC391">
        <v>805058</v>
      </c>
    </row>
    <row spans="1:45" r="392">
      <c t="s" s="4" r="A392">
        <v>603</v>
      </c>
      <c t="n" s="7" r="X392">
        <v>119052</v>
      </c>
      <c t="n" s="7" r="AC392">
        <v>10308</v>
      </c>
    </row>
    <row spans="1:45" r="393">
      <c t="s" s="4" r="A393">
        <v>604</v>
      </c>
      <c t="n" s="6" r="X393">
        <v>108492</v>
      </c>
      <c t="n" s="6" r="AC393">
        <v>7008</v>
      </c>
    </row>
    <row spans="1:45" r="394">
      <c t="s" s="4" r="A394">
        <v>605</v>
      </c>
      <c t="n" s="7" r="X394">
        <v>10560</v>
      </c>
      <c t="n" s="7" r="AC394">
        <v>3300</v>
      </c>
    </row>
    <row spans="1:45" r="395">
      <c t="s" s="4" r="A395">
        <v>679</v>
      </c>
      <c t="s" s="4" r="AH395">
        <v>628</v>
      </c>
    </row>
    <row spans="1:45" r="396">
      <c t="s" s="4" r="A396">
        <v>708</v>
      </c>
      <c t="n" s="9" r="AH396">
        <v>0.0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s="1" r="A1">
        <v>134</v>
      </c>
      <c t="s" s="2" r="B1">
        <v>1</v>
      </c>
    </row>
    <row spans="1:3" r="2">
      <c t="s" s="2" r="B2">
        <v>2</v>
      </c>
      <c t="s" s="2" r="C2">
        <v>32</v>
      </c>
    </row>
    <row spans="1:3" r="3">
      <c t="s" s="3" r="A3">
        <v>135</v>
      </c>
    </row>
    <row spans="1:3" r="4">
      <c t="s" s="4" r="A4">
        <v>94</v>
      </c>
      <c t="n" s="7" r="B4">
        <v>-2088965</v>
      </c>
      <c t="n" s="7" r="C4">
        <v>-3280646</v>
      </c>
    </row>
    <row spans="1:3" r="5">
      <c t="s" s="4" r="A5">
        <v>136</v>
      </c>
      <c t="n" s="6" r="B5">
        <v>-29520</v>
      </c>
      <c t="n" s="6" r="C5">
        <v>-185229</v>
      </c>
    </row>
    <row spans="1:3" r="6">
      <c t="s" s="3" r="A6">
        <v>137</v>
      </c>
    </row>
    <row spans="1:3" r="7">
      <c t="s" s="4" r="A7">
        <v>138</v>
      </c>
      <c t="n" s="6" r="B7">
        <v>30143</v>
      </c>
      <c t="n" s="7" r="C7">
        <v>27474</v>
      </c>
    </row>
    <row spans="1:3" r="8">
      <c t="s" s="4" r="A8">
        <v>89</v>
      </c>
      <c t="n" s="6" r="B8">
        <v>12854</v>
      </c>
      <c t="s" s="4" r="C8">
        <v>35</v>
      </c>
    </row>
    <row spans="1:3" r="9">
      <c t="s" s="4" r="A9">
        <v>90</v>
      </c>
      <c t="n" s="6" r="B9">
        <v>-11282</v>
      </c>
      <c t="n" s="7" r="C9">
        <v>-356835</v>
      </c>
    </row>
    <row spans="1:3" r="10">
      <c t="s" s="4" r="A10">
        <v>139</v>
      </c>
      <c t="n" s="6" r="B10">
        <v>13091</v>
      </c>
      <c t="n" s="6" r="C10">
        <v>834891</v>
      </c>
    </row>
    <row spans="1:3" r="11">
      <c t="s" s="4" r="A11">
        <v>140</v>
      </c>
      <c t="n" s="6" r="B11">
        <v>798329</v>
      </c>
      <c t="n" s="6" r="C11">
        <v>334951</v>
      </c>
    </row>
    <row spans="1:3" r="12">
      <c t="s" s="4" r="A12">
        <v>141</v>
      </c>
      <c t="n" s="6" r="B12">
        <v>21958</v>
      </c>
      <c t="n" s="6" r="C12">
        <v>15190</v>
      </c>
    </row>
    <row spans="1:3" r="13">
      <c t="s" s="4" r="A13">
        <v>142</v>
      </c>
      <c t="n" s="6" r="B13">
        <v>211591</v>
      </c>
      <c t="n" s="6" r="C13">
        <v>1339100</v>
      </c>
    </row>
    <row spans="1:3" r="14">
      <c t="s" s="4" r="A14">
        <v>143</v>
      </c>
      <c t="n" s="7" r="B14">
        <v>248600</v>
      </c>
      <c t="n" s="6" r="C14">
        <v>158115</v>
      </c>
    </row>
    <row spans="1:3" r="15">
      <c t="s" s="4" r="A15">
        <v>144</v>
      </c>
      <c t="s" s="4" r="B15">
        <v>35</v>
      </c>
      <c t="n" s="6" r="C15">
        <v>40150</v>
      </c>
    </row>
    <row spans="1:3" r="16">
      <c t="s" s="4" r="A16">
        <v>145</v>
      </c>
      <c t="s" s="4" r="B16">
        <v>35</v>
      </c>
      <c t="n" s="6" r="C16">
        <v>217971</v>
      </c>
    </row>
    <row spans="1:3" r="17">
      <c t="s" s="3" r="A17">
        <v>146</v>
      </c>
    </row>
    <row spans="1:3" r="18">
      <c t="s" s="4" r="A18">
        <v>147</v>
      </c>
      <c t="n" s="7" r="B18">
        <v>3350</v>
      </c>
      <c t="n" s="7" r="C18">
        <v>3800</v>
      </c>
    </row>
    <row spans="1:3" r="19">
      <c t="s" s="3" r="A19">
        <v>148</v>
      </c>
    </row>
    <row spans="1:3" r="20">
      <c t="s" s="4" r="A20">
        <v>44</v>
      </c>
      <c t="n" s="6" r="B20">
        <v>2154</v>
      </c>
      <c t="s" s="4" r="C20">
        <v>35</v>
      </c>
    </row>
    <row spans="1:3" r="21">
      <c t="s" s="4" r="A21">
        <v>45</v>
      </c>
      <c t="n" s="6" r="B21">
        <v>79684</v>
      </c>
      <c t="n" s="7" r="C21">
        <v>-2924</v>
      </c>
    </row>
    <row spans="1:3" r="22">
      <c t="s" s="4" r="A22">
        <v>46</v>
      </c>
      <c t="n" s="6" r="B22">
        <v>201309</v>
      </c>
      <c t="n" s="6" r="C22">
        <v>10216</v>
      </c>
    </row>
    <row spans="1:3" r="23">
      <c t="s" s="4" r="A23">
        <v>48</v>
      </c>
      <c t="n" s="6" r="B23">
        <v>-2284</v>
      </c>
      <c t="n" s="6" r="C23">
        <v>-1142</v>
      </c>
    </row>
    <row spans="1:3" r="24">
      <c t="s" s="4" r="A24">
        <v>149</v>
      </c>
      <c t="n" s="6" r="B24">
        <v>-508988</v>
      </c>
      <c t="n" s="7" r="C24">
        <v>-844918</v>
      </c>
    </row>
    <row spans="1:3" r="25">
      <c t="s" s="3" r="A25">
        <v>150</v>
      </c>
    </row>
    <row spans="1:3" r="26">
      <c t="s" s="4" r="A26">
        <v>151</v>
      </c>
      <c t="n" s="6" r="B26">
        <v>4400</v>
      </c>
      <c t="s" s="4" r="C26">
        <v>35</v>
      </c>
    </row>
    <row spans="1:3" r="27">
      <c t="s" s="4" r="A27">
        <v>152</v>
      </c>
      <c t="n" s="6" r="B27">
        <v>-17254</v>
      </c>
      <c t="n" s="7" r="C27">
        <v>-35986</v>
      </c>
    </row>
    <row spans="1:3" r="28">
      <c t="s" s="4" r="A28">
        <v>153</v>
      </c>
      <c t="n" s="6" r="B28">
        <v>-12854</v>
      </c>
      <c t="n" s="6" r="C28">
        <v>-35986</v>
      </c>
    </row>
    <row spans="1:3" r="29">
      <c t="s" s="3" r="A29">
        <v>154</v>
      </c>
    </row>
    <row spans="1:3" r="30">
      <c t="s" s="4" r="A30">
        <v>155</v>
      </c>
      <c t="n" s="6" r="B30">
        <v>429000</v>
      </c>
      <c t="n" s="6" r="C30">
        <v>792000</v>
      </c>
    </row>
    <row spans="1:3" r="31">
      <c t="s" s="4" r="A31">
        <v>156</v>
      </c>
      <c t="n" s="6" r="B31">
        <v>-111200</v>
      </c>
      <c t="n" s="7" r="C31">
        <v>-87875</v>
      </c>
    </row>
    <row spans="1:3" r="32">
      <c t="s" s="4" r="A32">
        <v>157</v>
      </c>
      <c t="n" s="6" r="B32">
        <v>8500</v>
      </c>
      <c t="s" s="4" r="C32">
        <v>35</v>
      </c>
    </row>
    <row spans="1:3" r="33">
      <c t="s" s="4" r="A33">
        <v>158</v>
      </c>
      <c t="n" s="6" r="B33">
        <v>-8125</v>
      </c>
      <c t="s" s="4" r="C33">
        <v>35</v>
      </c>
    </row>
    <row spans="1:3" r="34">
      <c t="s" s="4" r="A34">
        <v>159</v>
      </c>
      <c t="n" s="7" r="B34">
        <v>-12500</v>
      </c>
      <c t="n" s="7" r="C34">
        <v>-21750</v>
      </c>
    </row>
    <row spans="1:3" r="35">
      <c t="s" s="4" r="A35">
        <v>160</v>
      </c>
      <c t="s" s="4" r="B35">
        <v>35</v>
      </c>
      <c t="n" s="6" r="C35">
        <v>220000</v>
      </c>
    </row>
    <row spans="1:3" r="36">
      <c t="s" s="4" r="A36">
        <v>161</v>
      </c>
      <c t="n" s="7" r="B36">
        <v>9000</v>
      </c>
      <c t="n" s="6" r="C36">
        <v>181000</v>
      </c>
    </row>
    <row spans="1:3" r="37">
      <c t="s" s="4" r="A37">
        <v>162</v>
      </c>
      <c t="n" s="6" r="B37">
        <v>314675</v>
      </c>
      <c t="n" s="6" r="C37">
        <v>1083375</v>
      </c>
    </row>
    <row spans="1:3" r="38">
      <c t="s" s="4" r="A38">
        <v>163</v>
      </c>
      <c t="n" s="6" r="B38">
        <v>-207167</v>
      </c>
      <c t="n" s="6" r="C38">
        <v>202471</v>
      </c>
    </row>
    <row spans="1:3" r="39">
      <c t="s" s="4" r="A39">
        <v>164</v>
      </c>
      <c t="n" s="7" r="B39">
        <v>207167</v>
      </c>
      <c t="n" s="6" r="C39">
        <v>4696</v>
      </c>
    </row>
    <row spans="1:3" r="40">
      <c t="s" s="4" r="A40">
        <v>165</v>
      </c>
      <c t="s" s="4" r="B40">
        <v>35</v>
      </c>
      <c t="n" s="6" r="C40">
        <v>207167</v>
      </c>
    </row>
    <row spans="1:3" r="41">
      <c t="s" s="3" r="A41">
        <v>166</v>
      </c>
    </row>
    <row spans="1:3" r="42">
      <c t="s" s="4" r="A42">
        <v>167</v>
      </c>
      <c t="n" s="7" r="B42">
        <v>46342</v>
      </c>
      <c t="n" s="7" r="C42">
        <v>51586</v>
      </c>
    </row>
    <row spans="1:3" r="43">
      <c t="s" s="4" r="A43">
        <v>168</v>
      </c>
      <c t="s" s="4" r="B43">
        <v>35</v>
      </c>
      <c t="s" s="4" r="C43">
        <v>35</v>
      </c>
    </row>
    <row spans="1:3" r="44">
      <c t="s" s="3" r="A44">
        <v>169</v>
      </c>
    </row>
    <row spans="1:3" r="45">
      <c t="s" s="4" r="A45">
        <v>170</v>
      </c>
      <c t="n" s="7" r="B45">
        <v>524626</v>
      </c>
      <c t="n" s="7" r="C45">
        <v>774627</v>
      </c>
    </row>
    <row spans="1:3" r="46">
      <c t="s" s="4" r="A46">
        <v>171</v>
      </c>
      <c t="n" s="6" r="B46">
        <v>431733</v>
      </c>
      <c t="n" s="6" r="C46">
        <v>199235</v>
      </c>
    </row>
    <row spans="1:3" r="47">
      <c t="s" s="4" r="A47">
        <v>172</v>
      </c>
      <c t="n" s="7" r="B47">
        <v>916400</v>
      </c>
      <c t="n" s="6" r="C47">
        <v>840629</v>
      </c>
    </row>
    <row spans="1:3" r="48">
      <c t="s" s="4" r="A48">
        <v>173</v>
      </c>
      <c t="s" s="4" r="B48">
        <v>35</v>
      </c>
      <c t="n" s="7" r="C48">
        <v>9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710</v>
      </c>
      <c t="s" s="2" r="B1">
        <v>1</v>
      </c>
    </row>
    <row spans="1:4" r="2">
      <c t="s" s="2" r="B2">
        <v>2</v>
      </c>
      <c t="s" s="2" r="C2">
        <v>711</v>
      </c>
      <c t="s" s="2" r="D2">
        <v>712</v>
      </c>
    </row>
    <row spans="1:4" r="3">
      <c t="s" s="4" r="A3">
        <v>713</v>
      </c>
      <c t="s" s="4" r="B3">
        <v>714</v>
      </c>
    </row>
    <row spans="1:4" r="4">
      <c t="s" s="4" r="A4">
        <v>715</v>
      </c>
      <c t="n" s="7" r="D4">
        <v>8500000</v>
      </c>
    </row>
    <row spans="1:4" r="5">
      <c t="s" s="4" r="A5">
        <v>716</v>
      </c>
      <c t="s" s="4" r="B5">
        <v>717</v>
      </c>
    </row>
    <row spans="1:4" r="6">
      <c t="s" s="4" r="A6">
        <v>718</v>
      </c>
      <c t="n" s="9" r="D6">
        <v>0.01</v>
      </c>
    </row>
    <row spans="1:4" r="7">
      <c t="s" s="4" r="A7">
        <v>719</v>
      </c>
      <c t="n" s="6" r="C7">
        <v>2275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46"/>
    <col customWidth="1" max="2" min="2" width="14"/>
    <col customWidth="1" max="3" min="3" width="14"/>
    <col customWidth="1" max="4" min="4" width="14"/>
  </cols>
  <sheetData>
    <row spans="1:4" r="1">
      <c t="s" s="1" r="A1">
        <v>720</v>
      </c>
      <c t="s" s="2" r="B1">
        <v>333</v>
      </c>
      <c t="s" s="2" r="C1">
        <v>2</v>
      </c>
      <c t="s" s="2" r="D1">
        <v>32</v>
      </c>
    </row>
    <row spans="1:4" r="2">
      <c t="s" s="4" r="A2">
        <v>494</v>
      </c>
      <c t="n" s="7" r="B2">
        <v>2477</v>
      </c>
      <c t="n" s="7" r="C2">
        <v>698620</v>
      </c>
    </row>
    <row spans="1:4" r="3">
      <c t="s" s="4" r="A3">
        <v>721</v>
      </c>
    </row>
    <row spans="1:4" r="4">
      <c t="s" s="4" r="A4">
        <v>494</v>
      </c>
      <c t="n" s="7" r="C4">
        <v>141</v>
      </c>
      <c t="n" s="7" r="D4">
        <v>109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722</v>
      </c>
      <c t="s" s="2" r="B1">
        <v>2</v>
      </c>
      <c t="s" s="2" r="C1">
        <v>32</v>
      </c>
    </row>
    <row spans="1:3" r="2">
      <c t="s" s="4" r="A2">
        <v>723</v>
      </c>
      <c t="n" s="7" r="B2">
        <v>8500</v>
      </c>
      <c t="n" s="7" r="C2">
        <v>10625</v>
      </c>
    </row>
    <row spans="1:3" r="3">
      <c t="s" s="4" r="A3">
        <v>724</v>
      </c>
    </row>
    <row spans="1:3" r="4">
      <c t="s" s="4" r="A4">
        <v>723</v>
      </c>
      <c t="n" s="7" r="B4">
        <v>3500</v>
      </c>
      <c t="s" s="4" r="C4">
        <v>35</v>
      </c>
    </row>
    <row spans="1:3" r="5">
      <c t="s" s="4" r="A5">
        <v>721</v>
      </c>
    </row>
    <row spans="1:3" r="6">
      <c t="s" s="4" r="A6">
        <v>723</v>
      </c>
      <c t="s" s="4" r="B6">
        <v>35</v>
      </c>
      <c t="n" s="7" r="C6">
        <v>10625</v>
      </c>
    </row>
    <row spans="1:3" r="7">
      <c t="s" s="4" r="A7">
        <v>523</v>
      </c>
    </row>
    <row spans="1:3" r="8">
      <c t="s" s="4" r="A8">
        <v>723</v>
      </c>
      <c t="n" s="7" r="B8">
        <v>5000</v>
      </c>
      <c t="s" s="4" r="C8">
        <v>3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O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spans="1:15" r="1">
      <c t="s" s="1" r="A1">
        <v>725</v>
      </c>
      <c t="s" s="2" r="B1">
        <v>726</v>
      </c>
      <c t="s" s="2" r="C1">
        <v>727</v>
      </c>
      <c t="s" s="2" r="D1">
        <v>572</v>
      </c>
      <c t="s" s="2" r="E1">
        <v>574</v>
      </c>
      <c t="s" s="2" r="F1">
        <v>577</v>
      </c>
      <c t="s" s="2" r="G1">
        <v>580</v>
      </c>
      <c t="s" s="2" r="H1">
        <v>728</v>
      </c>
      <c t="s" s="2" r="I1">
        <v>594</v>
      </c>
      <c t="s" s="2" r="J1">
        <v>729</v>
      </c>
      <c t="s" s="2" r="K1">
        <v>730</v>
      </c>
      <c t="s" s="2" r="L1">
        <v>2</v>
      </c>
      <c t="s" s="2" r="M1">
        <v>32</v>
      </c>
      <c t="s" s="2" r="N1">
        <v>731</v>
      </c>
      <c t="s" s="2" r="O1">
        <v>481</v>
      </c>
    </row>
    <row spans="1:15" r="2">
      <c t="s" s="4" r="A2">
        <v>732</v>
      </c>
      <c t="s" s="4" r="O2">
        <v>488</v>
      </c>
    </row>
    <row spans="1:15" r="3">
      <c t="s" s="4" r="A3">
        <v>603</v>
      </c>
      <c t="n" s="7" r="D3">
        <v>8125</v>
      </c>
      <c t="n" s="7" r="E3">
        <v>8125</v>
      </c>
      <c t="n" s="7" r="F3">
        <v>8125</v>
      </c>
      <c t="n" s="7" r="G3">
        <v>8125</v>
      </c>
      <c t="n" s="7" r="L3">
        <v>32500</v>
      </c>
    </row>
    <row spans="1:15" r="4">
      <c t="s" s="4" r="A4">
        <v>90</v>
      </c>
      <c t="n" s="7" r="I4">
        <v>1155</v>
      </c>
      <c t="n" s="7" r="J4">
        <v>2510</v>
      </c>
      <c t="n" s="7" r="L4">
        <v>11282</v>
      </c>
      <c t="n" s="7" r="M4">
        <v>356835</v>
      </c>
    </row>
    <row spans="1:15" r="5">
      <c t="s" s="4" r="A5">
        <v>65</v>
      </c>
    </row>
    <row spans="1:15" r="6">
      <c t="s" s="4" r="A6">
        <v>733</v>
      </c>
      <c t="n" s="6" r="C6">
        <v>4349339</v>
      </c>
    </row>
    <row spans="1:15" r="7">
      <c t="s" s="4" r="A7">
        <v>100</v>
      </c>
    </row>
    <row spans="1:15" r="8">
      <c t="s" s="4" r="A8">
        <v>733</v>
      </c>
      <c t="n" s="6" r="C8">
        <v>4349339</v>
      </c>
      <c t="n" s="6" r="H8">
        <v>4349339</v>
      </c>
    </row>
    <row spans="1:15" r="9">
      <c t="s" s="4" r="A9">
        <v>734</v>
      </c>
    </row>
    <row spans="1:15" r="10">
      <c t="s" s="4" r="A10">
        <v>735</v>
      </c>
      <c t="n" s="7" r="B10">
        <v>1000</v>
      </c>
    </row>
    <row spans="1:15" r="11">
      <c t="s" s="4" r="A11">
        <v>732</v>
      </c>
      <c t="s" s="4" r="K11">
        <v>435</v>
      </c>
    </row>
    <row spans="1:15" r="12">
      <c t="s" s="4" r="A12">
        <v>603</v>
      </c>
      <c t="n" s="6" r="D12">
        <v>8125</v>
      </c>
      <c t="n" s="7" r="E12">
        <v>8125</v>
      </c>
      <c t="n" s="7" r="F12">
        <v>8125</v>
      </c>
      <c t="n" s="7" r="G12">
        <v>8125</v>
      </c>
    </row>
    <row spans="1:15" r="13">
      <c t="s" s="4" r="A13">
        <v>90</v>
      </c>
      <c t="n" s="7" r="D13">
        <v>6482</v>
      </c>
    </row>
    <row spans="1:15" r="14">
      <c t="s" s="4" r="A14">
        <v>736</v>
      </c>
    </row>
    <row spans="1:15" r="15">
      <c t="s" s="4" r="A15">
        <v>733</v>
      </c>
      <c t="n" s="6" r="K15">
        <v>4349339</v>
      </c>
    </row>
    <row spans="1:15" r="16">
      <c t="s" s="4" r="A16">
        <v>737</v>
      </c>
    </row>
    <row spans="1:15" r="17">
      <c t="s" s="4" r="A17">
        <v>733</v>
      </c>
      <c t="n" s="6" r="K17">
        <v>4349339</v>
      </c>
    </row>
    <row spans="1:15" r="18">
      <c t="s" s="4" r="A18">
        <v>724</v>
      </c>
    </row>
    <row spans="1:15" r="19">
      <c t="s" s="4" r="A19">
        <v>732</v>
      </c>
      <c t="s" s="4" r="N19">
        <v>497</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38</v>
      </c>
      <c t="s" s="2" r="B1">
        <v>1</v>
      </c>
    </row>
    <row spans="1:3" r="2">
      <c t="s" s="2" r="B2">
        <v>2</v>
      </c>
      <c t="s" s="2" r="C2">
        <v>32</v>
      </c>
    </row>
    <row spans="1:3" r="3">
      <c t="s" s="3" r="A3">
        <v>299</v>
      </c>
    </row>
    <row spans="1:3" r="4">
      <c t="s" s="4" r="A4">
        <v>739</v>
      </c>
      <c t="n" s="7" r="B4">
        <v>135314</v>
      </c>
      <c t="n" s="7" r="C4">
        <v>71134</v>
      </c>
    </row>
    <row spans="1:3" r="5">
      <c t="s" s="4" r="A5">
        <v>740</v>
      </c>
      <c t="n" s="6" r="B5">
        <v>798330</v>
      </c>
      <c t="n" s="6" r="C5">
        <v>334951</v>
      </c>
    </row>
    <row spans="1:3" r="6">
      <c t="s" s="4" r="A6">
        <v>141</v>
      </c>
      <c t="n" s="6" r="B6">
        <v>21958</v>
      </c>
      <c t="n" s="7" r="C6">
        <v>15190</v>
      </c>
    </row>
    <row spans="1:3" r="7">
      <c t="s" s="4" r="A7">
        <v>741</v>
      </c>
      <c t="n" s="6" r="B7">
        <v>10508</v>
      </c>
      <c t="s" s="4" r="C7">
        <v>35</v>
      </c>
    </row>
    <row spans="1:3" r="8">
      <c t="s" s="4" r="A8">
        <v>494</v>
      </c>
      <c t="n" s="6" r="B8">
        <v>141</v>
      </c>
      <c t="n" s="7" r="C8">
        <v>1090</v>
      </c>
    </row>
    <row spans="1:3" r="9">
      <c t="s" s="4" r="A9">
        <v>742</v>
      </c>
      <c t="n" s="6" r="B9">
        <v>2499</v>
      </c>
      <c t="n" s="6" r="C9">
        <v>993</v>
      </c>
    </row>
    <row spans="1:3" r="10">
      <c t="s" s="4" r="A10">
        <v>91</v>
      </c>
      <c t="n" s="7" r="B10">
        <v>968750</v>
      </c>
      <c t="n" s="7" r="C10">
        <v>42335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54"/>
    <col customWidth="1" max="2" min="2" width="16"/>
    <col customWidth="1" max="3" min="3" width="14"/>
    <col customWidth="1" max="4" min="4" width="14"/>
    <col customWidth="1" max="5" min="5" width="14"/>
    <col customWidth="1" max="6" min="6" width="14"/>
  </cols>
  <sheetData>
    <row spans="1:6" r="1">
      <c t="s" s="1" r="A1">
        <v>743</v>
      </c>
      <c t="s" s="2" r="B1">
        <v>1</v>
      </c>
    </row>
    <row spans="1:6" r="2">
      <c t="s" s="2" r="B2">
        <v>2</v>
      </c>
      <c t="s" s="2" r="C2">
        <v>32</v>
      </c>
      <c t="s" s="2" r="D2">
        <v>415</v>
      </c>
      <c t="s" s="2" r="E2">
        <v>417</v>
      </c>
      <c t="s" s="2" r="F2">
        <v>420</v>
      </c>
    </row>
    <row spans="1:6" r="3">
      <c t="s" s="4" r="A3">
        <v>744</v>
      </c>
      <c t="n" s="7" r="B3">
        <v>1038504</v>
      </c>
      <c t="n" s="7" r="C3">
        <v>1417187</v>
      </c>
    </row>
    <row spans="1:6" r="4">
      <c t="s" s="4" r="A4">
        <v>92</v>
      </c>
      <c t="n" s="6" r="B4">
        <v>13091</v>
      </c>
      <c t="n" s="6" r="C4">
        <v>834891</v>
      </c>
    </row>
    <row spans="1:6" r="5">
      <c t="s" s="4" r="A5">
        <v>745</v>
      </c>
      <c t="n" s="7" r="B5">
        <v>306538</v>
      </c>
      <c t="n" s="6" r="C5">
        <v>660260</v>
      </c>
    </row>
    <row spans="1:6" r="6">
      <c t="s" s="4" r="A6">
        <v>746</v>
      </c>
      <c t="n" s="9" r="D6">
        <v>0.06</v>
      </c>
      <c t="n" s="9" r="E6">
        <v>0.06</v>
      </c>
      <c t="n" s="9" r="F6">
        <v>0.07000000000000001</v>
      </c>
    </row>
    <row spans="1:6" r="7">
      <c t="s" s="4" r="A7">
        <v>747</v>
      </c>
      <c t="s" s="4" r="B7">
        <v>476</v>
      </c>
    </row>
    <row spans="1:6" r="8">
      <c t="s" s="4" r="A8">
        <v>748</v>
      </c>
      <c t="s" s="4" r="B8">
        <v>749</v>
      </c>
    </row>
    <row spans="1:6" r="9">
      <c t="s" s="4" r="A9">
        <v>523</v>
      </c>
    </row>
    <row spans="1:6" r="10">
      <c t="s" s="4" r="A10">
        <v>92</v>
      </c>
      <c t="n" s="7" r="B10">
        <v>180177</v>
      </c>
      <c t="n" s="6" r="C10">
        <v>485499</v>
      </c>
    </row>
    <row spans="1:6" r="11">
      <c t="s" s="4" r="A11">
        <v>750</v>
      </c>
    </row>
    <row spans="1:6" r="12">
      <c t="s" s="4" r="A12">
        <v>747</v>
      </c>
      <c t="s" s="4" r="B12">
        <v>476</v>
      </c>
    </row>
    <row spans="1:6" r="13">
      <c t="s" s="4" r="A13">
        <v>748</v>
      </c>
      <c t="s" s="4" r="B13">
        <v>476</v>
      </c>
    </row>
    <row spans="1:6" r="14">
      <c t="s" s="4" r="A14">
        <v>751</v>
      </c>
    </row>
    <row spans="1:6" r="15">
      <c t="s" s="4" r="A15">
        <v>747</v>
      </c>
      <c t="s" s="4" r="B15">
        <v>661</v>
      </c>
    </row>
    <row spans="1:6" r="16">
      <c t="s" s="4" r="A16">
        <v>748</v>
      </c>
      <c t="s" s="4" r="B16">
        <v>497</v>
      </c>
    </row>
    <row spans="1:6" r="17">
      <c t="s" s="4" r="A17">
        <v>752</v>
      </c>
    </row>
    <row spans="1:6" r="18">
      <c t="s" s="4" r="A18">
        <v>92</v>
      </c>
      <c t="n" s="7" r="B18">
        <v>2793</v>
      </c>
      <c t="n" s="6" r="C18">
        <v>26480</v>
      </c>
    </row>
    <row spans="1:6" r="19">
      <c t="s" s="4" r="A19">
        <v>753</v>
      </c>
    </row>
    <row spans="1:6" r="20">
      <c t="s" s="4" r="A20">
        <v>92</v>
      </c>
      <c t="n" s="7" r="B20">
        <v>110477</v>
      </c>
      <c t="n" s="7" r="C20">
        <v>284388</v>
      </c>
    </row>
    <row spans="1:6" r="21">
      <c t="s" s="4" r="A21">
        <v>754</v>
      </c>
    </row>
    <row spans="1:6" r="22">
      <c t="s" s="4" r="A22">
        <v>746</v>
      </c>
      <c t="n" s="9" r="B22">
        <v>0.04</v>
      </c>
    </row>
    <row spans="1:6" r="23">
      <c t="s" s="4" r="A23">
        <v>755</v>
      </c>
      <c t="s" s="4" r="B23">
        <v>756</v>
      </c>
    </row>
    <row spans="1:6" r="24">
      <c t="s" s="4" r="A24">
        <v>757</v>
      </c>
      <c t="s" s="4" r="B24">
        <v>529</v>
      </c>
    </row>
    <row spans="1:6" r="25">
      <c t="s" s="4" r="A25">
        <v>758</v>
      </c>
    </row>
    <row spans="1:6" r="26">
      <c t="s" s="4" r="A26">
        <v>746</v>
      </c>
      <c t="n" s="9" r="B26">
        <v>0.18</v>
      </c>
    </row>
    <row spans="1:6" r="27">
      <c t="s" s="4" r="A27">
        <v>755</v>
      </c>
      <c t="s" s="4" r="B27">
        <v>759</v>
      </c>
    </row>
    <row spans="1:6" r="28">
      <c t="s" s="4" r="A28">
        <v>757</v>
      </c>
      <c t="s" s="4" r="B28">
        <v>49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760</v>
      </c>
      <c t="s" s="2" r="B1">
        <v>2</v>
      </c>
      <c t="s" s="2" r="C1">
        <v>32</v>
      </c>
      <c t="s" s="2" r="D1">
        <v>465</v>
      </c>
    </row>
    <row spans="1:4" r="2">
      <c t="s" s="4" r="A2">
        <v>466</v>
      </c>
      <c t="n" s="7" r="B2">
        <v>1038504</v>
      </c>
      <c t="n" s="7" r="C2">
        <v>1417187</v>
      </c>
      <c t="n" s="7" r="D2">
        <v>648298</v>
      </c>
    </row>
    <row spans="1:4" r="3">
      <c t="s" s="4" r="A3">
        <v>753</v>
      </c>
    </row>
    <row spans="1:4" r="4">
      <c t="s" s="4" r="A4">
        <v>466</v>
      </c>
      <c t="n" s="7" r="B4">
        <v>279</v>
      </c>
      <c t="n" s="6" r="C4">
        <v>110756</v>
      </c>
    </row>
    <row spans="1:4" r="5">
      <c t="s" s="4" r="A5">
        <v>752</v>
      </c>
    </row>
    <row spans="1:4" r="6">
      <c t="s" s="4" r="A6">
        <v>466</v>
      </c>
      <c t="s" s="4" r="B6">
        <v>35</v>
      </c>
      <c t="n" s="6" r="C6">
        <v>5399</v>
      </c>
    </row>
    <row spans="1:4" r="7">
      <c t="s" s="4" r="A7">
        <v>761</v>
      </c>
    </row>
    <row spans="1:4" r="8">
      <c t="s" s="4" r="A8">
        <v>466</v>
      </c>
      <c t="n" s="7" r="B8">
        <v>1038225</v>
      </c>
      <c t="n" s="7" r="C8">
        <v>1301032</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62</v>
      </c>
      <c t="s" s="2" r="B1">
        <v>1</v>
      </c>
    </row>
    <row spans="1:3" r="2">
      <c t="s" s="2" r="B2">
        <v>2</v>
      </c>
      <c t="s" s="2" r="C2">
        <v>32</v>
      </c>
    </row>
    <row spans="1:3" r="3">
      <c t="s" s="3" r="A3">
        <v>208</v>
      </c>
    </row>
    <row spans="1:3" r="4">
      <c t="s" s="4" r="A4">
        <v>763</v>
      </c>
      <c t="n" s="7" r="B4">
        <v>1417187</v>
      </c>
      <c t="n" s="7" r="C4">
        <v>648298</v>
      </c>
    </row>
    <row spans="1:3" r="5">
      <c t="s" s="4" r="A5">
        <v>764</v>
      </c>
      <c t="n" s="6" r="B5">
        <v>524626</v>
      </c>
      <c t="n" s="6" r="C5">
        <v>1434887</v>
      </c>
    </row>
    <row spans="1:3" r="6">
      <c t="s" s="4" r="A6">
        <v>765</v>
      </c>
      <c t="n" s="6" r="C6">
        <v>20633</v>
      </c>
    </row>
    <row spans="1:3" r="7">
      <c t="s" s="4" r="A7">
        <v>766</v>
      </c>
      <c t="n" s="6" r="B7">
        <v>13091</v>
      </c>
      <c t="n" s="6" r="C7">
        <v>153998</v>
      </c>
    </row>
    <row spans="1:3" r="8">
      <c t="s" s="4" r="A8">
        <v>767</v>
      </c>
      <c t="n" s="6" r="B8">
        <v>-916400</v>
      </c>
      <c t="n" s="6" r="C8">
        <v>-840629</v>
      </c>
    </row>
    <row spans="1:3" r="9">
      <c t="s" s="4" r="A9">
        <v>768</v>
      </c>
      <c t="n" s="7" r="B9">
        <v>1038504</v>
      </c>
      <c t="n" s="7" r="C9">
        <v>141718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Q241"/>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 customWidth="1" max="34" min="34" width="14"/>
    <col customWidth="1" max="35" min="35" width="14"/>
    <col customWidth="1" max="36" min="36" width="14"/>
    <col customWidth="1" max="37" min="37" width="14"/>
    <col customWidth="1" max="38" min="38" width="14"/>
    <col customWidth="1" max="39" min="39" width="14"/>
    <col customWidth="1" max="40" min="40" width="14"/>
    <col customWidth="1" max="41" min="41" width="14"/>
    <col customWidth="1" max="42" min="42" width="14"/>
    <col customWidth="1" max="43" min="43" width="14"/>
    <col customWidth="1" max="44" min="44" width="14"/>
    <col customWidth="1" max="45" min="45" width="14"/>
    <col customWidth="1" max="46" min="46" width="14"/>
    <col customWidth="1" max="47" min="47" width="14"/>
    <col customWidth="1" max="48" min="48" width="14"/>
    <col customWidth="1" max="49" min="49" width="14"/>
    <col customWidth="1" max="50" min="50" width="14"/>
    <col customWidth="1" max="51" min="51" width="14"/>
    <col customWidth="1" max="52" min="52" width="14"/>
    <col customWidth="1" max="53" min="53" width="14"/>
    <col customWidth="1" max="54" min="54" width="14"/>
    <col customWidth="1" max="55" min="55" width="14"/>
    <col customWidth="1" max="56" min="56" width="14"/>
    <col customWidth="1" max="57" min="57" width="14"/>
    <col customWidth="1" max="58" min="58" width="14"/>
    <col customWidth="1" max="59" min="59" width="14"/>
    <col customWidth="1" max="60" min="60" width="14"/>
    <col customWidth="1" max="61" min="61" width="14"/>
    <col customWidth="1" max="62" min="62" width="14"/>
    <col customWidth="1" max="63" min="63" width="14"/>
    <col customWidth="1" max="64" min="64" width="14"/>
    <col customWidth="1" max="65" min="65" width="14"/>
    <col customWidth="1" max="66" min="66" width="14"/>
    <col customWidth="1" max="67" min="67" width="14"/>
    <col customWidth="1" max="68" min="68" width="14"/>
    <col customWidth="1" max="69" min="69" width="14"/>
    <col customWidth="1" max="70" min="70" width="14"/>
    <col customWidth="1" max="71" min="71" width="14"/>
    <col customWidth="1" max="72" min="72" width="14"/>
    <col customWidth="1" max="73" min="73" width="14"/>
    <col customWidth="1" max="74" min="74" width="14"/>
    <col customWidth="1" max="75" min="75" width="14"/>
    <col customWidth="1" max="76" min="76" width="14"/>
    <col customWidth="1" max="77" min="77" width="14"/>
    <col customWidth="1" max="78" min="78" width="14"/>
    <col customWidth="1" max="79" min="79" width="14"/>
    <col customWidth="1" max="80" min="80" width="14"/>
    <col customWidth="1" max="81" min="81" width="14"/>
    <col customWidth="1" max="82" min="82" width="14"/>
    <col customWidth="1" max="83" min="83" width="14"/>
    <col customWidth="1" max="84" min="84" width="14"/>
    <col customWidth="1" max="85" min="85" width="14"/>
    <col customWidth="1" max="86" min="86" width="14"/>
    <col customWidth="1" max="87" min="87" width="14"/>
    <col customWidth="1" max="88" min="88" width="14"/>
    <col customWidth="1" max="89" min="89" width="14"/>
    <col customWidth="1" max="90" min="90" width="14"/>
    <col customWidth="1" max="91" min="91" width="80"/>
    <col customWidth="1" max="92" min="92" width="14"/>
    <col customWidth="1" max="93" min="93" width="14"/>
    <col customWidth="1" max="94" min="94" width="14"/>
    <col customWidth="1" max="95" min="95" width="14"/>
  </cols>
  <sheetData>
    <row spans="1:95" r="1">
      <c t="s" s="1" r="A1">
        <v>769</v>
      </c>
      <c t="s" s="2" r="B1">
        <v>406</v>
      </c>
      <c t="s" s="2" r="C1">
        <v>406</v>
      </c>
      <c t="s" s="2" r="D1">
        <v>568</v>
      </c>
      <c t="s" s="2" r="E1">
        <v>770</v>
      </c>
      <c t="s" s="2" r="F1">
        <v>407</v>
      </c>
      <c t="s" s="2" r="G1">
        <v>771</v>
      </c>
      <c t="s" s="2" r="H1">
        <v>408</v>
      </c>
      <c t="s" s="2" r="I1">
        <v>772</v>
      </c>
      <c t="s" s="2" r="J1">
        <v>591</v>
      </c>
      <c t="s" s="2" r="K1">
        <v>532</v>
      </c>
      <c t="s" s="2" r="L1">
        <v>773</v>
      </c>
      <c t="s" s="2" r="M1">
        <v>774</v>
      </c>
      <c t="s" s="2" r="N1">
        <v>775</v>
      </c>
      <c t="s" s="2" r="O1">
        <v>409</v>
      </c>
      <c t="s" s="2" r="P1">
        <v>776</v>
      </c>
      <c t="s" s="2" r="Q1">
        <v>592</v>
      </c>
      <c t="s" s="2" r="R1">
        <v>534</v>
      </c>
      <c t="s" s="2" r="S1">
        <v>593</v>
      </c>
      <c t="s" s="2" r="T1">
        <v>777</v>
      </c>
      <c t="s" s="2" r="U1">
        <v>778</v>
      </c>
      <c t="s" s="2" r="V1">
        <v>779</v>
      </c>
      <c t="s" s="2" r="W1">
        <v>570</v>
      </c>
      <c t="s" s="2" r="X1">
        <v>780</v>
      </c>
      <c t="s" s="2" r="Y1">
        <v>781</v>
      </c>
      <c t="s" s="2" r="Z1">
        <v>782</v>
      </c>
      <c t="s" s="2" r="AA1">
        <v>783</v>
      </c>
      <c t="s" s="2" r="AB1">
        <v>784</v>
      </c>
      <c t="s" s="2" r="AC1">
        <v>590</v>
      </c>
      <c t="s" s="2" r="AD1">
        <v>785</v>
      </c>
      <c t="s" s="2" r="AE1">
        <v>786</v>
      </c>
      <c t="s" s="2" r="AF1">
        <v>787</v>
      </c>
      <c t="s" s="2" r="AG1">
        <v>727</v>
      </c>
      <c t="s" s="2" r="AH1">
        <v>788</v>
      </c>
      <c t="s" s="2" r="AI1">
        <v>789</v>
      </c>
      <c t="s" s="2" r="AJ1">
        <v>790</v>
      </c>
      <c t="s" s="2" r="AK1">
        <v>791</v>
      </c>
      <c t="s" s="2" r="AL1">
        <v>792</v>
      </c>
      <c t="s" s="2" r="AM1">
        <v>535</v>
      </c>
      <c t="s" s="2" r="AN1">
        <v>572</v>
      </c>
      <c t="s" s="2" r="AO1">
        <v>536</v>
      </c>
      <c t="s" s="2" r="AP1">
        <v>411</v>
      </c>
      <c t="s" s="2" r="AQ1">
        <v>793</v>
      </c>
      <c t="s" s="2" r="AR1">
        <v>794</v>
      </c>
      <c t="s" s="2" r="AS1">
        <v>795</v>
      </c>
      <c t="s" s="2" r="AT1">
        <v>795</v>
      </c>
      <c t="s" s="2" r="AU1">
        <v>795</v>
      </c>
      <c t="s" s="2" r="AV1">
        <v>796</v>
      </c>
      <c t="s" s="2" r="AW1">
        <v>377</v>
      </c>
      <c t="s" s="2" r="AX1">
        <v>797</v>
      </c>
      <c t="s" s="2" r="AY1">
        <v>574</v>
      </c>
      <c t="s" s="2" r="AZ1">
        <v>798</v>
      </c>
      <c t="s" s="2" r="BA1">
        <v>575</v>
      </c>
      <c t="s" s="2" r="BB1">
        <v>575</v>
      </c>
      <c t="s" s="2" r="BC1">
        <v>575</v>
      </c>
      <c t="s" s="2" r="BD1">
        <v>799</v>
      </c>
      <c t="s" s="2" r="BE1">
        <v>800</v>
      </c>
      <c t="s" s="2" r="BF1">
        <v>801</v>
      </c>
      <c t="s" s="2" r="BG1">
        <v>412</v>
      </c>
      <c t="s" s="2" r="BH1">
        <v>577</v>
      </c>
      <c t="s" s="2" r="BI1">
        <v>413</v>
      </c>
      <c t="s" s="2" r="BJ1">
        <v>413</v>
      </c>
      <c t="s" s="2" r="BK1">
        <v>413</v>
      </c>
      <c t="s" s="2" r="BL1">
        <v>413</v>
      </c>
      <c t="s" s="2" r="BM1">
        <v>413</v>
      </c>
      <c t="s" s="2" r="BN1">
        <v>414</v>
      </c>
      <c t="s" s="2" r="BO1">
        <v>414</v>
      </c>
      <c t="s" s="2" r="BP1">
        <v>414</v>
      </c>
      <c t="s" s="2" r="BQ1">
        <v>802</v>
      </c>
      <c t="s" s="2" r="BR1">
        <v>580</v>
      </c>
      <c t="s" s="2" r="BS1">
        <v>803</v>
      </c>
      <c t="s" s="2" r="BT1">
        <v>538</v>
      </c>
      <c t="s" s="2" r="BU1">
        <v>585</v>
      </c>
      <c t="s" s="2" r="BV1">
        <v>804</v>
      </c>
      <c t="s" s="2" r="BW1">
        <v>415</v>
      </c>
      <c t="s" s="2" r="BX1">
        <v>805</v>
      </c>
      <c t="s" s="2" r="BY1">
        <v>806</v>
      </c>
      <c t="s" s="2" r="BZ1">
        <v>416</v>
      </c>
      <c t="s" s="2" r="CA1">
        <v>728</v>
      </c>
      <c t="s" s="2" r="CB1">
        <v>417</v>
      </c>
      <c t="s" s="2" r="CC1">
        <v>807</v>
      </c>
      <c t="s" s="2" r="CD1">
        <v>808</v>
      </c>
      <c t="s" s="2" r="CE1">
        <v>418</v>
      </c>
      <c t="s" s="2" r="CF1">
        <v>809</v>
      </c>
      <c t="s" s="2" r="CG1">
        <v>594</v>
      </c>
      <c t="s" s="2" r="CH1">
        <v>419</v>
      </c>
      <c t="s" s="2" r="CI1">
        <v>420</v>
      </c>
      <c t="s" s="2" r="CJ1">
        <v>421</v>
      </c>
      <c t="s" s="2" r="CK1">
        <v>422</v>
      </c>
      <c t="s" s="2" r="CL1">
        <v>810</v>
      </c>
      <c t="s" s="2" r="CM1">
        <v>2</v>
      </c>
      <c t="s" s="2" r="CN1">
        <v>32</v>
      </c>
      <c t="s" s="2" r="CO1">
        <v>811</v>
      </c>
      <c t="s" s="2" r="CP1">
        <v>410</v>
      </c>
      <c t="s" s="2" r="CQ1">
        <v>812</v>
      </c>
    </row>
    <row spans="1:95" r="2">
      <c t="s" s="4" r="A2">
        <v>70</v>
      </c>
      <c t="s" s="4" r="CN2">
        <v>35</v>
      </c>
      <c t="n" s="6" r="CP2">
        <v>50000000</v>
      </c>
    </row>
    <row spans="1:95" r="3">
      <c t="s" s="4" r="A3">
        <v>71</v>
      </c>
      <c t="s" s="4" r="CN3">
        <v>35</v>
      </c>
    </row>
    <row spans="1:95" r="4">
      <c t="s" s="4" r="A4">
        <v>72</v>
      </c>
      <c t="s" s="4" r="CN4">
        <v>35</v>
      </c>
    </row>
    <row spans="1:95" r="5">
      <c t="s" s="4" r="A5">
        <v>813</v>
      </c>
      <c t="n" s="7" r="CG5">
        <v>385</v>
      </c>
      <c t="n" s="7" r="CM5">
        <v>6482</v>
      </c>
    </row>
    <row spans="1:95" r="6">
      <c t="s" s="4" r="A6">
        <v>603</v>
      </c>
      <c t="n" s="7" r="AN6">
        <v>8125</v>
      </c>
      <c t="n" s="7" r="AY6">
        <v>8125</v>
      </c>
      <c t="n" s="7" r="BH6">
        <v>8125</v>
      </c>
      <c t="n" s="7" r="BR6">
        <v>8125</v>
      </c>
      <c t="n" s="7" r="CM6">
        <v>32500</v>
      </c>
    </row>
    <row spans="1:95" r="7">
      <c t="s" s="4" r="A7">
        <v>74</v>
      </c>
      <c t="n" s="6" r="CM7">
        <v>600000000</v>
      </c>
      <c t="n" s="6" r="CN7">
        <v>600000000</v>
      </c>
      <c t="n" s="6" r="CO7">
        <v>1200000000</v>
      </c>
      <c t="n" s="6" r="CP7">
        <v>1200000000</v>
      </c>
    </row>
    <row spans="1:95" r="8">
      <c t="s" s="4" r="A8">
        <v>75</v>
      </c>
      <c t="n" s="6" r="CM8">
        <v>351827400</v>
      </c>
      <c t="n" s="6" r="CN8">
        <v>179271304</v>
      </c>
      <c t="n" s="6" r="CO8">
        <v>392417678</v>
      </c>
    </row>
    <row spans="1:95" r="9">
      <c t="s" s="4" r="A9">
        <v>76</v>
      </c>
      <c t="n" s="6" r="CM9">
        <v>351827400</v>
      </c>
      <c t="n" s="6" r="CN9">
        <v>179271304</v>
      </c>
      <c t="n" s="6" r="CO9">
        <v>736313335</v>
      </c>
    </row>
    <row spans="1:95" r="10">
      <c t="s" s="4" r="A10">
        <v>814</v>
      </c>
      <c t="n" s="6" r="B10">
        <v>2700</v>
      </c>
      <c t="n" s="6" r="F10">
        <v>7500000</v>
      </c>
      <c t="n" s="6" r="H10">
        <v>2800000</v>
      </c>
      <c t="n" s="6" r="BP10">
        <v>2500000</v>
      </c>
      <c t="n" s="6" r="BW10">
        <v>200000</v>
      </c>
      <c t="n" s="6" r="CB10">
        <v>2000000</v>
      </c>
      <c t="n" s="6" r="CI10">
        <v>1000000</v>
      </c>
      <c t="n" s="6" r="CJ10">
        <v>600000</v>
      </c>
      <c t="n" s="6" r="CK10">
        <v>800000</v>
      </c>
    </row>
    <row spans="1:95" r="11">
      <c t="s" s="4" r="A11">
        <v>815</v>
      </c>
      <c t="n" s="7" r="F11">
        <v>6000</v>
      </c>
      <c t="n" s="7" r="H11">
        <v>3000</v>
      </c>
      <c t="n" s="7" r="AW11">
        <v>160000</v>
      </c>
      <c t="n" s="7" r="BN11">
        <v>960000</v>
      </c>
      <c t="n" s="7" r="BO11">
        <v>60000</v>
      </c>
      <c t="n" s="7" r="BP11">
        <v>50000</v>
      </c>
      <c t="n" s="7" r="BW11">
        <v>6000</v>
      </c>
      <c t="n" s="7" r="CB11">
        <v>50000</v>
      </c>
      <c t="n" s="7" r="CI11">
        <v>40000</v>
      </c>
      <c t="n" s="7" r="CJ11">
        <v>15000</v>
      </c>
      <c t="n" s="7" r="CK11">
        <v>20000</v>
      </c>
    </row>
    <row spans="1:95" r="12">
      <c t="s" s="4" r="A12">
        <v>816</v>
      </c>
      <c t="s" s="4" r="AW12">
        <v>383</v>
      </c>
      <c t="s" s="4" r="BO12">
        <v>476</v>
      </c>
    </row>
    <row spans="1:95" r="13">
      <c t="s" s="4" r="A13">
        <v>817</v>
      </c>
      <c t="n" s="9" r="BW13">
        <v>0.06</v>
      </c>
      <c t="n" s="9" r="CB13">
        <v>0.06</v>
      </c>
      <c t="n" s="9" r="CI13">
        <v>0.07000000000000001</v>
      </c>
    </row>
    <row spans="1:95" r="14">
      <c t="s" s="4" r="A14">
        <v>604</v>
      </c>
      <c t="n" s="7" r="CM14">
        <v>2500</v>
      </c>
    </row>
    <row spans="1:95" r="15">
      <c t="s" s="4" r="A15">
        <v>605</v>
      </c>
      <c t="n" s="7" r="CM15">
        <v>3982</v>
      </c>
    </row>
    <row spans="1:95" r="16">
      <c t="s" s="4" r="A16">
        <v>818</v>
      </c>
      <c t="n" s="6" r="CM16">
        <v>0</v>
      </c>
      <c t="n" s="6" r="CN16">
        <v>1534929</v>
      </c>
    </row>
    <row spans="1:95" r="17">
      <c t="s" s="4" r="A17">
        <v>77</v>
      </c>
      <c t="s" s="4" r="CM17">
        <v>35</v>
      </c>
      <c t="n" s="7" r="CN17">
        <v>19238</v>
      </c>
    </row>
    <row spans="1:95" r="18">
      <c t="s" s="4" r="A18">
        <v>819</v>
      </c>
      <c t="n" s="7" r="CM18">
        <v>-211591</v>
      </c>
      <c t="n" s="7" r="CN18">
        <v>-1339100</v>
      </c>
    </row>
    <row spans="1:95" r="19">
      <c t="s" s="4" r="A19">
        <v>820</v>
      </c>
    </row>
    <row spans="1:95" r="20">
      <c t="s" s="4" r="A20">
        <v>821</v>
      </c>
      <c t="n" s="6" r="D20">
        <v>3660000</v>
      </c>
      <c t="n" s="6" r="J20">
        <v>6410256</v>
      </c>
      <c t="n" s="6" r="P20">
        <v>5641026</v>
      </c>
      <c t="n" s="6" r="R20">
        <v>2976191</v>
      </c>
      <c t="n" s="6" r="W20">
        <v>1727116</v>
      </c>
      <c t="n" s="6" r="AA20">
        <v>2336449</v>
      </c>
    </row>
    <row spans="1:95" r="21">
      <c t="s" s="4" r="A21">
        <v>822</v>
      </c>
      <c t="n" s="7" r="D21">
        <v>3513</v>
      </c>
      <c t="n" s="7" r="J21">
        <v>10000</v>
      </c>
      <c t="n" s="7" r="P21">
        <v>11000</v>
      </c>
      <c t="n" s="7" r="R21">
        <v>7500</v>
      </c>
      <c t="n" s="7" r="W21">
        <v>10000</v>
      </c>
      <c t="n" s="7" r="AA21">
        <v>15000</v>
      </c>
    </row>
    <row spans="1:95" r="22">
      <c t="s" s="4" r="A22">
        <v>823</v>
      </c>
      <c t="s" s="4" r="J22">
        <v>35</v>
      </c>
      <c t="s" s="4" r="W22">
        <v>35</v>
      </c>
      <c t="s" s="4" r="AA22">
        <v>35</v>
      </c>
    </row>
    <row spans="1:95" r="23">
      <c t="s" s="4" r="A23">
        <v>824</v>
      </c>
    </row>
    <row spans="1:95" r="24">
      <c t="s" s="4" r="A24">
        <v>821</v>
      </c>
      <c t="n" s="6" r="K24">
        <v>7000000</v>
      </c>
      <c t="n" s="6" r="N24">
        <v>6666667</v>
      </c>
      <c t="n" s="6" r="Q24">
        <v>4383562</v>
      </c>
      <c t="n" s="6" r="AD24">
        <v>1975309</v>
      </c>
      <c t="n" s="6" r="AE24">
        <v>1975309</v>
      </c>
      <c t="n" s="6" r="AH24">
        <v>1777778</v>
      </c>
      <c t="n" s="6" r="AJ24">
        <v>2068966</v>
      </c>
      <c t="n" s="6" r="AN24">
        <v>1133914</v>
      </c>
      <c t="n" s="6" r="AO24">
        <v>1190477</v>
      </c>
      <c t="n" s="6" r="AR24">
        <v>1501502</v>
      </c>
    </row>
    <row spans="1:95" r="25">
      <c t="s" s="4" r="A25">
        <v>822</v>
      </c>
      <c t="n" s="7" r="K25">
        <v>7000</v>
      </c>
      <c t="n" s="7" r="N25">
        <v>10000</v>
      </c>
      <c t="n" s="7" r="Q25">
        <v>10000</v>
      </c>
      <c t="n" s="7" r="AD25">
        <v>10000</v>
      </c>
      <c t="n" s="7" r="AE25">
        <v>10000</v>
      </c>
      <c t="n" s="7" r="AH25">
        <v>10000</v>
      </c>
      <c t="n" s="7" r="AJ25">
        <v>18000</v>
      </c>
      <c t="n" s="7" r="AN25">
        <v>9536</v>
      </c>
      <c t="n" s="7" r="AO25">
        <v>10000</v>
      </c>
      <c t="n" s="7" r="AR25">
        <v>10000</v>
      </c>
    </row>
    <row spans="1:95" r="26">
      <c t="s" s="4" r="A26">
        <v>823</v>
      </c>
      <c t="s" s="4" r="K26">
        <v>35</v>
      </c>
      <c t="s" s="4" r="AD26">
        <v>35</v>
      </c>
      <c t="s" s="4" r="AE26">
        <v>35</v>
      </c>
      <c t="s" s="4" r="AH26">
        <v>35</v>
      </c>
      <c t="s" s="4" r="AJ26">
        <v>35</v>
      </c>
      <c t="s" s="4" r="AO26">
        <v>35</v>
      </c>
    </row>
    <row spans="1:95" r="27">
      <c t="s" s="4" r="A27">
        <v>604</v>
      </c>
      <c t="n" s="6" r="AN27">
        <v>6000</v>
      </c>
    </row>
    <row spans="1:95" r="28">
      <c t="s" s="4" r="A28">
        <v>605</v>
      </c>
      <c t="n" s="7" r="AN28">
        <v>3536</v>
      </c>
    </row>
    <row spans="1:95" r="29">
      <c t="s" s="4" r="A29">
        <v>825</v>
      </c>
    </row>
    <row spans="1:95" r="30">
      <c t="s" s="4" r="A30">
        <v>821</v>
      </c>
      <c t="n" s="6" r="L30">
        <v>20000000</v>
      </c>
    </row>
    <row spans="1:95" r="31">
      <c t="s" s="4" r="A31">
        <v>822</v>
      </c>
      <c t="n" s="7" r="L31">
        <v>40600</v>
      </c>
    </row>
    <row spans="1:95" r="32">
      <c t="s" s="4" r="A32">
        <v>826</v>
      </c>
    </row>
    <row spans="1:95" r="33">
      <c t="s" s="4" r="A33">
        <v>821</v>
      </c>
      <c t="n" s="6" r="M33">
        <v>7194245</v>
      </c>
    </row>
    <row spans="1:95" r="34">
      <c t="s" s="4" r="A34">
        <v>822</v>
      </c>
      <c t="n" s="7" r="M34">
        <v>10000</v>
      </c>
    </row>
    <row spans="1:95" r="35">
      <c t="s" s="4" r="A35">
        <v>823</v>
      </c>
      <c t="s" s="4" r="M35">
        <v>35</v>
      </c>
    </row>
    <row spans="1:95" r="36">
      <c t="s" s="4" r="A36">
        <v>827</v>
      </c>
    </row>
    <row spans="1:95" r="37">
      <c t="s" s="4" r="A37">
        <v>821</v>
      </c>
      <c t="n" s="6" r="S37">
        <v>5684421</v>
      </c>
      <c t="n" s="6" r="Z37">
        <v>2360140</v>
      </c>
      <c t="n" s="6" r="AF37">
        <v>2428058</v>
      </c>
      <c t="n" s="6" r="AI37">
        <v>1861042</v>
      </c>
      <c t="n" s="6" r="AK37">
        <v>1463557</v>
      </c>
      <c t="n" s="6" r="AM37">
        <v>1479290</v>
      </c>
      <c t="n" s="6" r="AV37">
        <v>767990</v>
      </c>
      <c t="n" s="6" r="AX37">
        <v>1034840</v>
      </c>
    </row>
    <row spans="1:95" r="38">
      <c t="s" s="4" r="A38">
        <v>822</v>
      </c>
      <c t="n" s="7" r="S38">
        <v>15121</v>
      </c>
      <c t="n" s="7" r="Z38">
        <v>13500</v>
      </c>
      <c t="n" s="7" r="AF38">
        <v>13500</v>
      </c>
      <c t="n" s="7" r="AI38">
        <v>15000</v>
      </c>
      <c t="n" s="7" r="AK38">
        <v>15000</v>
      </c>
      <c t="n" s="7" r="AM38">
        <v>15000</v>
      </c>
      <c t="n" s="7" r="AV38">
        <v>10000</v>
      </c>
      <c t="n" s="7" r="AX38">
        <v>15000</v>
      </c>
    </row>
    <row spans="1:95" r="39">
      <c t="s" s="4" r="A39">
        <v>823</v>
      </c>
      <c t="s" s="4" r="S39">
        <v>35</v>
      </c>
      <c t="s" s="4" r="Z39">
        <v>35</v>
      </c>
      <c t="s" s="4" r="AF39">
        <v>35</v>
      </c>
      <c t="s" s="4" r="AI39">
        <v>35</v>
      </c>
      <c t="s" s="4" r="AK39">
        <v>35</v>
      </c>
      <c t="s" s="4" r="AM39">
        <v>35</v>
      </c>
    </row>
    <row spans="1:95" r="40">
      <c t="s" s="4" r="A40">
        <v>604</v>
      </c>
      <c t="n" s="7" r="S40">
        <v>6000</v>
      </c>
    </row>
    <row spans="1:95" r="41">
      <c t="s" s="4" r="A41">
        <v>605</v>
      </c>
      <c t="n" s="7" r="S41">
        <v>9121</v>
      </c>
    </row>
    <row spans="1:95" r="42">
      <c t="s" s="4" r="A42">
        <v>818</v>
      </c>
      <c t="n" s="6" r="AQ42">
        <v>784929</v>
      </c>
    </row>
    <row spans="1:95" r="43">
      <c t="s" s="4" r="A43">
        <v>77</v>
      </c>
      <c t="n" s="7" r="AQ43">
        <v>10000</v>
      </c>
    </row>
    <row spans="1:95" r="44">
      <c t="s" s="4" r="A44">
        <v>111</v>
      </c>
      <c t="n" s="6" r="Z44">
        <v>656735</v>
      </c>
    </row>
    <row spans="1:95" r="45">
      <c t="s" s="4" r="A45">
        <v>819</v>
      </c>
      <c t="n" s="7" r="Z45">
        <v>10508</v>
      </c>
    </row>
    <row spans="1:95" r="46">
      <c t="s" s="4" r="A46">
        <v>828</v>
      </c>
    </row>
    <row spans="1:95" r="47">
      <c t="s" s="4" r="A47">
        <v>821</v>
      </c>
      <c t="n" s="6" r="T47">
        <v>11269231</v>
      </c>
      <c t="n" s="6" r="U47">
        <v>5882353</v>
      </c>
      <c t="n" s="6" r="V47">
        <v>3191489</v>
      </c>
      <c t="n" s="6" r="X47">
        <v>2500000</v>
      </c>
      <c t="n" s="6" r="Y47">
        <v>2112676</v>
      </c>
    </row>
    <row spans="1:95" r="48">
      <c t="s" s="4" r="A48">
        <v>822</v>
      </c>
      <c t="n" s="7" r="T48">
        <v>29300</v>
      </c>
      <c t="n" s="7" r="U48">
        <v>20000</v>
      </c>
      <c t="n" s="7" r="V48">
        <v>15000</v>
      </c>
      <c t="n" s="7" r="X48">
        <v>15000</v>
      </c>
      <c t="n" s="7" r="Y48">
        <v>15000</v>
      </c>
    </row>
    <row spans="1:95" r="49">
      <c t="s" s="4" r="A49">
        <v>823</v>
      </c>
      <c t="s" s="4" r="T49">
        <v>35</v>
      </c>
      <c t="s" s="4" r="U49">
        <v>35</v>
      </c>
      <c t="s" s="4" r="V49">
        <v>35</v>
      </c>
      <c t="s" s="4" r="X49">
        <v>35</v>
      </c>
      <c t="s" s="4" r="Y49">
        <v>35</v>
      </c>
    </row>
    <row spans="1:95" r="50">
      <c t="s" s="4" r="A50">
        <v>829</v>
      </c>
    </row>
    <row spans="1:95" r="51">
      <c t="s" s="4" r="A51">
        <v>821</v>
      </c>
      <c t="n" s="6" r="AB51">
        <v>2750000</v>
      </c>
      <c t="n" s="6" r="AI51">
        <v>2000000</v>
      </c>
      <c t="n" s="6" r="AL51">
        <v>1000000</v>
      </c>
    </row>
    <row spans="1:95" r="52">
      <c t="s" s="4" r="A52">
        <v>822</v>
      </c>
      <c t="n" s="7" r="AB52">
        <v>14479</v>
      </c>
      <c t="n" s="7" r="AI52">
        <v>10000</v>
      </c>
      <c t="n" s="7" r="AL52">
        <v>9685</v>
      </c>
    </row>
    <row spans="1:95" r="53">
      <c t="s" s="4" r="A53">
        <v>823</v>
      </c>
      <c t="s" s="4" r="AB53">
        <v>35</v>
      </c>
      <c t="s" s="4" r="AI53">
        <v>35</v>
      </c>
      <c t="s" s="4" r="AL53">
        <v>35</v>
      </c>
    </row>
    <row spans="1:95" r="54">
      <c t="s" s="4" r="A54">
        <v>818</v>
      </c>
      <c t="n" s="6" r="CQ54">
        <v>750000</v>
      </c>
    </row>
    <row spans="1:95" r="55">
      <c t="s" s="4" r="A55">
        <v>77</v>
      </c>
      <c t="n" s="7" r="CQ55">
        <v>9238</v>
      </c>
    </row>
    <row spans="1:95" r="56">
      <c t="s" s="4" r="A56">
        <v>830</v>
      </c>
    </row>
    <row spans="1:95" r="57">
      <c t="s" s="4" r="A57">
        <v>821</v>
      </c>
      <c t="n" s="6" r="G57">
        <v>907441</v>
      </c>
      <c t="n" s="6" r="AQ57">
        <v>1415571</v>
      </c>
      <c t="n" s="6" r="AZ57">
        <v>1889466</v>
      </c>
    </row>
    <row spans="1:95" r="58">
      <c t="s" s="4" r="A58">
        <v>822</v>
      </c>
      <c t="n" s="7" r="G58">
        <v>10000</v>
      </c>
      <c t="n" s="7" r="AQ58">
        <v>14000</v>
      </c>
      <c t="n" s="7" r="AZ58">
        <v>20000</v>
      </c>
    </row>
    <row spans="1:95" r="59">
      <c t="s" s="4" r="A59">
        <v>823</v>
      </c>
      <c t="s" s="4" r="AQ59">
        <v>35</v>
      </c>
    </row>
    <row spans="1:95" r="60">
      <c t="s" s="4" r="A60">
        <v>831</v>
      </c>
    </row>
    <row spans="1:95" r="61">
      <c t="s" s="4" r="A61">
        <v>821</v>
      </c>
      <c t="n" s="6" r="BD61">
        <v>863594</v>
      </c>
      <c t="n" s="6" r="BE61">
        <v>662879</v>
      </c>
      <c t="n" s="6" r="BF61">
        <v>719424</v>
      </c>
      <c t="n" s="6" r="BQ61">
        <v>509295</v>
      </c>
    </row>
    <row spans="1:95" r="62">
      <c t="s" s="4" r="A62">
        <v>822</v>
      </c>
      <c t="n" s="7" r="BD62">
        <v>8549</v>
      </c>
      <c t="n" s="7" r="BE62">
        <v>7000</v>
      </c>
      <c t="n" s="7" r="BF62">
        <v>6000</v>
      </c>
      <c t="n" s="7" r="BQ62">
        <v>5379</v>
      </c>
    </row>
    <row spans="1:95" r="63">
      <c t="s" s="4" r="A63">
        <v>604</v>
      </c>
      <c t="n" s="6" r="BD63">
        <v>7121</v>
      </c>
    </row>
    <row spans="1:95" r="64">
      <c t="s" s="4" r="A64">
        <v>605</v>
      </c>
      <c t="n" s="7" r="BD64">
        <v>1428</v>
      </c>
    </row>
    <row spans="1:95" r="65">
      <c t="s" s="4" r="A65">
        <v>832</v>
      </c>
    </row>
    <row spans="1:95" r="66">
      <c t="s" s="4" r="A66">
        <v>821</v>
      </c>
      <c t="n" s="6" r="BU66">
        <v>1700000</v>
      </c>
      <c t="n" s="6" r="BV66">
        <v>2100000</v>
      </c>
      <c t="n" s="6" r="CD66">
        <v>2000000</v>
      </c>
      <c t="n" s="6" r="CG66">
        <v>1000000</v>
      </c>
    </row>
    <row spans="1:95" r="67">
      <c t="s" s="4" r="A67">
        <v>822</v>
      </c>
      <c t="n" s="7" r="BU67">
        <v>21769</v>
      </c>
      <c t="n" s="7" r="BV67">
        <v>27300</v>
      </c>
      <c t="n" s="7" r="CD67">
        <v>26000</v>
      </c>
      <c t="n" s="7" r="CG67">
        <v>13000</v>
      </c>
    </row>
    <row spans="1:95" r="68">
      <c t="s" s="4" r="A68">
        <v>604</v>
      </c>
      <c t="n" s="6" r="BU68">
        <v>11460</v>
      </c>
    </row>
    <row spans="1:95" r="69">
      <c t="s" s="4" r="A69">
        <v>605</v>
      </c>
      <c t="n" s="7" r="BU69">
        <v>10309</v>
      </c>
    </row>
    <row spans="1:95" r="70">
      <c t="s" s="4" r="A70">
        <v>438</v>
      </c>
    </row>
    <row spans="1:95" r="71">
      <c t="s" s="4" r="A71">
        <v>833</v>
      </c>
      <c t="n" s="7" r="BG71">
        <v>50000</v>
      </c>
    </row>
    <row spans="1:95" r="72">
      <c t="s" s="4" r="A72">
        <v>111</v>
      </c>
      <c t="n" s="6" r="AP72">
        <v>1500000</v>
      </c>
    </row>
    <row spans="1:95" r="73">
      <c t="s" s="4" r="A73">
        <v>819</v>
      </c>
      <c t="n" s="7" r="AP73">
        <v>24600</v>
      </c>
    </row>
    <row spans="1:95" r="74">
      <c t="s" s="4" r="A74">
        <v>834</v>
      </c>
    </row>
    <row spans="1:95" r="75">
      <c t="s" s="4" r="A75">
        <v>111</v>
      </c>
      <c t="n" s="6" r="CF75">
        <v>500000</v>
      </c>
    </row>
    <row spans="1:95" r="76">
      <c t="s" s="4" r="A76">
        <v>819</v>
      </c>
      <c t="n" s="7" r="CF76">
        <v>14950</v>
      </c>
    </row>
    <row spans="1:95" r="77">
      <c t="s" s="4" r="A77">
        <v>835</v>
      </c>
      <c t="n" s="6" r="CH77">
        <v>300000</v>
      </c>
    </row>
    <row spans="1:95" r="78">
      <c t="s" s="4" r="A78">
        <v>836</v>
      </c>
      <c t="n" s="7" r="CH78">
        <v>9000</v>
      </c>
    </row>
    <row spans="1:95" r="79">
      <c t="s" s="4" r="A79">
        <v>837</v>
      </c>
    </row>
    <row spans="1:95" r="80">
      <c t="s" s="4" r="A80">
        <v>111</v>
      </c>
      <c t="n" s="6" r="BR80">
        <v>700000</v>
      </c>
    </row>
    <row spans="1:95" r="81">
      <c t="s" s="4" r="A81">
        <v>819</v>
      </c>
      <c t="n" s="7" r="BR81">
        <v>20650</v>
      </c>
    </row>
    <row spans="1:95" r="82">
      <c t="s" s="4" r="A82">
        <v>835</v>
      </c>
      <c t="n" s="6" r="BZ82">
        <v>170000</v>
      </c>
    </row>
    <row spans="1:95" r="83">
      <c t="s" s="4" r="A83">
        <v>836</v>
      </c>
      <c t="n" s="7" r="BZ83">
        <v>3740</v>
      </c>
    </row>
    <row spans="1:95" r="84">
      <c t="s" s="4" r="A84">
        <v>838</v>
      </c>
    </row>
    <row spans="1:95" r="85">
      <c t="s" s="4" r="A85">
        <v>111</v>
      </c>
      <c t="n" s="6" r="BR85">
        <v>300000</v>
      </c>
    </row>
    <row spans="1:95" r="86">
      <c t="s" s="4" r="A86">
        <v>819</v>
      </c>
      <c t="n" s="7" r="BR86">
        <v>8850</v>
      </c>
    </row>
    <row spans="1:95" r="87">
      <c t="s" s="4" r="A87">
        <v>835</v>
      </c>
      <c t="n" s="6" r="CL87">
        <v>500000</v>
      </c>
    </row>
    <row spans="1:95" r="88">
      <c t="s" s="4" r="A88">
        <v>836</v>
      </c>
      <c t="n" s="7" r="CL88">
        <v>24500</v>
      </c>
    </row>
    <row spans="1:95" r="89">
      <c t="s" s="4" r="A89">
        <v>839</v>
      </c>
    </row>
    <row spans="1:95" r="90">
      <c t="s" s="4" r="A90">
        <v>111</v>
      </c>
      <c t="n" s="6" r="BR90">
        <v>500000</v>
      </c>
    </row>
    <row spans="1:95" r="91">
      <c t="s" s="4" r="A91">
        <v>819</v>
      </c>
      <c t="n" s="7" r="BR91">
        <v>14750</v>
      </c>
    </row>
    <row spans="1:95" r="92">
      <c t="s" s="4" r="A92">
        <v>835</v>
      </c>
      <c t="n" s="6" r="BZ92">
        <v>200000</v>
      </c>
    </row>
    <row spans="1:95" r="93">
      <c t="s" s="4" r="A93">
        <v>836</v>
      </c>
      <c t="n" s="7" r="BZ93">
        <v>4400</v>
      </c>
    </row>
    <row spans="1:95" r="94">
      <c t="s" s="4" r="A94">
        <v>840</v>
      </c>
    </row>
    <row spans="1:95" r="95">
      <c t="s" s="4" r="A95">
        <v>111</v>
      </c>
      <c t="n" s="6" r="BR95">
        <v>300000</v>
      </c>
      <c t="n" s="6" r="CL95">
        <v>75000</v>
      </c>
    </row>
    <row spans="1:95" r="96">
      <c t="s" s="4" r="A96">
        <v>819</v>
      </c>
      <c t="n" s="7" r="BR96">
        <v>8850</v>
      </c>
      <c t="n" s="7" r="CL96">
        <v>3675</v>
      </c>
    </row>
    <row spans="1:95" r="97">
      <c t="s" s="4" r="A97">
        <v>841</v>
      </c>
    </row>
    <row spans="1:95" r="98">
      <c t="s" s="4" r="A98">
        <v>111</v>
      </c>
      <c t="n" s="6" r="CC98">
        <v>733333</v>
      </c>
    </row>
    <row spans="1:95" r="99">
      <c t="s" s="4" r="A99">
        <v>819</v>
      </c>
      <c t="n" s="7" r="CC99">
        <v>33734</v>
      </c>
    </row>
    <row spans="1:95" r="100">
      <c t="s" s="4" r="A100">
        <v>835</v>
      </c>
      <c t="n" s="6" r="BY100">
        <v>350000</v>
      </c>
    </row>
    <row spans="1:95" r="101">
      <c t="s" s="4" r="A101">
        <v>836</v>
      </c>
      <c t="n" s="7" r="BY101">
        <v>10150</v>
      </c>
    </row>
    <row spans="1:95" r="102">
      <c t="s" s="4" r="A102">
        <v>842</v>
      </c>
    </row>
    <row spans="1:95" r="103">
      <c t="s" s="4" r="A103">
        <v>835</v>
      </c>
      <c t="n" s="6" r="BZ103">
        <v>200000</v>
      </c>
    </row>
    <row spans="1:95" r="104">
      <c t="s" s="4" r="A104">
        <v>836</v>
      </c>
      <c t="n" s="7" r="BZ104">
        <v>4400</v>
      </c>
    </row>
    <row spans="1:95" r="105">
      <c t="s" s="4" r="A105">
        <v>843</v>
      </c>
    </row>
    <row spans="1:95" r="106">
      <c t="s" s="4" r="A106">
        <v>835</v>
      </c>
      <c t="n" s="6" r="BZ106">
        <v>1250000</v>
      </c>
      <c t="n" s="6" r="CH106">
        <v>4000000</v>
      </c>
    </row>
    <row spans="1:95" r="107">
      <c t="s" s="4" r="A107">
        <v>836</v>
      </c>
      <c t="n" s="7" r="BZ107">
        <v>27500</v>
      </c>
      <c t="n" s="7" r="CH107">
        <v>120000</v>
      </c>
    </row>
    <row spans="1:95" r="108">
      <c t="s" s="4" r="A108">
        <v>844</v>
      </c>
    </row>
    <row spans="1:95" r="109">
      <c t="s" s="4" r="A109">
        <v>111</v>
      </c>
      <c t="n" s="6" r="CL109">
        <v>50000</v>
      </c>
    </row>
    <row spans="1:95" r="110">
      <c t="s" s="4" r="A110">
        <v>819</v>
      </c>
      <c t="n" s="7" r="CL110">
        <v>2450</v>
      </c>
    </row>
    <row spans="1:95" r="111">
      <c t="s" s="4" r="A111">
        <v>845</v>
      </c>
    </row>
    <row spans="1:95" r="112">
      <c t="s" s="4" r="A112">
        <v>111</v>
      </c>
      <c t="n" s="6" r="CL112">
        <v>50000</v>
      </c>
    </row>
    <row spans="1:95" r="113">
      <c t="s" s="4" r="A113">
        <v>819</v>
      </c>
      <c t="n" s="7" r="CL113">
        <v>2450</v>
      </c>
    </row>
    <row spans="1:95" r="114">
      <c t="s" s="4" r="A114">
        <v>846</v>
      </c>
    </row>
    <row spans="1:95" r="115">
      <c t="s" s="4" r="A115">
        <v>111</v>
      </c>
      <c t="n" s="6" r="CL115">
        <v>500000</v>
      </c>
    </row>
    <row spans="1:95" r="116">
      <c t="s" s="4" r="A116">
        <v>819</v>
      </c>
      <c t="n" s="7" r="CL116">
        <v>24500</v>
      </c>
    </row>
    <row spans="1:95" r="117">
      <c t="s" s="4" r="A117">
        <v>847</v>
      </c>
    </row>
    <row spans="1:95" r="118">
      <c t="s" s="4" r="A118">
        <v>848</v>
      </c>
      <c t="n" s="6" r="CE118">
        <v>750000</v>
      </c>
    </row>
    <row spans="1:95" r="119">
      <c t="s" s="4" r="A119">
        <v>849</v>
      </c>
    </row>
    <row spans="1:95" r="120">
      <c t="s" s="4" r="A120">
        <v>848</v>
      </c>
      <c t="n" s="6" r="CE120">
        <v>150000</v>
      </c>
    </row>
    <row spans="1:95" r="121">
      <c t="s" s="4" r="A121">
        <v>752</v>
      </c>
    </row>
    <row spans="1:95" r="122">
      <c t="s" s="4" r="A122">
        <v>70</v>
      </c>
      <c t="n" s="6" r="CM122">
        <v>50000000</v>
      </c>
    </row>
    <row spans="1:95" r="123">
      <c t="s" s="4" r="A123">
        <v>850</v>
      </c>
      <c t="n" s="6" r="CM123">
        <v>36000000</v>
      </c>
    </row>
    <row spans="1:95" r="124">
      <c t="s" s="4" r="A124">
        <v>63</v>
      </c>
    </row>
    <row spans="1:95" r="125">
      <c t="s" s="4" r="A125">
        <v>70</v>
      </c>
      <c t="n" s="6" r="CM125">
        <v>2000000</v>
      </c>
      <c t="n" s="6" r="CN125">
        <v>2000000</v>
      </c>
    </row>
    <row spans="1:95" r="126">
      <c t="s" s="4" r="A126">
        <v>71</v>
      </c>
      <c t="n" s="6" r="CM126">
        <v>2000000</v>
      </c>
      <c t="n" s="6" r="CN126">
        <v>2000000</v>
      </c>
    </row>
    <row spans="1:95" r="127">
      <c t="s" s="4" r="A127">
        <v>72</v>
      </c>
      <c t="n" s="6" r="CM127">
        <v>2000000</v>
      </c>
      <c t="n" s="6" r="CN127">
        <v>2000000</v>
      </c>
    </row>
    <row spans="1:95" r="128">
      <c t="s" s="4" r="A128">
        <v>851</v>
      </c>
      <c t="s" s="4" r="CM128">
        <v>852</v>
      </c>
    </row>
    <row spans="1:95" r="129">
      <c t="s" s="4" r="A129">
        <v>66</v>
      </c>
    </row>
    <row spans="1:95" r="130">
      <c t="s" s="4" r="A130">
        <v>70</v>
      </c>
      <c t="n" s="6" r="CM130">
        <v>12000000</v>
      </c>
      <c t="n" s="6" r="CN130">
        <v>12000000</v>
      </c>
    </row>
    <row spans="1:95" r="131">
      <c t="s" s="4" r="A131">
        <v>71</v>
      </c>
      <c t="n" s="6" r="CM131">
        <v>5750000</v>
      </c>
      <c t="n" s="6" r="CN131">
        <v>0</v>
      </c>
    </row>
    <row spans="1:95" r="132">
      <c t="s" s="4" r="A132">
        <v>72</v>
      </c>
      <c t="n" s="6" r="CM132">
        <v>5750000</v>
      </c>
      <c t="n" s="6" r="CN132">
        <v>0</v>
      </c>
    </row>
    <row spans="1:95" r="133">
      <c t="s" s="4" r="A133">
        <v>851</v>
      </c>
      <c t="s" s="4" r="CM133">
        <v>853</v>
      </c>
    </row>
    <row spans="1:95" r="134">
      <c t="s" s="4" r="A134">
        <v>854</v>
      </c>
    </row>
    <row spans="1:95" r="135">
      <c t="s" s="4" r="A135">
        <v>71</v>
      </c>
      <c t="n" s="6" r="O135">
        <v>5750000</v>
      </c>
    </row>
    <row spans="1:95" r="136">
      <c t="s" s="4" r="A136">
        <v>855</v>
      </c>
      <c t="n" s="7" r="O136">
        <v>17250</v>
      </c>
    </row>
    <row spans="1:95" r="137">
      <c t="s" s="4" r="A137">
        <v>833</v>
      </c>
      <c t="n" s="6" r="O137">
        <v>164000</v>
      </c>
    </row>
    <row spans="1:95" r="138">
      <c t="s" s="4" r="A138">
        <v>856</v>
      </c>
      <c t="n" s="7" r="O138">
        <v>146750</v>
      </c>
    </row>
    <row spans="1:95" r="139">
      <c t="s" s="4" r="A139">
        <v>65</v>
      </c>
    </row>
    <row spans="1:95" r="140">
      <c t="s" s="4" r="A140">
        <v>70</v>
      </c>
      <c t="n" s="6" r="CM140">
        <v>0</v>
      </c>
      <c t="n" s="6" r="CN140">
        <v>10873347</v>
      </c>
    </row>
    <row spans="1:95" r="141">
      <c t="s" s="4" r="A141">
        <v>71</v>
      </c>
      <c t="n" s="6" r="CM141">
        <v>0</v>
      </c>
      <c t="n" s="6" r="CN141">
        <v>4349339</v>
      </c>
    </row>
    <row spans="1:95" r="142">
      <c t="s" s="4" r="A142">
        <v>72</v>
      </c>
      <c t="n" s="6" r="CM142">
        <v>0</v>
      </c>
      <c t="n" s="6" r="CN142">
        <v>4349339</v>
      </c>
    </row>
    <row spans="1:95" r="143">
      <c t="s" s="4" r="A143">
        <v>857</v>
      </c>
      <c t="n" s="7" r="BT143">
        <v>35000</v>
      </c>
    </row>
    <row spans="1:95" r="144">
      <c t="s" s="4" r="A144">
        <v>813</v>
      </c>
      <c t="n" s="6" r="BT144">
        <v>32500</v>
      </c>
    </row>
    <row spans="1:95" r="145">
      <c t="s" s="4" r="A145">
        <v>821</v>
      </c>
      <c t="n" s="6" r="AG145">
        <v>4349339</v>
      </c>
    </row>
    <row spans="1:95" r="146">
      <c t="s" s="4" r="A146">
        <v>848</v>
      </c>
      <c t="n" s="6" r="AG146">
        <v>4349339</v>
      </c>
    </row>
    <row spans="1:95" r="147">
      <c t="s" s="4" r="A147">
        <v>858</v>
      </c>
    </row>
    <row spans="1:95" r="148">
      <c t="s" s="4" r="A148">
        <v>603</v>
      </c>
      <c t="n" s="6" r="BT148">
        <v>8125</v>
      </c>
    </row>
    <row spans="1:95" r="149">
      <c t="s" s="4" r="A149">
        <v>859</v>
      </c>
    </row>
    <row spans="1:95" r="150">
      <c t="s" s="4" r="A150">
        <v>603</v>
      </c>
      <c t="n" s="6" r="BT150">
        <v>8125</v>
      </c>
    </row>
    <row spans="1:95" r="151">
      <c t="s" s="4" r="A151">
        <v>860</v>
      </c>
    </row>
    <row spans="1:95" r="152">
      <c t="s" s="4" r="A152">
        <v>603</v>
      </c>
      <c t="n" s="6" r="BT152">
        <v>8125</v>
      </c>
    </row>
    <row spans="1:95" r="153">
      <c t="s" s="4" r="A153">
        <v>861</v>
      </c>
    </row>
    <row spans="1:95" r="154">
      <c t="s" s="4" r="A154">
        <v>603</v>
      </c>
      <c t="n" s="7" r="BT154">
        <v>8125</v>
      </c>
    </row>
    <row spans="1:95" r="155">
      <c t="s" s="4" r="A155">
        <v>100</v>
      </c>
    </row>
    <row spans="1:95" r="156">
      <c t="s" s="4" r="A156">
        <v>821</v>
      </c>
      <c t="n" s="6" r="AG156">
        <v>4349339</v>
      </c>
      <c t="n" s="6" r="CA156">
        <v>4349339</v>
      </c>
    </row>
    <row spans="1:95" r="157">
      <c t="s" s="4" r="A157">
        <v>111</v>
      </c>
      <c t="n" s="6" r="BI157">
        <v>100000</v>
      </c>
      <c t="n" s="6" r="BJ157">
        <v>100000</v>
      </c>
      <c t="n" s="6" r="BK157">
        <v>300000</v>
      </c>
    </row>
    <row spans="1:95" r="158">
      <c t="s" s="4" r="A158">
        <v>819</v>
      </c>
      <c t="n" s="7" r="BI158">
        <v>1930</v>
      </c>
      <c t="n" s="7" r="BJ158">
        <v>1930</v>
      </c>
      <c t="n" s="7" r="BK158">
        <v>5790</v>
      </c>
    </row>
    <row spans="1:95" r="159">
      <c t="s" s="4" r="A159">
        <v>862</v>
      </c>
    </row>
    <row spans="1:95" r="160">
      <c t="s" s="4" r="A160">
        <v>111</v>
      </c>
      <c t="n" s="6" r="AP160">
        <v>1500000</v>
      </c>
    </row>
    <row spans="1:95" r="161">
      <c t="s" s="4" r="A161">
        <v>819</v>
      </c>
      <c t="n" s="7" r="AP161">
        <v>24600</v>
      </c>
    </row>
    <row spans="1:95" r="162">
      <c t="s" s="4" r="A162">
        <v>863</v>
      </c>
    </row>
    <row spans="1:95" r="163">
      <c t="s" s="4" r="A163">
        <v>111</v>
      </c>
      <c t="n" s="6" r="AP163">
        <v>1500000</v>
      </c>
    </row>
    <row spans="1:95" r="164">
      <c t="s" s="4" r="A164">
        <v>819</v>
      </c>
      <c t="n" s="7" r="AP164">
        <v>24600</v>
      </c>
    </row>
    <row spans="1:95" r="165">
      <c t="s" s="4" r="A165">
        <v>864</v>
      </c>
    </row>
    <row spans="1:95" r="166">
      <c t="s" s="4" r="A166">
        <v>111</v>
      </c>
      <c t="n" s="6" r="AP166">
        <v>1500000</v>
      </c>
    </row>
    <row spans="1:95" r="167">
      <c t="s" s="4" r="A167">
        <v>819</v>
      </c>
      <c t="n" s="7" r="AP167">
        <v>24600</v>
      </c>
    </row>
    <row spans="1:95" r="168">
      <c t="s" s="4" r="A168">
        <v>865</v>
      </c>
    </row>
    <row spans="1:95" r="169">
      <c t="s" s="4" r="A169">
        <v>111</v>
      </c>
      <c t="n" s="6" r="AS169">
        <v>400300</v>
      </c>
      <c t="n" s="6" r="AT169">
        <v>500000</v>
      </c>
      <c t="n" s="6" r="AU169">
        <v>350000</v>
      </c>
      <c t="n" s="6" r="BA169">
        <v>500000</v>
      </c>
      <c t="n" s="6" r="BI169">
        <v>377000</v>
      </c>
      <c t="n" s="6" r="BJ169">
        <v>200000</v>
      </c>
      <c t="n" s="6" r="BK169">
        <v>350000</v>
      </c>
      <c t="n" s="6" r="BL169">
        <v>200000</v>
      </c>
      <c t="n" s="6" r="BM169">
        <v>2000000</v>
      </c>
    </row>
    <row spans="1:95" r="170">
      <c t="s" s="4" r="A170">
        <v>819</v>
      </c>
      <c t="n" s="7" r="AS170">
        <v>9687</v>
      </c>
      <c t="n" s="7" r="AT170">
        <v>12100</v>
      </c>
      <c t="n" s="7" r="AU170">
        <v>8470</v>
      </c>
      <c t="n" s="7" r="BA170">
        <v>16500</v>
      </c>
      <c t="n" s="7" r="BI170">
        <v>7276</v>
      </c>
      <c t="n" s="7" r="BJ170">
        <v>3860</v>
      </c>
      <c t="n" s="7" r="BK170">
        <v>6755</v>
      </c>
      <c t="n" s="7" r="BL170">
        <v>3860</v>
      </c>
      <c t="n" s="7" r="BM170">
        <v>38600</v>
      </c>
    </row>
    <row spans="1:95" r="171">
      <c t="s" s="4" r="A171">
        <v>866</v>
      </c>
    </row>
    <row spans="1:95" r="172">
      <c t="s" s="4" r="A172">
        <v>111</v>
      </c>
      <c t="n" s="6" r="BB172">
        <v>300000</v>
      </c>
      <c t="n" s="6" r="BC172">
        <v>100000</v>
      </c>
      <c t="n" s="6" r="BK172">
        <v>300000</v>
      </c>
    </row>
    <row spans="1:95" r="173">
      <c t="s" s="4" r="A173">
        <v>819</v>
      </c>
      <c t="n" s="7" r="BB173">
        <v>9900</v>
      </c>
      <c t="n" s="7" r="BC173">
        <v>3300</v>
      </c>
      <c t="n" s="7" r="BK173">
        <v>5790</v>
      </c>
    </row>
    <row spans="1:95" r="174">
      <c t="s" s="4" r="A174">
        <v>867</v>
      </c>
    </row>
    <row spans="1:95" r="175">
      <c t="s" s="4" r="A175">
        <v>111</v>
      </c>
      <c t="n" s="6" r="BI175">
        <v>350000</v>
      </c>
    </row>
    <row spans="1:95" r="176">
      <c t="s" s="4" r="A176">
        <v>819</v>
      </c>
      <c t="n" s="7" r="BI176">
        <v>6755</v>
      </c>
    </row>
    <row spans="1:95" r="177">
      <c t="s" s="4" r="A177">
        <v>868</v>
      </c>
    </row>
    <row spans="1:95" r="178">
      <c t="s" s="4" r="A178">
        <v>111</v>
      </c>
      <c t="n" s="6" r="BI178">
        <v>200000</v>
      </c>
    </row>
    <row spans="1:95" r="179">
      <c t="s" s="4" r="A179">
        <v>819</v>
      </c>
      <c t="n" s="7" r="BI179">
        <v>3860</v>
      </c>
    </row>
    <row spans="1:95" r="180">
      <c t="s" s="4" r="A180">
        <v>869</v>
      </c>
    </row>
    <row spans="1:95" r="181">
      <c t="s" s="4" r="A181">
        <v>111</v>
      </c>
      <c t="n" s="6" r="B181">
        <v>3000000</v>
      </c>
      <c t="n" s="6" r="C181">
        <v>3000000</v>
      </c>
    </row>
    <row spans="1:95" r="182">
      <c t="s" s="4" r="A182">
        <v>819</v>
      </c>
      <c t="n" s="7" r="B182">
        <v>5400</v>
      </c>
      <c t="n" s="7" r="C182">
        <v>5400</v>
      </c>
    </row>
    <row spans="1:95" r="183">
      <c t="s" s="4" r="A183">
        <v>870</v>
      </c>
    </row>
    <row spans="1:95" r="184">
      <c t="s" s="4" r="A184">
        <v>111</v>
      </c>
      <c t="n" s="6" r="B184">
        <v>3000000</v>
      </c>
    </row>
    <row spans="1:95" r="185">
      <c t="s" s="4" r="A185">
        <v>819</v>
      </c>
      <c t="n" s="7" r="B185">
        <v>5400</v>
      </c>
    </row>
    <row spans="1:95" r="186">
      <c t="s" s="4" r="A186">
        <v>871</v>
      </c>
    </row>
    <row spans="1:95" r="187">
      <c t="s" s="4" r="A187">
        <v>111</v>
      </c>
      <c t="n" s="6" r="B187">
        <v>3000000</v>
      </c>
    </row>
    <row spans="1:95" r="188">
      <c t="s" s="4" r="A188">
        <v>819</v>
      </c>
      <c t="n" s="7" r="B188">
        <v>5400</v>
      </c>
    </row>
    <row spans="1:95" r="189">
      <c t="s" s="4" r="A189">
        <v>872</v>
      </c>
    </row>
    <row spans="1:95" r="190">
      <c t="s" s="4" r="A190">
        <v>111</v>
      </c>
      <c t="n" s="6" r="B190">
        <v>1500000</v>
      </c>
      <c t="n" s="6" r="AC190">
        <v>1500000</v>
      </c>
    </row>
    <row spans="1:95" r="191">
      <c t="s" s="4" r="A191">
        <v>819</v>
      </c>
      <c t="n" s="7" r="B191">
        <v>2700</v>
      </c>
      <c t="n" s="7" r="AC191">
        <v>18000</v>
      </c>
    </row>
    <row spans="1:95" r="192">
      <c t="s" s="4" r="A192">
        <v>873</v>
      </c>
    </row>
    <row spans="1:95" r="193">
      <c t="s" s="4" r="A193">
        <v>111</v>
      </c>
      <c t="n" s="6" r="B193">
        <v>500000</v>
      </c>
    </row>
    <row spans="1:95" r="194">
      <c t="s" s="4" r="A194">
        <v>819</v>
      </c>
      <c t="n" s="7" r="B194">
        <v>900</v>
      </c>
    </row>
    <row spans="1:95" r="195">
      <c t="s" s="4" r="A195">
        <v>874</v>
      </c>
    </row>
    <row spans="1:95" r="196">
      <c t="s" s="4" r="A196">
        <v>821</v>
      </c>
      <c t="n" s="6" r="Z196">
        <v>656735</v>
      </c>
    </row>
    <row spans="1:95" r="197">
      <c t="s" s="4" r="A197">
        <v>822</v>
      </c>
      <c t="n" s="7" r="Z197">
        <v>10508</v>
      </c>
    </row>
    <row spans="1:95" r="198">
      <c t="s" s="4" r="A198">
        <v>111</v>
      </c>
      <c t="n" s="6" r="I198">
        <v>2500000</v>
      </c>
      <c t="n" s="6" r="AC198">
        <v>500000</v>
      </c>
      <c t="n" s="6" r="AP198">
        <v>500000</v>
      </c>
    </row>
    <row spans="1:95" r="199">
      <c t="s" s="4" r="A199">
        <v>819</v>
      </c>
      <c t="n" s="7" r="I199">
        <v>6000</v>
      </c>
      <c t="n" s="7" r="AC199">
        <v>6000</v>
      </c>
      <c t="n" s="7" r="AP199">
        <v>8200</v>
      </c>
    </row>
    <row spans="1:95" r="200">
      <c t="s" s="4" r="A200">
        <v>875</v>
      </c>
    </row>
    <row spans="1:95" r="201">
      <c t="s" s="4" r="A201">
        <v>111</v>
      </c>
      <c t="n" s="6" r="AC201">
        <v>500000</v>
      </c>
      <c t="n" s="6" r="AP201">
        <v>500000</v>
      </c>
    </row>
    <row spans="1:95" r="202">
      <c t="s" s="4" r="A202">
        <v>819</v>
      </c>
      <c t="n" s="7" r="AC202">
        <v>6000</v>
      </c>
      <c t="n" s="7" r="AP202">
        <v>8200</v>
      </c>
    </row>
    <row spans="1:95" r="203">
      <c t="s" s="4" r="A203">
        <v>876</v>
      </c>
    </row>
    <row spans="1:95" r="204">
      <c t="s" s="4" r="A204">
        <v>111</v>
      </c>
      <c t="n" s="6" r="AP204">
        <v>1600000</v>
      </c>
    </row>
    <row spans="1:95" r="205">
      <c t="s" s="4" r="A205">
        <v>819</v>
      </c>
      <c t="n" s="7" r="AP205">
        <v>26240</v>
      </c>
    </row>
    <row spans="1:95" r="206">
      <c t="s" s="4" r="A206">
        <v>877</v>
      </c>
    </row>
    <row spans="1:95" r="207">
      <c t="s" s="4" r="A207">
        <v>111</v>
      </c>
      <c t="n" s="6" r="AC207">
        <v>600000</v>
      </c>
    </row>
    <row spans="1:95" r="208">
      <c t="s" s="4" r="A208">
        <v>819</v>
      </c>
      <c t="n" s="7" r="AC208">
        <v>7200</v>
      </c>
    </row>
    <row spans="1:95" r="209">
      <c t="s" s="4" r="A209">
        <v>877</v>
      </c>
    </row>
    <row spans="1:95" r="210">
      <c t="s" s="4" r="A210">
        <v>111</v>
      </c>
      <c t="n" s="6" r="E210">
        <v>350000</v>
      </c>
      <c t="n" s="6" r="AP210">
        <v>500000</v>
      </c>
      <c t="n" s="6" r="BB210">
        <v>300000</v>
      </c>
      <c t="n" s="6" r="BC210">
        <v>350000</v>
      </c>
      <c t="n" s="6" r="BI210">
        <v>550000</v>
      </c>
      <c t="n" s="6" r="BJ210">
        <v>200000</v>
      </c>
      <c t="n" s="6" r="BZ210">
        <v>200000</v>
      </c>
    </row>
    <row spans="1:95" r="211">
      <c t="s" s="4" r="A211">
        <v>819</v>
      </c>
      <c t="n" s="7" r="E211">
        <v>8470</v>
      </c>
      <c t="n" s="7" r="AP211">
        <v>8200</v>
      </c>
      <c t="n" s="7" r="BB211">
        <v>9900</v>
      </c>
      <c t="n" s="7" r="BC211">
        <v>11550</v>
      </c>
      <c t="n" s="7" r="BI211">
        <v>10615</v>
      </c>
      <c t="n" s="7" r="BJ211">
        <v>3860</v>
      </c>
      <c t="n" s="7" r="BZ211">
        <v>4400</v>
      </c>
    </row>
    <row spans="1:95" r="212">
      <c t="s" s="4" r="A212">
        <v>835</v>
      </c>
      <c t="n" s="6" r="BX212">
        <v>99700</v>
      </c>
    </row>
    <row spans="1:95" r="213">
      <c t="s" s="4" r="A213">
        <v>836</v>
      </c>
      <c t="n" s="7" r="BX213">
        <v>2952</v>
      </c>
    </row>
    <row spans="1:95" r="214">
      <c t="s" s="4" r="A214">
        <v>878</v>
      </c>
    </row>
    <row spans="1:95" r="215">
      <c t="s" s="4" r="A215">
        <v>111</v>
      </c>
      <c t="n" s="6" r="BS215">
        <v>198864</v>
      </c>
    </row>
    <row spans="1:95" r="216">
      <c t="s" s="4" r="A216">
        <v>819</v>
      </c>
      <c t="n" s="7" r="BS216">
        <v>4693</v>
      </c>
    </row>
    <row spans="1:95" r="217">
      <c t="s" s="4" r="A217">
        <v>879</v>
      </c>
    </row>
    <row spans="1:95" r="218">
      <c t="s" s="4" r="A218">
        <v>111</v>
      </c>
      <c t="n" s="6" r="BS218">
        <v>198864</v>
      </c>
    </row>
    <row spans="1:95" r="219">
      <c t="s" s="4" r="A219">
        <v>819</v>
      </c>
      <c t="n" s="7" r="BS219">
        <v>4693</v>
      </c>
    </row>
    <row spans="1:95" r="220">
      <c t="s" s="4" r="A220">
        <v>880</v>
      </c>
    </row>
    <row spans="1:95" r="221">
      <c t="s" s="4" r="A221">
        <v>111</v>
      </c>
      <c t="n" s="6" r="AC221">
        <v>500000</v>
      </c>
    </row>
    <row spans="1:95" r="222">
      <c t="s" s="4" r="A222">
        <v>819</v>
      </c>
      <c t="n" s="7" r="AC222">
        <v>6000</v>
      </c>
    </row>
    <row spans="1:95" r="223">
      <c t="s" s="4" r="A223">
        <v>880</v>
      </c>
    </row>
    <row spans="1:95" r="224">
      <c t="s" s="4" r="A224">
        <v>111</v>
      </c>
      <c t="n" s="6" r="AP224">
        <v>500000</v>
      </c>
    </row>
    <row spans="1:95" r="225">
      <c t="s" s="4" r="A225">
        <v>819</v>
      </c>
      <c t="n" s="7" r="AP225">
        <v>8200</v>
      </c>
    </row>
    <row spans="1:95" r="226">
      <c t="s" s="4" r="A226">
        <v>881</v>
      </c>
    </row>
    <row spans="1:95" r="227">
      <c t="s" s="4" r="A227">
        <v>111</v>
      </c>
      <c t="n" s="6" r="AC227">
        <v>500000</v>
      </c>
    </row>
    <row spans="1:95" r="228">
      <c t="s" s="4" r="A228">
        <v>819</v>
      </c>
      <c t="n" s="7" r="AC228">
        <v>6000</v>
      </c>
    </row>
    <row spans="1:95" r="229">
      <c t="s" s="4" r="A229">
        <v>882</v>
      </c>
    </row>
    <row spans="1:95" r="230">
      <c t="s" s="4" r="A230">
        <v>111</v>
      </c>
      <c t="n" s="6" r="AP230">
        <v>500000</v>
      </c>
    </row>
    <row spans="1:95" r="231">
      <c t="s" s="4" r="A231">
        <v>819</v>
      </c>
      <c t="n" s="7" r="AP231">
        <v>8200</v>
      </c>
    </row>
    <row spans="1:95" r="232">
      <c t="s" s="4" r="A232">
        <v>883</v>
      </c>
    </row>
    <row spans="1:95" r="233">
      <c t="s" s="4" r="A233">
        <v>111</v>
      </c>
      <c t="n" s="6" r="AP233">
        <v>500000</v>
      </c>
    </row>
    <row spans="1:95" r="234">
      <c t="s" s="4" r="A234">
        <v>819</v>
      </c>
      <c t="n" s="7" r="AP234">
        <v>8200</v>
      </c>
    </row>
    <row spans="1:95" r="235">
      <c t="s" s="4" r="A235">
        <v>884</v>
      </c>
    </row>
    <row spans="1:95" r="236">
      <c t="s" s="4" r="A236">
        <v>111</v>
      </c>
      <c t="n" s="6" r="AP236">
        <v>500000</v>
      </c>
    </row>
    <row spans="1:95" r="237">
      <c t="s" s="4" r="A237">
        <v>819</v>
      </c>
      <c t="n" s="7" r="AP237">
        <v>8200</v>
      </c>
    </row>
    <row spans="1:95" r="238">
      <c t="s" s="4" r="A238">
        <v>885</v>
      </c>
    </row>
    <row spans="1:95" r="239">
      <c t="s" s="4" r="A239">
        <v>74</v>
      </c>
      <c t="n" s="6" r="CP239">
        <v>625000000</v>
      </c>
    </row>
    <row spans="1:95" r="240">
      <c t="s" s="4" r="A240">
        <v>886</v>
      </c>
    </row>
    <row spans="1:95" r="241">
      <c t="s" s="4" r="A241">
        <v>74</v>
      </c>
      <c t="n" s="6" r="CP241">
        <v>1250000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M41"/>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t="s" s="1" r="A1">
        <v>887</v>
      </c>
      <c t="s" s="2" r="B1">
        <v>423</v>
      </c>
      <c t="s" s="2" r="C1">
        <v>425</v>
      </c>
      <c t="s" s="2" r="D1">
        <v>888</v>
      </c>
      <c t="s" s="2" r="E1">
        <v>793</v>
      </c>
      <c t="s" s="2" r="F1">
        <v>416</v>
      </c>
      <c t="s" s="2" r="G1">
        <v>889</v>
      </c>
      <c t="s" s="2" r="H1">
        <v>419</v>
      </c>
      <c t="s" s="2" r="I1">
        <v>2</v>
      </c>
      <c t="s" s="2" r="J1">
        <v>32</v>
      </c>
      <c t="s" s="2" r="K1">
        <v>577</v>
      </c>
      <c t="s" s="2" r="L1">
        <v>426</v>
      </c>
      <c t="s" s="2" r="M1">
        <v>890</v>
      </c>
    </row>
    <row spans="1:13" r="2">
      <c t="s" s="4" r="A2">
        <v>891</v>
      </c>
      <c t="n" s="9" r="I2">
        <v>0.05</v>
      </c>
      <c t="n" s="9" r="J2">
        <v>0.05</v>
      </c>
    </row>
    <row spans="1:13" r="3">
      <c t="s" s="4" r="A3">
        <v>453</v>
      </c>
      <c t="s" s="4" r="I3">
        <v>35</v>
      </c>
      <c t="s" s="4" r="J3">
        <v>454</v>
      </c>
    </row>
    <row spans="1:13" r="4">
      <c t="s" s="4" r="A4">
        <v>892</v>
      </c>
      <c t="n" s="7" r="I4">
        <v>460191</v>
      </c>
      <c t="n" s="7" r="J4">
        <v>1755336</v>
      </c>
    </row>
    <row spans="1:13" r="5">
      <c t="s" s="4" r="A5">
        <v>893</v>
      </c>
      <c t="n" s="6" r="I5">
        <v>0</v>
      </c>
      <c t="n" s="6" r="J5">
        <v>0</v>
      </c>
    </row>
    <row spans="1:13" r="6">
      <c t="s" s="4" r="A6">
        <v>894</v>
      </c>
      <c t="n" s="6" r="I6">
        <v>450000</v>
      </c>
    </row>
    <row spans="1:13" r="7">
      <c t="s" s="4" r="A7">
        <v>895</v>
      </c>
      <c t="n" s="9" r="B7">
        <v>0.15</v>
      </c>
      <c t="n" s="9" r="C7">
        <v>0.15</v>
      </c>
      <c t="n" s="9" r="D7">
        <v>0.15</v>
      </c>
      <c t="n" s="9" r="E7">
        <v>0.08</v>
      </c>
      <c t="n" s="9" r="I7">
        <v>0.08</v>
      </c>
    </row>
    <row spans="1:13" r="8">
      <c t="s" s="4" r="A8">
        <v>896</v>
      </c>
      <c t="n" s="7" r="I8">
        <v>0</v>
      </c>
      <c t="n" s="7" r="J8">
        <v>258121</v>
      </c>
    </row>
    <row spans="1:13" r="9">
      <c t="s" s="4" r="A9">
        <v>897</v>
      </c>
    </row>
    <row spans="1:13" r="10">
      <c t="s" s="4" r="A10">
        <v>898</v>
      </c>
      <c t="n" s="6" r="K10">
        <v>240000</v>
      </c>
    </row>
    <row spans="1:13" r="11">
      <c t="s" s="4" r="A11">
        <v>438</v>
      </c>
    </row>
    <row spans="1:13" r="12">
      <c t="s" s="4" r="A12">
        <v>898</v>
      </c>
      <c t="n" s="6" r="L12">
        <v>1500000</v>
      </c>
    </row>
    <row spans="1:13" r="13">
      <c t="s" s="4" r="A13">
        <v>899</v>
      </c>
    </row>
    <row spans="1:13" r="14">
      <c t="s" s="4" r="A14">
        <v>898</v>
      </c>
      <c t="n" s="6" r="M14">
        <v>400000</v>
      </c>
    </row>
    <row spans="1:13" r="15">
      <c t="s" s="4" r="A15">
        <v>900</v>
      </c>
    </row>
    <row spans="1:13" r="16">
      <c t="s" s="4" r="A16">
        <v>901</v>
      </c>
      <c t="n" s="6" r="F16">
        <v>250000</v>
      </c>
      <c t="n" s="6" r="G16">
        <v>600000</v>
      </c>
      <c t="n" s="6" r="H16">
        <v>8000000</v>
      </c>
    </row>
    <row spans="1:13" r="17">
      <c t="s" s="4" r="A17">
        <v>453</v>
      </c>
      <c t="s" s="4" r="F17">
        <v>902</v>
      </c>
    </row>
    <row spans="1:13" r="18">
      <c t="s" s="4" r="A18">
        <v>892</v>
      </c>
      <c t="n" s="6" r="J18">
        <v>16365</v>
      </c>
    </row>
    <row spans="1:13" r="19">
      <c t="s" s="4" r="A19">
        <v>903</v>
      </c>
    </row>
    <row spans="1:13" r="20">
      <c t="s" s="4" r="A20">
        <v>453</v>
      </c>
      <c t="s" s="4" r="G20">
        <v>904</v>
      </c>
      <c t="s" s="4" r="H20">
        <v>454</v>
      </c>
    </row>
    <row spans="1:13" r="21">
      <c t="s" s="4" r="A21">
        <v>905</v>
      </c>
      <c t="n" s="10" r="F21">
        <v>0.0148</v>
      </c>
      <c t="n" s="10" r="H21">
        <v>0.0272</v>
      </c>
    </row>
    <row spans="1:13" r="22">
      <c t="s" s="4" r="A22">
        <v>906</v>
      </c>
      <c t="n" s="7" r="F22">
        <v>3710</v>
      </c>
      <c t="n" s="7" r="G22">
        <v>16365</v>
      </c>
      <c t="n" s="7" r="H22">
        <v>217971</v>
      </c>
    </row>
    <row spans="1:13" r="23">
      <c t="s" s="4" r="A23">
        <v>907</v>
      </c>
    </row>
    <row spans="1:13" r="24">
      <c t="s" s="4" r="A24">
        <v>891</v>
      </c>
      <c t="n" s="9" r="F24">
        <v>0.05</v>
      </c>
    </row>
    <row spans="1:13" r="25">
      <c t="s" s="4" r="A25">
        <v>908</v>
      </c>
    </row>
    <row spans="1:13" r="26">
      <c t="s" s="4" r="A26">
        <v>891</v>
      </c>
      <c t="n" s="9" r="G26">
        <v>0.08</v>
      </c>
    </row>
    <row spans="1:13" r="27">
      <c t="s" s="4" r="A27">
        <v>909</v>
      </c>
    </row>
    <row spans="1:13" r="28">
      <c t="s" s="4" r="A28">
        <v>891</v>
      </c>
      <c t="n" s="9" r="H28">
        <v>0.04</v>
      </c>
    </row>
    <row spans="1:13" r="29">
      <c t="s" s="4" r="A29">
        <v>910</v>
      </c>
    </row>
    <row spans="1:13" r="30">
      <c t="s" s="4" r="A30">
        <v>901</v>
      </c>
      <c t="n" s="6" r="F30">
        <v>250000</v>
      </c>
      <c t="n" s="6" r="G30">
        <v>600000</v>
      </c>
    </row>
    <row spans="1:13" r="31">
      <c t="s" s="4" r="A31">
        <v>453</v>
      </c>
      <c t="s" s="4" r="F31">
        <v>902</v>
      </c>
    </row>
    <row spans="1:13" r="32">
      <c t="s" s="4" r="A32">
        <v>906</v>
      </c>
      <c t="n" s="7" r="G32">
        <v>16365</v>
      </c>
    </row>
    <row spans="1:13" r="33">
      <c t="s" s="4" r="A33">
        <v>892</v>
      </c>
      <c t="n" s="7" r="J33">
        <v>16365</v>
      </c>
    </row>
    <row spans="1:13" r="34">
      <c t="s" s="4" r="A34">
        <v>911</v>
      </c>
    </row>
    <row spans="1:13" r="35">
      <c t="s" s="4" r="A35">
        <v>453</v>
      </c>
      <c t="s" s="4" r="F35">
        <v>902</v>
      </c>
      <c t="s" s="4" r="G35">
        <v>904</v>
      </c>
    </row>
    <row spans="1:13" r="36">
      <c t="s" s="4" r="A36">
        <v>905</v>
      </c>
      <c t="n" s="10" r="F36">
        <v>0.0148</v>
      </c>
      <c t="n" s="10" r="G36">
        <v>0.0273</v>
      </c>
    </row>
    <row spans="1:13" r="37">
      <c t="s" s="4" r="A37">
        <v>906</v>
      </c>
      <c t="n" s="7" r="F37">
        <v>3710</v>
      </c>
    </row>
    <row spans="1:13" r="38">
      <c t="s" s="4" r="A38">
        <v>912</v>
      </c>
    </row>
    <row spans="1:13" r="39">
      <c t="s" s="4" r="A39">
        <v>891</v>
      </c>
      <c t="n" s="9" r="F39">
        <v>0.05</v>
      </c>
    </row>
    <row spans="1:13" r="40">
      <c t="s" s="4" r="A40">
        <v>913</v>
      </c>
    </row>
    <row spans="1:13" r="41">
      <c t="s" s="4" r="A41">
        <v>891</v>
      </c>
      <c t="n" s="9" r="G41">
        <v>0.0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0"/>
  </cols>
  <sheetData>
    <row spans="1:2" r="1">
      <c t="s" s="1" r="A1">
        <v>174</v>
      </c>
      <c t="s" s="2" r="B1">
        <v>1</v>
      </c>
    </row>
    <row spans="1:2" r="2">
      <c t="s" s="2" r="B2">
        <v>175</v>
      </c>
    </row>
    <row spans="1:2" r="3">
      <c t="s" s="3" r="A3">
        <v>176</v>
      </c>
    </row>
    <row spans="1:2" r="4">
      <c t="s" s="4" r="A4">
        <v>177</v>
      </c>
      <c t="n" s="6" r="B4">
        <v>90000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24"/>
    <col customWidth="1" max="3" min="3" width="14"/>
  </cols>
  <sheetData>
    <row spans="1:3" r="1">
      <c t="s" s="1" r="A1">
        <v>914</v>
      </c>
      <c t="s" s="2" r="B1">
        <v>1</v>
      </c>
    </row>
    <row spans="1:3" r="2">
      <c t="s" s="2" r="B2">
        <v>2</v>
      </c>
      <c t="s" s="2" r="C2">
        <v>32</v>
      </c>
    </row>
    <row spans="1:3" r="3">
      <c t="s" s="3" r="A3">
        <v>214</v>
      </c>
    </row>
    <row spans="1:3" r="4">
      <c t="s" s="4" r="A4">
        <v>915</v>
      </c>
      <c t="n" s="9" r="B4">
        <v>0.04</v>
      </c>
    </row>
    <row spans="1:3" r="5">
      <c t="s" s="4" r="A5">
        <v>916</v>
      </c>
      <c t="n" s="9" r="B5">
        <v>0.08</v>
      </c>
    </row>
    <row spans="1:3" r="6">
      <c t="s" s="4" r="A6">
        <v>917</v>
      </c>
      <c t="n" s="6" r="B6">
        <v>10850000</v>
      </c>
    </row>
    <row spans="1:3" r="7">
      <c t="s" s="4" r="A7">
        <v>918</v>
      </c>
      <c t="s" s="4" r="B7">
        <v>919</v>
      </c>
    </row>
    <row spans="1:3" r="8">
      <c t="s" s="4" r="A8">
        <v>920</v>
      </c>
      <c t="n" s="9" r="B8">
        <v>0.05</v>
      </c>
    </row>
    <row spans="1:3" r="9">
      <c t="s" s="4" r="A9">
        <v>921</v>
      </c>
      <c t="n" s="6" r="B9">
        <v>10850000</v>
      </c>
    </row>
    <row spans="1:3" r="10">
      <c t="s" s="4" r="A10">
        <v>922</v>
      </c>
      <c t="n" s="9" r="B10">
        <v>0.05</v>
      </c>
      <c t="n" s="9" r="C10">
        <v>0.0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16"/>
    <col customWidth="1" max="3" min="3" width="24"/>
  </cols>
  <sheetData>
    <row spans="1:3" r="1">
      <c t="s" s="1" r="A1">
        <v>923</v>
      </c>
      <c t="s" s="2" r="B1">
        <v>1</v>
      </c>
    </row>
    <row spans="1:3" r="2">
      <c t="s" s="2" r="B2">
        <v>2</v>
      </c>
      <c t="s" s="2" r="C2">
        <v>32</v>
      </c>
    </row>
    <row spans="1:3" r="3">
      <c t="s" s="3" r="A3">
        <v>214</v>
      </c>
    </row>
    <row spans="1:3" r="4">
      <c t="s" s="4" r="A4">
        <v>924</v>
      </c>
      <c t="s" s="4" r="B4">
        <v>35</v>
      </c>
      <c t="s" s="4" r="C4">
        <v>925</v>
      </c>
    </row>
    <row spans="1:3" r="5">
      <c t="s" s="4" r="A5">
        <v>926</v>
      </c>
      <c t="s" s="4" r="B5">
        <v>927</v>
      </c>
      <c t="s" s="4" r="C5">
        <v>928</v>
      </c>
    </row>
    <row spans="1:3" r="6">
      <c t="s" s="4" r="A6">
        <v>929</v>
      </c>
      <c t="s" s="4" r="B6">
        <v>35</v>
      </c>
      <c t="s" s="4" r="C6">
        <v>454</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t="s" s="1" r="A1">
        <v>930</v>
      </c>
      <c t="s" s="2" r="B1">
        <v>1</v>
      </c>
    </row>
    <row spans="1:3" r="2">
      <c t="s" s="2" r="B2">
        <v>2</v>
      </c>
      <c t="s" s="2" r="C2">
        <v>32</v>
      </c>
    </row>
    <row spans="1:3" r="3">
      <c t="s" s="4" r="A3">
        <v>931</v>
      </c>
      <c t="n" s="6" r="B3">
        <v>450000</v>
      </c>
    </row>
    <row spans="1:3" r="4">
      <c t="s" s="4" r="A4">
        <v>932</v>
      </c>
      <c t="n" s="6" r="B4">
        <v>10850000</v>
      </c>
    </row>
    <row spans="1:3" r="5">
      <c t="s" s="4" r="A5">
        <v>933</v>
      </c>
      <c t="n" s="6" r="B5">
        <v>10850000</v>
      </c>
    </row>
    <row spans="1:3" r="6">
      <c t="s" s="4" r="A6">
        <v>934</v>
      </c>
      <c t="n" s="9" r="B6">
        <v>0.05</v>
      </c>
    </row>
    <row spans="1:3" r="7">
      <c t="s" s="4" r="A7">
        <v>922</v>
      </c>
      <c t="n" s="9" r="B7">
        <v>0.05</v>
      </c>
      <c t="n" s="9" r="C7">
        <v>0.05</v>
      </c>
    </row>
    <row spans="1:3" r="8">
      <c t="s" s="4" r="A8">
        <v>935</v>
      </c>
    </row>
    <row spans="1:3" r="9">
      <c t="s" s="4" r="A9">
        <v>936</v>
      </c>
      <c t="n" s="6" r="B9">
        <v>11300000</v>
      </c>
      <c t="n" s="6" r="C9">
        <v>3740000</v>
      </c>
    </row>
    <row spans="1:3" r="10">
      <c t="s" s="4" r="A10">
        <v>931</v>
      </c>
      <c t="n" s="6" r="B10">
        <v>-450000</v>
      </c>
      <c t="n" s="6" r="C10">
        <v>-2140000</v>
      </c>
    </row>
    <row spans="1:3" r="11">
      <c t="s" s="4" r="A11">
        <v>937</v>
      </c>
      <c t="s" s="4" r="B11">
        <v>35</v>
      </c>
      <c t="n" s="6" r="C11">
        <v>9700000</v>
      </c>
    </row>
    <row spans="1:3" r="12">
      <c t="s" s="4" r="A12">
        <v>938</v>
      </c>
      <c t="s" s="4" r="B12">
        <v>35</v>
      </c>
      <c t="s" s="4" r="C12">
        <v>35</v>
      </c>
    </row>
    <row spans="1:3" r="13">
      <c t="s" s="4" r="A13">
        <v>932</v>
      </c>
      <c t="n" s="6" r="B13">
        <v>10850000</v>
      </c>
      <c t="n" s="6" r="C13">
        <v>11300000</v>
      </c>
    </row>
    <row spans="1:3" r="14">
      <c t="s" s="4" r="A14">
        <v>933</v>
      </c>
      <c t="n" s="6" r="B14">
        <v>10850000</v>
      </c>
      <c t="s" s="4" r="C14">
        <v>35</v>
      </c>
    </row>
    <row spans="1:3" r="15">
      <c t="s" s="4" r="A15">
        <v>939</v>
      </c>
      <c t="n" s="9" r="B15">
        <v>0.05</v>
      </c>
      <c t="n" s="9" r="C15">
        <v>0.17</v>
      </c>
    </row>
    <row spans="1:3" r="16">
      <c t="s" s="4" r="A16">
        <v>940</v>
      </c>
      <c t="n" s="9" r="B16">
        <v>-0.08</v>
      </c>
      <c t="n" s="11" r="C16">
        <v>-0.23</v>
      </c>
    </row>
    <row spans="1:3" r="17">
      <c t="s" s="4" r="A17">
        <v>941</v>
      </c>
      <c t="s" s="4" r="B17">
        <v>35</v>
      </c>
      <c t="n" s="9" r="C17">
        <v>0.05</v>
      </c>
    </row>
    <row spans="1:3" r="18">
      <c t="s" s="4" r="A18">
        <v>942</v>
      </c>
      <c t="s" s="4" r="B18">
        <v>35</v>
      </c>
      <c t="s" s="4" r="C18">
        <v>35</v>
      </c>
    </row>
    <row spans="1:3" r="19">
      <c t="s" s="4" r="A19">
        <v>934</v>
      </c>
      <c t="n" s="9" r="B19">
        <v>0.05</v>
      </c>
      <c t="n" s="9" r="C19">
        <v>0.05</v>
      </c>
    </row>
    <row spans="1:3" r="20">
      <c t="s" s="4" r="A20">
        <v>922</v>
      </c>
      <c t="n" s="9" r="B20">
        <v>0.0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t="s" s="1" r="A1">
        <v>943</v>
      </c>
      <c t="s" s="2" r="B1">
        <v>423</v>
      </c>
      <c t="s" s="2" r="C1">
        <v>425</v>
      </c>
      <c t="s" s="2" r="D1">
        <v>888</v>
      </c>
      <c t="s" s="2" r="E1">
        <v>793</v>
      </c>
      <c t="s" s="2" r="F1">
        <v>584</v>
      </c>
      <c t="s" s="2" r="G1">
        <v>415</v>
      </c>
      <c t="s" s="2" r="H1">
        <v>417</v>
      </c>
      <c t="s" s="2" r="I1">
        <v>420</v>
      </c>
      <c t="s" s="2" r="J1">
        <v>2</v>
      </c>
      <c t="s" s="2" r="K1">
        <v>32</v>
      </c>
      <c t="s" s="2" r="L1">
        <v>333</v>
      </c>
    </row>
    <row spans="1:12" r="2">
      <c t="s" s="4" r="A2">
        <v>944</v>
      </c>
      <c t="n" s="6" r="J2">
        <v>0</v>
      </c>
    </row>
    <row spans="1:12" r="3">
      <c t="s" s="4" r="A3">
        <v>945</v>
      </c>
      <c t="n" s="7" r="J3">
        <v>429000</v>
      </c>
      <c t="n" s="7" r="K3">
        <v>792000</v>
      </c>
    </row>
    <row spans="1:12" r="4">
      <c t="s" s="4" r="A4">
        <v>597</v>
      </c>
      <c t="n" s="7" r="L4">
        <v>20000</v>
      </c>
    </row>
    <row spans="1:12" r="5">
      <c t="s" s="4" r="A5">
        <v>946</v>
      </c>
      <c t="n" s="6" r="J5">
        <v>0</v>
      </c>
      <c t="n" s="6" r="K5">
        <v>0</v>
      </c>
    </row>
    <row spans="1:12" r="6">
      <c t="s" s="4" r="A6">
        <v>947</v>
      </c>
      <c t="n" s="6" r="B6">
        <v>120000</v>
      </c>
      <c t="n" s="6" r="C6">
        <v>80000</v>
      </c>
      <c t="n" s="6" r="D6">
        <v>250000</v>
      </c>
      <c t="n" s="6" r="E6">
        <v>300000</v>
      </c>
      <c t="n" s="6" r="G6">
        <v>869535</v>
      </c>
    </row>
    <row spans="1:12" r="7">
      <c t="s" s="4" r="A7">
        <v>895</v>
      </c>
      <c t="n" s="9" r="B7">
        <v>0.15</v>
      </c>
      <c t="n" s="9" r="C7">
        <v>0.15</v>
      </c>
      <c t="n" s="9" r="D7">
        <v>0.15</v>
      </c>
      <c t="n" s="9" r="E7">
        <v>0.08</v>
      </c>
      <c t="n" s="9" r="J7">
        <v>0.08</v>
      </c>
    </row>
    <row spans="1:12" r="8">
      <c t="s" s="4" r="A8">
        <v>948</v>
      </c>
      <c t="s" s="4" r="J8">
        <v>35</v>
      </c>
      <c t="n" s="6" r="K8">
        <v>0</v>
      </c>
    </row>
    <row spans="1:12" r="9">
      <c t="s" s="4" r="A9">
        <v>949</v>
      </c>
      <c t="n" s="9" r="J9">
        <v>0.05</v>
      </c>
      <c t="n" s="9" r="K9">
        <v>0.06</v>
      </c>
    </row>
    <row spans="1:12" r="10">
      <c t="s" s="4" r="A10">
        <v>753</v>
      </c>
    </row>
    <row spans="1:12" r="11">
      <c t="s" s="4" r="A11">
        <v>950</v>
      </c>
      <c t="n" s="6" r="F11">
        <v>1500000</v>
      </c>
      <c t="n" s="6" r="G11">
        <v>200000</v>
      </c>
      <c t="n" s="6" r="H11">
        <v>2000000</v>
      </c>
      <c t="n" s="6" r="I11">
        <v>1000000</v>
      </c>
    </row>
    <row spans="1:12" r="12">
      <c t="s" s="4" r="A12">
        <v>951</v>
      </c>
      <c t="n" s="9" r="F12">
        <v>0.05</v>
      </c>
      <c t="n" s="9" r="G12">
        <v>0.06</v>
      </c>
      <c t="n" s="9" r="H12">
        <v>0.06</v>
      </c>
      <c t="n" s="9" r="I12">
        <v>0.07000000000000001</v>
      </c>
    </row>
    <row spans="1:12" r="13">
      <c t="s" s="4" r="A13">
        <v>945</v>
      </c>
      <c t="n" s="7" r="F13">
        <v>75000</v>
      </c>
      <c t="n" s="7" r="G13">
        <v>6000</v>
      </c>
      <c t="n" s="7" r="H13">
        <v>50000</v>
      </c>
      <c t="n" s="7" r="I13">
        <v>40000</v>
      </c>
    </row>
    <row spans="1:12" r="14">
      <c t="s" s="4" r="A14">
        <v>597</v>
      </c>
      <c t="n" s="7" r="F14">
        <v>800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4"/>
    <col customWidth="1" max="3" min="3" width="14"/>
  </cols>
  <sheetData>
    <row spans="1:3" r="1">
      <c t="s" s="1" r="A1">
        <v>952</v>
      </c>
      <c t="s" s="2" r="B1">
        <v>1</v>
      </c>
    </row>
    <row spans="1:3" r="2">
      <c t="s" s="2" r="B2">
        <v>2</v>
      </c>
      <c t="s" s="2" r="C2">
        <v>32</v>
      </c>
    </row>
    <row spans="1:3" r="3">
      <c t="s" s="4" r="A3">
        <v>915</v>
      </c>
      <c t="n" s="9" r="B3">
        <v>0.04</v>
      </c>
    </row>
    <row spans="1:3" r="4">
      <c t="s" s="4" r="A4">
        <v>916</v>
      </c>
      <c t="n" s="9" r="B4">
        <v>0.08</v>
      </c>
    </row>
    <row spans="1:3" r="5">
      <c t="s" s="4" r="A5">
        <v>917</v>
      </c>
      <c t="n" s="6" r="B5">
        <v>10850000</v>
      </c>
    </row>
    <row spans="1:3" r="6">
      <c t="s" s="4" r="A6">
        <v>918</v>
      </c>
      <c t="s" s="4" r="B6">
        <v>919</v>
      </c>
    </row>
    <row spans="1:3" r="7">
      <c t="s" s="4" r="A7">
        <v>920</v>
      </c>
      <c t="n" s="9" r="B7">
        <v>0.05</v>
      </c>
    </row>
    <row spans="1:3" r="8">
      <c t="s" s="4" r="A8">
        <v>921</v>
      </c>
      <c t="n" s="6" r="B8">
        <v>10850000</v>
      </c>
    </row>
    <row spans="1:3" r="9">
      <c t="s" s="4" r="A9">
        <v>922</v>
      </c>
      <c t="n" s="9" r="B9">
        <v>0.05</v>
      </c>
      <c t="n" s="9" r="C9">
        <v>0.05</v>
      </c>
    </row>
    <row spans="1:3" r="10">
      <c t="s" s="4" r="A10">
        <v>753</v>
      </c>
    </row>
    <row spans="1:3" r="11">
      <c t="s" s="4" r="A11">
        <v>915</v>
      </c>
      <c t="n" s="11" r="B11">
        <v>0.04</v>
      </c>
    </row>
    <row spans="1:3" r="12">
      <c t="s" s="4" r="A12">
        <v>916</v>
      </c>
      <c t="n" s="9" r="B12">
        <v>0.18</v>
      </c>
    </row>
    <row spans="1:3" r="13">
      <c t="s" s="4" r="A13">
        <v>917</v>
      </c>
      <c t="n" s="6" r="B13">
        <v>13400000</v>
      </c>
      <c t="n" s="6" r="C13">
        <v>14150000</v>
      </c>
    </row>
    <row spans="1:3" r="14">
      <c t="s" s="4" r="A14">
        <v>918</v>
      </c>
      <c t="s" s="4" r="B14">
        <v>953</v>
      </c>
    </row>
    <row spans="1:3" r="15">
      <c t="s" s="4" r="A15">
        <v>920</v>
      </c>
      <c t="n" s="9" r="B15">
        <v>0.05</v>
      </c>
      <c t="n" s="9" r="C15">
        <v>0.05</v>
      </c>
    </row>
    <row spans="1:3" r="16">
      <c t="s" s="4" r="A16">
        <v>921</v>
      </c>
      <c t="n" s="6" r="B16">
        <v>13400000</v>
      </c>
    </row>
    <row spans="1:3" r="17">
      <c t="s" s="4" r="A17">
        <v>922</v>
      </c>
      <c t="n" s="9" r="B17">
        <v>0.0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24"/>
  </cols>
  <sheetData>
    <row spans="1:3" r="1">
      <c t="s" s="1" r="A1">
        <v>954</v>
      </c>
      <c t="s" s="2" r="B1">
        <v>1</v>
      </c>
    </row>
    <row spans="1:3" r="2">
      <c t="s" s="2" r="B2">
        <v>2</v>
      </c>
      <c t="s" s="2" r="C2">
        <v>32</v>
      </c>
    </row>
    <row spans="1:3" r="3">
      <c t="s" s="4" r="A3">
        <v>924</v>
      </c>
      <c t="s" s="4" r="B3">
        <v>35</v>
      </c>
      <c t="s" s="4" r="C3">
        <v>925</v>
      </c>
    </row>
    <row spans="1:3" r="4">
      <c t="s" s="4" r="A4">
        <v>926</v>
      </c>
      <c t="s" s="4" r="B4">
        <v>927</v>
      </c>
      <c t="s" s="4" r="C4">
        <v>928</v>
      </c>
    </row>
    <row spans="1:3" r="5">
      <c t="s" s="4" r="A5">
        <v>929</v>
      </c>
      <c t="s" s="4" r="B5">
        <v>35</v>
      </c>
      <c t="s" s="4" r="C5">
        <v>454</v>
      </c>
    </row>
    <row spans="1:3" r="6">
      <c t="s" s="4" r="A6">
        <v>753</v>
      </c>
    </row>
    <row spans="1:3" r="7">
      <c t="s" s="4" r="A7">
        <v>924</v>
      </c>
      <c t="s" s="4" r="C7">
        <v>925</v>
      </c>
    </row>
    <row spans="1:3" r="8">
      <c t="s" s="4" r="A8">
        <v>926</v>
      </c>
      <c t="s" s="4" r="C8">
        <v>955</v>
      </c>
    </row>
    <row spans="1:3" r="9">
      <c t="s" s="4" r="A9">
        <v>929</v>
      </c>
      <c t="s" s="4" r="C9">
        <v>454</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7"/>
    <col customWidth="1" max="2" min="2" width="16"/>
    <col customWidth="1" max="3" min="3" width="14"/>
  </cols>
  <sheetData>
    <row spans="1:3" r="1">
      <c t="s" s="1" r="A1">
        <v>956</v>
      </c>
      <c t="s" s="2" r="B1">
        <v>1</v>
      </c>
    </row>
    <row spans="1:3" r="2">
      <c t="s" s="2" r="B2">
        <v>2</v>
      </c>
      <c t="s" s="2" r="C2">
        <v>32</v>
      </c>
    </row>
    <row spans="1:3" r="3">
      <c t="s" s="4" r="A3">
        <v>931</v>
      </c>
      <c t="n" s="6" r="B3">
        <v>450000</v>
      </c>
    </row>
    <row spans="1:3" r="4">
      <c t="s" s="4" r="A4">
        <v>932</v>
      </c>
      <c t="n" s="6" r="B4">
        <v>10850000</v>
      </c>
    </row>
    <row spans="1:3" r="5">
      <c t="s" s="4" r="A5">
        <v>933</v>
      </c>
      <c t="n" s="6" r="B5">
        <v>10850000</v>
      </c>
    </row>
    <row spans="1:3" r="6">
      <c t="s" s="4" r="A6">
        <v>934</v>
      </c>
      <c t="n" s="9" r="B6">
        <v>0.05</v>
      </c>
    </row>
    <row spans="1:3" r="7">
      <c t="s" s="4" r="A7">
        <v>922</v>
      </c>
      <c t="n" s="9" r="B7">
        <v>0.05</v>
      </c>
      <c t="n" s="9" r="C7">
        <v>0.05</v>
      </c>
    </row>
    <row spans="1:3" r="8">
      <c t="s" s="4" r="A8">
        <v>753</v>
      </c>
    </row>
    <row spans="1:3" r="9">
      <c t="s" s="4" r="A9">
        <v>936</v>
      </c>
      <c t="n" s="6" r="B9">
        <v>14150000</v>
      </c>
    </row>
    <row spans="1:3" r="10">
      <c t="s" s="4" r="A10">
        <v>931</v>
      </c>
      <c t="n" s="6" r="B10">
        <v>-750000</v>
      </c>
    </row>
    <row spans="1:3" r="11">
      <c t="s" s="4" r="A11">
        <v>937</v>
      </c>
      <c t="s" s="4" r="B11">
        <v>35</v>
      </c>
    </row>
    <row spans="1:3" r="12">
      <c t="s" s="4" r="A12">
        <v>938</v>
      </c>
      <c t="s" s="4" r="B12">
        <v>35</v>
      </c>
    </row>
    <row spans="1:3" r="13">
      <c t="s" s="4" r="A13">
        <v>932</v>
      </c>
      <c t="n" s="6" r="B13">
        <v>13400000</v>
      </c>
      <c t="n" s="6" r="C13">
        <v>14150000</v>
      </c>
    </row>
    <row spans="1:3" r="14">
      <c t="s" s="4" r="A14">
        <v>933</v>
      </c>
      <c t="n" s="6" r="B14">
        <v>13400000</v>
      </c>
    </row>
    <row spans="1:3" r="15">
      <c t="s" s="4" r="A15">
        <v>939</v>
      </c>
      <c t="n" s="9" r="B15">
        <v>0.05</v>
      </c>
    </row>
    <row spans="1:3" r="16">
      <c t="s" s="4" r="A16">
        <v>940</v>
      </c>
      <c t="n" s="9" r="B16">
        <v>-0.12</v>
      </c>
    </row>
    <row spans="1:3" r="17">
      <c t="s" s="4" r="A17">
        <v>941</v>
      </c>
      <c t="s" s="4" r="B17">
        <v>35</v>
      </c>
    </row>
    <row spans="1:3" r="18">
      <c t="s" s="4" r="A18">
        <v>942</v>
      </c>
      <c t="s" s="4" r="B18">
        <v>35</v>
      </c>
    </row>
    <row spans="1:3" r="19">
      <c t="s" s="4" r="A19">
        <v>934</v>
      </c>
      <c t="n" s="9" r="B19">
        <v>0.05</v>
      </c>
      <c t="n" s="9" r="C19">
        <v>0.05</v>
      </c>
    </row>
    <row spans="1:3" r="20">
      <c t="s" s="4" r="A20">
        <v>922</v>
      </c>
      <c t="n" s="9" r="B20">
        <v>0.05</v>
      </c>
    </row>
    <row spans="1:3" r="21">
      <c t="s" s="4" r="A21">
        <v>753</v>
      </c>
    </row>
    <row spans="1:3" r="22">
      <c t="s" s="4" r="A22">
        <v>936</v>
      </c>
      <c t="n" s="6" r="B22">
        <v>14150000</v>
      </c>
      <c t="n" s="6" r="C22">
        <v>10319565</v>
      </c>
    </row>
    <row spans="1:3" r="23">
      <c t="s" s="4" r="A23">
        <v>931</v>
      </c>
      <c t="n" s="6" r="C23">
        <v>-869565</v>
      </c>
    </row>
    <row spans="1:3" r="24">
      <c t="s" s="4" r="A24">
        <v>937</v>
      </c>
      <c t="n" s="6" r="C24">
        <v>4700000</v>
      </c>
    </row>
    <row spans="1:3" r="25">
      <c t="s" s="4" r="A25">
        <v>938</v>
      </c>
      <c t="s" s="4" r="C25">
        <v>35</v>
      </c>
    </row>
    <row spans="1:3" r="26">
      <c t="s" s="4" r="A26">
        <v>932</v>
      </c>
      <c t="n" s="6" r="C26">
        <v>14150000</v>
      </c>
    </row>
    <row spans="1:3" r="27">
      <c t="s" s="4" r="A27">
        <v>933</v>
      </c>
      <c t="n" s="6" r="C27">
        <v>0</v>
      </c>
    </row>
    <row spans="1:3" r="28">
      <c t="s" s="4" r="A28">
        <v>939</v>
      </c>
      <c t="n" s="9" r="B28">
        <v>0.05</v>
      </c>
      <c t="n" s="9" r="C28">
        <v>0.08</v>
      </c>
    </row>
    <row spans="1:3" r="29">
      <c t="s" s="4" r="A29">
        <v>940</v>
      </c>
      <c t="n" s="11" r="C29">
        <v>-0.41</v>
      </c>
    </row>
    <row spans="1:3" r="30">
      <c t="s" s="4" r="A30">
        <v>941</v>
      </c>
      <c t="n" s="9" r="C30">
        <v>0.06</v>
      </c>
    </row>
    <row spans="1:3" r="31">
      <c t="s" s="4" r="A31">
        <v>942</v>
      </c>
      <c t="s" s="4" r="C31">
        <v>35</v>
      </c>
    </row>
    <row spans="1:3" r="32">
      <c t="s" s="4" r="A32">
        <v>934</v>
      </c>
      <c t="n" s="9" r="C32">
        <v>0.05</v>
      </c>
    </row>
    <row spans="1:3" r="33">
      <c t="s" s="4" r="A33">
        <v>922</v>
      </c>
      <c t="s" s="4" r="C33">
        <v>3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S14"/>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spans="1:19" r="1">
      <c t="s" s="1" r="A1">
        <v>957</v>
      </c>
      <c t="s" s="2" r="B1">
        <v>406</v>
      </c>
      <c t="s" s="2" r="C1">
        <v>407</v>
      </c>
      <c t="s" s="2" r="D1">
        <v>408</v>
      </c>
      <c t="s" s="2" r="E1">
        <v>572</v>
      </c>
      <c t="s" s="2" r="F1">
        <v>958</v>
      </c>
      <c t="s" s="2" r="G1">
        <v>574</v>
      </c>
      <c t="s" s="2" r="H1">
        <v>577</v>
      </c>
      <c t="s" s="2" r="I1">
        <v>414</v>
      </c>
      <c t="s" s="2" r="J1">
        <v>580</v>
      </c>
      <c t="s" s="2" r="K1">
        <v>415</v>
      </c>
      <c t="s" s="2" r="L1">
        <v>417</v>
      </c>
      <c t="s" s="2" r="M1">
        <v>594</v>
      </c>
      <c t="s" s="2" r="N1">
        <v>420</v>
      </c>
      <c t="s" s="2" r="O1">
        <v>421</v>
      </c>
      <c t="s" s="2" r="P1">
        <v>422</v>
      </c>
      <c t="s" s="2" r="Q1">
        <v>729</v>
      </c>
      <c t="s" s="2" r="R1">
        <v>2</v>
      </c>
      <c t="s" s="2" r="S1">
        <v>32</v>
      </c>
    </row>
    <row spans="1:19" r="2">
      <c t="s" s="3" r="A2">
        <v>220</v>
      </c>
    </row>
    <row spans="1:19" r="3">
      <c t="s" s="4" r="A3">
        <v>959</v>
      </c>
      <c t="n" s="7" r="R3">
        <v>11282</v>
      </c>
      <c t="n" s="7" r="S3">
        <v>356835</v>
      </c>
    </row>
    <row spans="1:19" r="4">
      <c t="s" s="4" r="A4">
        <v>960</v>
      </c>
      <c t="n" s="7" r="B4">
        <v>7500</v>
      </c>
      <c t="n" s="7" r="F4">
        <v>349670</v>
      </c>
    </row>
    <row spans="1:19" r="5">
      <c t="s" s="4" r="A5">
        <v>961</v>
      </c>
      <c t="n" s="7" r="B5">
        <v>1500000</v>
      </c>
    </row>
    <row spans="1:19" r="6">
      <c t="s" s="4" r="A6">
        <v>962</v>
      </c>
      <c t="n" s="6" r="B6">
        <v>2700</v>
      </c>
      <c t="n" s="6" r="C6">
        <v>7500000</v>
      </c>
      <c t="n" s="6" r="D6">
        <v>2800000</v>
      </c>
      <c t="n" s="6" r="I6">
        <v>2500000</v>
      </c>
      <c t="n" s="6" r="K6">
        <v>200000</v>
      </c>
      <c t="n" s="6" r="L6">
        <v>2000000</v>
      </c>
      <c t="n" s="6" r="N6">
        <v>1000000</v>
      </c>
      <c t="n" s="6" r="O6">
        <v>600000</v>
      </c>
      <c t="n" s="6" r="P6">
        <v>800000</v>
      </c>
    </row>
    <row spans="1:19" r="7">
      <c t="s" s="4" r="A7">
        <v>963</v>
      </c>
      <c t="n" s="7" r="B7">
        <v>4800</v>
      </c>
      <c t="n" s="6" r="F7">
        <v>339670</v>
      </c>
      <c t="n" s="7" r="Q7">
        <v>13500</v>
      </c>
    </row>
    <row spans="1:19" r="8">
      <c t="s" s="4" r="A8">
        <v>964</v>
      </c>
      <c t="n" s="7" r="M8">
        <v>1155</v>
      </c>
      <c t="n" s="7" r="Q8">
        <v>2510</v>
      </c>
      <c t="n" s="6" r="R8">
        <v>11282</v>
      </c>
      <c t="n" s="7" r="S8">
        <v>356835</v>
      </c>
    </row>
    <row spans="1:19" r="9">
      <c t="s" s="4" r="A9">
        <v>965</v>
      </c>
      <c t="n" s="6" r="R9">
        <v>35000</v>
      </c>
    </row>
    <row spans="1:19" r="10">
      <c t="s" s="4" r="A10">
        <v>603</v>
      </c>
      <c t="n" s="7" r="E10">
        <v>8125</v>
      </c>
      <c t="n" s="7" r="G10">
        <v>8125</v>
      </c>
      <c t="n" s="7" r="H10">
        <v>8125</v>
      </c>
      <c t="n" s="7" r="J10">
        <v>8125</v>
      </c>
      <c t="n" s="6" r="R10">
        <v>32500</v>
      </c>
    </row>
    <row spans="1:19" r="11">
      <c t="s" s="4" r="A11">
        <v>966</v>
      </c>
      <c t="n" s="7" r="F11">
        <v>10000</v>
      </c>
    </row>
    <row spans="1:19" r="12">
      <c t="s" s="4" r="A12">
        <v>967</v>
      </c>
      <c t="n" s="7" r="M12">
        <v>385</v>
      </c>
      <c t="n" s="6" r="R12">
        <v>6482</v>
      </c>
    </row>
    <row spans="1:19" r="13">
      <c t="s" s="4" r="A13">
        <v>604</v>
      </c>
      <c t="n" s="6" r="R13">
        <v>2500</v>
      </c>
    </row>
    <row spans="1:19" r="14">
      <c t="s" s="4" r="A14">
        <v>605</v>
      </c>
      <c t="n" s="7" r="R14">
        <v>3982</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21"/>
  </cols>
  <sheetData>
    <row spans="1:2" r="1">
      <c t="s" s="1" r="A1">
        <v>968</v>
      </c>
      <c t="s" s="2" r="B1">
        <v>1</v>
      </c>
    </row>
    <row spans="1:2" r="2">
      <c t="s" s="2" r="B2">
        <v>969</v>
      </c>
    </row>
    <row spans="1:2" r="3">
      <c t="s" s="3" r="A3">
        <v>970</v>
      </c>
    </row>
    <row spans="1:2" r="4">
      <c t="s" s="4" r="A4">
        <v>971</v>
      </c>
      <c t="n" s="7" r="B4">
        <v>20582000</v>
      </c>
    </row>
    <row spans="1:2" r="5">
      <c t="s" s="4" r="A5">
        <v>972</v>
      </c>
      <c t="n" s="6" r="B5">
        <v>2025</v>
      </c>
    </row>
    <row spans="1:2" r="6">
      <c t="s" s="4" r="A6">
        <v>973</v>
      </c>
      <c t="s" s="4" r="B6">
        <v>3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974</v>
      </c>
      <c t="s" s="2" r="B1">
        <v>2</v>
      </c>
      <c t="s" s="2" r="C1">
        <v>32</v>
      </c>
    </row>
    <row spans="1:3" r="2">
      <c t="s" s="3" r="A2">
        <v>223</v>
      </c>
    </row>
    <row spans="1:3" r="3">
      <c t="s" s="4" r="A3">
        <v>975</v>
      </c>
      <c t="n" s="7" r="B3">
        <v>7203700</v>
      </c>
      <c t="n" s="7" r="C3">
        <v>6440000</v>
      </c>
    </row>
    <row spans="1:3" r="4">
      <c t="s" s="4" r="A4">
        <v>976</v>
      </c>
      <c t="n" s="6" r="B4">
        <v>7203700</v>
      </c>
      <c t="n" s="6" r="C4">
        <v>6440000</v>
      </c>
    </row>
    <row spans="1:3" r="5">
      <c t="s" s="4" r="A5">
        <v>977</v>
      </c>
      <c t="n" s="7" r="B5">
        <v>-7203700</v>
      </c>
      <c t="n" s="7" r="C5">
        <v>-6440000</v>
      </c>
    </row>
    <row spans="1:3" r="6">
      <c t="s" s="4" r="A6">
        <v>978</v>
      </c>
      <c t="s" s="4" r="B6">
        <v>35</v>
      </c>
      <c t="s" s="4" r="C6">
        <v>3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79</v>
      </c>
      <c t="s" s="2" r="B1">
        <v>1</v>
      </c>
    </row>
    <row spans="1:3" r="2">
      <c t="s" s="2" r="B2">
        <v>2</v>
      </c>
      <c t="s" s="2" r="C2">
        <v>32</v>
      </c>
    </row>
    <row spans="1:3" r="3">
      <c t="s" s="3" r="A3">
        <v>223</v>
      </c>
    </row>
    <row spans="1:3" r="4">
      <c t="s" s="4" r="A4">
        <v>980</v>
      </c>
      <c t="s" s="4" r="B4">
        <v>981</v>
      </c>
      <c t="s" s="4" r="C4">
        <v>981</v>
      </c>
    </row>
    <row spans="1:3" r="5">
      <c t="s" s="4" r="A5">
        <v>982</v>
      </c>
      <c t="s" s="4" r="B5">
        <v>983</v>
      </c>
      <c t="s" s="4" r="C5">
        <v>983</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s>
  <sheetData>
    <row spans="1:4" r="1">
      <c t="s" s="1" r="A1">
        <v>984</v>
      </c>
      <c t="s" s="2" r="B1">
        <v>985</v>
      </c>
      <c t="s" s="2" r="C1">
        <v>2</v>
      </c>
      <c t="s" s="2" r="D1">
        <v>32</v>
      </c>
    </row>
    <row spans="1:4" r="2">
      <c t="s" s="4" r="A2">
        <v>986</v>
      </c>
      <c t="s" s="4" r="C2">
        <v>395</v>
      </c>
    </row>
    <row spans="1:4" r="3">
      <c t="s" s="4" r="A3">
        <v>987</v>
      </c>
      <c t="s" s="4" r="C3">
        <v>988</v>
      </c>
    </row>
    <row spans="1:4" r="4">
      <c t="s" s="4" r="A4">
        <v>989</v>
      </c>
      <c t="n" s="7" r="B4">
        <v>83000</v>
      </c>
      <c t="n" s="7" r="C4">
        <v>2997</v>
      </c>
      <c t="n" s="7" r="D4">
        <v>35123</v>
      </c>
    </row>
    <row spans="1:4" r="5">
      <c t="s" s="4" r="A5">
        <v>990</v>
      </c>
      <c t="n" s="6" r="C5">
        <v>3191</v>
      </c>
    </row>
    <row spans="1:4" r="6">
      <c t="s" s="4" r="A6">
        <v>991</v>
      </c>
      <c t="n" s="7" r="C6">
        <v>118123</v>
      </c>
      <c t="n" s="7" r="D6">
        <v>35123</v>
      </c>
    </row>
    <row spans="1:4" r="7">
      <c t="s" s="4" r="A7">
        <v>992</v>
      </c>
    </row>
    <row spans="1:4" r="8">
      <c t="s" s="4" r="A8">
        <v>986</v>
      </c>
      <c t="s" s="4" r="C8">
        <v>397</v>
      </c>
    </row>
    <row spans="1:4" r="9">
      <c t="s" s="4" r="A9">
        <v>987</v>
      </c>
      <c t="s" s="4" r="C9">
        <v>993</v>
      </c>
    </row>
    <row spans="1:4" r="10">
      <c t="s" s="4" r="A10">
        <v>989</v>
      </c>
      <c t="n" s="7" r="C10">
        <v>26786</v>
      </c>
    </row>
    <row spans="1:4" r="11">
      <c t="s" s="4" r="A11">
        <v>990</v>
      </c>
      <c t="n" s="7" r="C11">
        <v>30148</v>
      </c>
    </row>
    <row spans="1:4" r="12">
      <c t="s" s="4" r="A12">
        <v>994</v>
      </c>
      <c t="s" s="4" r="C12">
        <v>397</v>
      </c>
    </row>
    <row spans="1:4" r="13">
      <c t="s" s="4" r="A13">
        <v>995</v>
      </c>
      <c t="s" s="4" r="C13">
        <v>996</v>
      </c>
    </row>
    <row spans="1:4" r="14">
      <c t="s" s="4" r="A14">
        <v>997</v>
      </c>
      <c t="n" s="7" r="C14">
        <v>50000</v>
      </c>
    </row>
    <row spans="1:4" r="15">
      <c t="s" s="4" r="A15">
        <v>998</v>
      </c>
      <c t="n" s="7" r="C15">
        <v>380000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999</v>
      </c>
      <c t="s" s="2" r="B1">
        <v>969</v>
      </c>
    </row>
    <row spans="1:2" r="2">
      <c t="s" s="3" r="A2">
        <v>226</v>
      </c>
    </row>
    <row spans="1:2" r="3">
      <c t="n" s="6" r="A3">
        <v>2016</v>
      </c>
      <c t="n" s="7" r="B3">
        <v>251423</v>
      </c>
    </row>
    <row spans="1:2" r="4">
      <c t="n" s="6" r="A4">
        <v>2017</v>
      </c>
      <c t="n" s="6" r="B4">
        <v>327857</v>
      </c>
    </row>
    <row spans="1:2" r="5">
      <c t="n" s="6" r="A5">
        <v>2018</v>
      </c>
      <c t="n" s="6" r="B5">
        <v>337693</v>
      </c>
    </row>
    <row spans="1:2" r="6">
      <c t="n" s="6" r="A6">
        <v>2019</v>
      </c>
      <c t="n" s="6" r="B6">
        <v>347824</v>
      </c>
    </row>
    <row spans="1:2" r="7">
      <c t="n" s="6" r="A7">
        <v>2020</v>
      </c>
      <c t="n" s="6" r="B7">
        <v>358258</v>
      </c>
    </row>
    <row spans="1:2" r="8">
      <c t="n" s="6" r="A8">
        <v>2021</v>
      </c>
      <c t="n" s="6" r="B8">
        <v>107526</v>
      </c>
    </row>
    <row spans="1:2" r="9">
      <c t="s" s="4" r="A9">
        <v>105</v>
      </c>
      <c t="n" s="7" r="B9">
        <v>1730581</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 customWidth="1" max="5" min="5" width="14"/>
  </cols>
  <sheetData>
    <row spans="1:5" r="1">
      <c t="s" s="1" r="A1">
        <v>1000</v>
      </c>
      <c t="s" s="2" r="B1">
        <v>796</v>
      </c>
      <c t="s" s="2" r="C1">
        <v>2</v>
      </c>
      <c t="s" s="2" r="D1">
        <v>32</v>
      </c>
      <c t="s" s="2" r="E1">
        <v>377</v>
      </c>
    </row>
    <row spans="1:5" r="2">
      <c t="s" s="4" r="A2">
        <v>1001</v>
      </c>
      <c t="n" s="7" r="C2">
        <v>-180000</v>
      </c>
      <c t="n" s="7" r="D2">
        <v>1180000</v>
      </c>
    </row>
    <row spans="1:5" r="3">
      <c t="s" s="4" r="A3">
        <v>1002</v>
      </c>
      <c t="n" s="7" r="C3">
        <v>29520</v>
      </c>
      <c t="n" s="7" r="D3">
        <v>185229</v>
      </c>
    </row>
    <row spans="1:5" r="4">
      <c t="s" s="4" r="A4">
        <v>1003</v>
      </c>
    </row>
    <row spans="1:5" r="5">
      <c t="s" s="4" r="A5">
        <v>1004</v>
      </c>
      <c t="s" s="4" r="B5">
        <v>386</v>
      </c>
    </row>
    <row spans="1:5" r="6">
      <c t="s" s="4" r="A6">
        <v>1005</v>
      </c>
    </row>
    <row spans="1:5" r="7">
      <c t="s" s="4" r="A7">
        <v>1004</v>
      </c>
      <c t="s" s="4" r="E7">
        <v>382</v>
      </c>
    </row>
    <row spans="1:5" r="8">
      <c t="s" s="4" r="A8">
        <v>1006</v>
      </c>
    </row>
    <row spans="1:5" r="9">
      <c t="s" s="4" r="A9">
        <v>1004</v>
      </c>
      <c t="s" s="4" r="E9">
        <v>476</v>
      </c>
    </row>
    <row spans="1:5" r="10">
      <c t="s" s="4" r="A10">
        <v>1007</v>
      </c>
    </row>
    <row spans="1:5" r="11">
      <c t="s" s="4" r="A11">
        <v>1004</v>
      </c>
      <c t="s" s="4" r="B11">
        <v>383</v>
      </c>
    </row>
    <row spans="1:5" r="12">
      <c t="s" s="4" r="A12">
        <v>1008</v>
      </c>
      <c t="n" s="7" r="B12">
        <v>160000</v>
      </c>
    </row>
    <row spans="1:5" r="13">
      <c t="s" s="4" r="A13">
        <v>1009</v>
      </c>
    </row>
    <row spans="1:5" r="14">
      <c t="s" s="4" r="A14">
        <v>1004</v>
      </c>
      <c t="s" s="4" r="E14">
        <v>38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10</v>
      </c>
      <c t="s" s="2" r="B1">
        <v>1</v>
      </c>
    </row>
    <row spans="1:3" r="2">
      <c t="s" s="2" r="B2">
        <v>2</v>
      </c>
      <c t="s" s="2" r="C2">
        <v>32</v>
      </c>
    </row>
    <row spans="1:3" r="3">
      <c t="s" s="4" r="A3">
        <v>1011</v>
      </c>
      <c t="n" s="7" r="B3">
        <v>-129313</v>
      </c>
      <c t="n" s="7" r="C3">
        <v>-904306</v>
      </c>
    </row>
    <row spans="1:3" r="4">
      <c t="s" s="4" r="A4">
        <v>1001</v>
      </c>
      <c t="n" s="6" r="B4">
        <v>-180000</v>
      </c>
      <c t="n" s="6" r="C4">
        <v>1180000</v>
      </c>
    </row>
    <row spans="1:3" r="5">
      <c t="s" s="4" r="A5">
        <v>1012</v>
      </c>
      <c t="n" s="6" r="B5">
        <v>-309313</v>
      </c>
      <c t="n" s="6" r="C5">
        <v>275694</v>
      </c>
    </row>
    <row spans="1:3" r="6">
      <c t="s" s="4" r="A6">
        <v>1013</v>
      </c>
    </row>
    <row spans="1:3" r="7">
      <c t="s" s="4" r="A7">
        <v>1001</v>
      </c>
      <c t="n" s="7" r="B7">
        <v>-180000</v>
      </c>
      <c t="n" s="6" r="C7">
        <v>60000</v>
      </c>
    </row>
    <row spans="1:3" r="8">
      <c t="s" s="4" r="A8">
        <v>1014</v>
      </c>
    </row>
    <row spans="1:3" r="9">
      <c t="s" s="4" r="A9">
        <v>1001</v>
      </c>
      <c t="s" s="4" r="B9">
        <v>35</v>
      </c>
      <c t="n" s="6" r="C9">
        <v>960000</v>
      </c>
    </row>
    <row spans="1:3" r="10">
      <c t="s" s="4" r="A10">
        <v>1015</v>
      </c>
    </row>
    <row spans="1:3" r="11">
      <c t="s" s="4" r="A11">
        <v>1001</v>
      </c>
      <c t="s" s="4" r="B11">
        <v>35</v>
      </c>
      <c t="n" s="7" r="C11">
        <v>16000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AI5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5"/>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5"/>
    <col customWidth="1" max="33" min="33" width="14"/>
    <col customWidth="1" max="34" min="34" width="14"/>
    <col customWidth="1" max="35" min="35" width="14"/>
  </cols>
  <sheetData>
    <row spans="1:35" r="1">
      <c t="s" s="1" r="A1">
        <v>1016</v>
      </c>
      <c t="s" s="2" r="B1">
        <v>1017</v>
      </c>
      <c t="s" s="2" r="C1">
        <v>1018</v>
      </c>
      <c t="s" s="2" r="D1">
        <v>1019</v>
      </c>
      <c t="s" s="2" r="E1">
        <v>1020</v>
      </c>
      <c t="s" s="2" r="F1">
        <v>1021</v>
      </c>
      <c t="s" s="2" r="G1">
        <v>1022</v>
      </c>
      <c t="s" s="2" r="H1">
        <v>1023</v>
      </c>
      <c t="s" s="2" r="I1">
        <v>1024</v>
      </c>
      <c t="s" s="2" r="J1">
        <v>1025</v>
      </c>
      <c t="s" s="2" r="K1">
        <v>1026</v>
      </c>
      <c t="s" s="2" r="L1">
        <v>1027</v>
      </c>
      <c t="s" s="2" r="M1">
        <v>1028</v>
      </c>
      <c t="s" s="2" r="N1">
        <v>1029</v>
      </c>
      <c t="s" s="2" r="O1">
        <v>406</v>
      </c>
      <c t="s" s="2" r="P1">
        <v>407</v>
      </c>
      <c t="s" s="2" r="Q1">
        <v>408</v>
      </c>
      <c t="s" s="2" r="R1">
        <v>423</v>
      </c>
      <c t="s" s="2" r="S1">
        <v>425</v>
      </c>
      <c t="s" s="2" r="T1">
        <v>888</v>
      </c>
      <c t="s" s="2" r="U1">
        <v>793</v>
      </c>
      <c t="s" s="2" r="V1">
        <v>414</v>
      </c>
      <c t="s" s="2" r="W1">
        <v>415</v>
      </c>
      <c t="s" s="2" r="X1">
        <v>417</v>
      </c>
      <c t="s" s="2" r="Y1">
        <v>420</v>
      </c>
      <c t="s" s="2" r="Z1">
        <v>421</v>
      </c>
      <c t="s" s="2" r="AA1">
        <v>422</v>
      </c>
      <c t="s" s="2" r="AB1">
        <v>1030</v>
      </c>
      <c t="s" s="2" r="AC1">
        <v>3</v>
      </c>
      <c t="s" s="2" r="AD1">
        <v>1022</v>
      </c>
      <c t="s" s="2" r="AE1">
        <v>1027</v>
      </c>
      <c t="s" s="2" r="AF1">
        <v>2</v>
      </c>
      <c t="s" s="2" r="AG1">
        <v>32</v>
      </c>
      <c t="s" s="2" r="AH1">
        <v>584</v>
      </c>
      <c t="s" s="2" r="AI1">
        <v>333</v>
      </c>
    </row>
    <row spans="1:35" r="2">
      <c t="s" s="4" r="A2">
        <v>1031</v>
      </c>
      <c t="s" s="4" r="AF2">
        <v>490</v>
      </c>
    </row>
    <row spans="1:35" r="3">
      <c t="s" s="4" r="A3">
        <v>961</v>
      </c>
      <c t="n" s="7" r="O3">
        <v>1500000</v>
      </c>
    </row>
    <row spans="1:35" r="4">
      <c t="s" s="4" r="A4">
        <v>962</v>
      </c>
      <c t="n" s="6" r="O4">
        <v>2700</v>
      </c>
      <c t="n" s="6" r="P4">
        <v>7500000</v>
      </c>
      <c t="n" s="6" r="Q4">
        <v>2800000</v>
      </c>
      <c t="n" s="6" r="V4">
        <v>2500000</v>
      </c>
      <c t="n" s="6" r="W4">
        <v>200000</v>
      </c>
      <c t="n" s="6" r="X4">
        <v>2000000</v>
      </c>
      <c t="n" s="6" r="Y4">
        <v>1000000</v>
      </c>
      <c t="n" s="6" r="Z4">
        <v>600000</v>
      </c>
      <c t="n" s="6" r="AA4">
        <v>800000</v>
      </c>
    </row>
    <row spans="1:35" r="5">
      <c t="s" s="4" r="A5">
        <v>1032</v>
      </c>
      <c t="n" s="7" r="AF5">
        <v>11282</v>
      </c>
      <c t="n" s="7" r="AG5">
        <v>356835</v>
      </c>
    </row>
    <row spans="1:35" r="6">
      <c t="s" s="4" r="A6">
        <v>597</v>
      </c>
      <c t="n" s="7" r="AI6">
        <v>20000</v>
      </c>
    </row>
    <row spans="1:35" r="7">
      <c t="s" s="4" r="A7">
        <v>604</v>
      </c>
      <c t="n" s="6" r="AF7">
        <v>2500</v>
      </c>
    </row>
    <row spans="1:35" r="8">
      <c t="s" s="4" r="A8">
        <v>605</v>
      </c>
      <c t="n" s="6" r="AF8">
        <v>3982</v>
      </c>
    </row>
    <row spans="1:35" r="9">
      <c t="s" s="4" r="A9">
        <v>1033</v>
      </c>
      <c t="n" s="7" r="AF9">
        <v>-211591</v>
      </c>
      <c t="n" s="7" r="AG9">
        <v>-1339100</v>
      </c>
    </row>
    <row spans="1:35" r="10">
      <c t="s" s="4" r="A10">
        <v>1034</v>
      </c>
      <c t="n" s="6" r="AF10">
        <v>450000</v>
      </c>
    </row>
    <row spans="1:35" r="11">
      <c t="s" s="4" r="A11">
        <v>895</v>
      </c>
      <c t="n" s="9" r="R11">
        <v>0.15</v>
      </c>
      <c t="n" s="9" r="S11">
        <v>0.15</v>
      </c>
      <c t="n" s="9" r="T11">
        <v>0.15</v>
      </c>
      <c t="n" s="9" r="U11">
        <v>0.08</v>
      </c>
      <c t="n" s="9" r="AF11">
        <v>0.08</v>
      </c>
    </row>
    <row spans="1:35" r="12">
      <c t="s" s="4" r="A12">
        <v>753</v>
      </c>
    </row>
    <row spans="1:35" r="13">
      <c t="s" s="4" r="A13">
        <v>597</v>
      </c>
      <c t="n" s="7" r="AH13">
        <v>80000</v>
      </c>
    </row>
    <row spans="1:35" r="14">
      <c t="s" s="4" r="A14">
        <v>1035</v>
      </c>
    </row>
    <row spans="1:35" r="15">
      <c t="s" s="4" r="A15">
        <v>1036</v>
      </c>
      <c t="n" s="7" r="AC15">
        <v>143000</v>
      </c>
    </row>
    <row spans="1:35" r="16">
      <c t="s" s="4" r="A16">
        <v>1037</v>
      </c>
      <c t="n" s="7" r="F16">
        <v>45000</v>
      </c>
    </row>
    <row spans="1:35" r="17">
      <c t="s" s="4" r="A17">
        <v>1031</v>
      </c>
      <c t="s" s="4" r="F17">
        <v>1038</v>
      </c>
    </row>
    <row spans="1:35" r="18">
      <c t="s" s="4" r="A18">
        <v>1039</v>
      </c>
      <c t="n" s="6" r="F18">
        <v>9000000</v>
      </c>
    </row>
    <row spans="1:35" r="19">
      <c t="s" s="4" r="A19">
        <v>1040</v>
      </c>
      <c t="n" s="8" r="F19">
        <v>0.005</v>
      </c>
    </row>
    <row spans="1:35" r="20">
      <c t="s" s="4" r="A20">
        <v>1041</v>
      </c>
      <c t="n" s="6" r="F20">
        <v>1000000</v>
      </c>
    </row>
    <row spans="1:35" r="21">
      <c t="s" s="4" r="A21">
        <v>1042</v>
      </c>
      <c t="n" s="7" r="E21">
        <v>10000</v>
      </c>
      <c t="n" s="7" r="AB21">
        <v>3500</v>
      </c>
    </row>
    <row spans="1:35" r="22">
      <c t="s" s="4" r="A22">
        <v>1043</v>
      </c>
      <c t="n" s="6" r="E22">
        <v>7812500</v>
      </c>
      <c t="n" s="6" r="AB22">
        <v>2500000</v>
      </c>
    </row>
    <row spans="1:35" r="23">
      <c t="s" s="4" r="A23">
        <v>1044</v>
      </c>
    </row>
    <row spans="1:35" r="24">
      <c t="s" s="4" r="A24">
        <v>1034</v>
      </c>
      <c t="n" s="6" r="C24">
        <v>200000</v>
      </c>
      <c t="n" s="6" r="D24">
        <v>2000000</v>
      </c>
      <c t="n" s="6" r="J24">
        <v>1000000</v>
      </c>
    </row>
    <row spans="1:35" r="25">
      <c t="s" s="4" r="A25">
        <v>895</v>
      </c>
      <c t="n" s="9" r="C25">
        <v>0.06</v>
      </c>
      <c t="n" s="9" r="D25">
        <v>0.06</v>
      </c>
      <c t="n" s="9" r="J25">
        <v>0.07000000000000001</v>
      </c>
    </row>
    <row spans="1:35" r="26">
      <c t="s" s="4" r="A26">
        <v>1045</v>
      </c>
    </row>
    <row spans="1:35" r="27">
      <c t="s" s="4" r="A27">
        <v>937</v>
      </c>
      <c t="n" s="6" r="B27">
        <v>500000</v>
      </c>
    </row>
    <row spans="1:35" r="28">
      <c t="s" s="4" r="A28">
        <v>895</v>
      </c>
      <c t="n" s="9" r="B28">
        <v>0.05</v>
      </c>
    </row>
    <row spans="1:35" r="29">
      <c t="s" s="4" r="A29">
        <v>1046</v>
      </c>
    </row>
    <row spans="1:35" r="30">
      <c t="s" s="4" r="A30">
        <v>1033</v>
      </c>
      <c t="n" s="7" r="G30">
        <v>18750</v>
      </c>
    </row>
    <row spans="1:35" r="31">
      <c t="s" s="4" r="A31">
        <v>111</v>
      </c>
      <c t="n" s="6" r="G31">
        <v>6250000</v>
      </c>
    </row>
    <row spans="1:35" r="32">
      <c t="s" s="4" r="A32">
        <v>1047</v>
      </c>
    </row>
    <row spans="1:35" r="33">
      <c t="s" s="4" r="A33">
        <v>961</v>
      </c>
      <c t="n" s="7" r="G33">
        <v>14000000</v>
      </c>
      <c t="n" s="7" r="I33">
        <v>15000000</v>
      </c>
    </row>
    <row spans="1:35" r="34">
      <c t="s" s="4" r="A34">
        <v>962</v>
      </c>
      <c t="n" s="6" r="G34">
        <v>61600</v>
      </c>
      <c t="n" s="6" r="I34">
        <v>63000</v>
      </c>
    </row>
    <row spans="1:35" r="35">
      <c t="s" s="4" r="A35">
        <v>1048</v>
      </c>
    </row>
    <row spans="1:35" r="36">
      <c t="s" s="4" r="A36">
        <v>1049</v>
      </c>
      <c t="n" s="7" r="AD36">
        <v>30000</v>
      </c>
    </row>
    <row spans="1:35" r="37">
      <c t="s" s="4" r="A37">
        <v>1032</v>
      </c>
      <c t="n" s="7" r="AD37">
        <v>20000</v>
      </c>
    </row>
    <row spans="1:35" r="38">
      <c t="s" s="4" r="A38">
        <v>1050</v>
      </c>
    </row>
    <row spans="1:35" r="39">
      <c t="s" s="4" r="A39">
        <v>1049</v>
      </c>
      <c t="n" s="7" r="AE39">
        <v>80000</v>
      </c>
    </row>
    <row spans="1:35" r="40">
      <c t="s" s="4" r="A40">
        <v>1051</v>
      </c>
      <c t="n" s="6" r="H40">
        <v>6000</v>
      </c>
      <c t="n" s="6" r="K40">
        <v>20000</v>
      </c>
    </row>
    <row spans="1:35" r="41">
      <c t="s" s="4" r="A41">
        <v>1052</v>
      </c>
    </row>
    <row spans="1:35" r="42">
      <c t="s" s="4" r="A42">
        <v>1049</v>
      </c>
      <c t="n" s="7" r="L42">
        <v>85820</v>
      </c>
    </row>
    <row spans="1:35" r="43">
      <c t="s" s="4" r="A43">
        <v>604</v>
      </c>
      <c t="n" s="6" r="L43">
        <v>75500</v>
      </c>
    </row>
    <row spans="1:35" r="44">
      <c t="s" s="4" r="A44">
        <v>605</v>
      </c>
      <c t="n" s="6" r="L44">
        <v>10320</v>
      </c>
    </row>
    <row spans="1:35" r="45">
      <c t="s" s="4" r="A45">
        <v>1053</v>
      </c>
    </row>
    <row spans="1:35" r="46">
      <c t="s" s="4" r="A46">
        <v>1049</v>
      </c>
      <c t="n" s="7" r="M46">
        <v>51000</v>
      </c>
    </row>
    <row spans="1:35" r="47">
      <c t="s" s="4" r="A47">
        <v>597</v>
      </c>
      <c t="n" s="6" r="M47">
        <v>50890</v>
      </c>
    </row>
    <row spans="1:35" r="48">
      <c t="s" s="4" r="A48">
        <v>604</v>
      </c>
      <c t="n" s="6" r="M48">
        <v>1229</v>
      </c>
    </row>
    <row spans="1:35" r="49">
      <c t="s" s="4" r="A49">
        <v>605</v>
      </c>
      <c t="n" s="7" r="M49">
        <v>1119</v>
      </c>
    </row>
    <row spans="1:35" r="50">
      <c t="s" s="4" r="A50">
        <v>1054</v>
      </c>
    </row>
    <row spans="1:35" r="51">
      <c t="s" s="4" r="A51">
        <v>1049</v>
      </c>
      <c t="n" s="7" r="N51">
        <v>70000</v>
      </c>
    </row>
    <row spans="1:35" r="52">
      <c t="s" s="4" r="A52">
        <v>597</v>
      </c>
      <c t="n" s="7" r="L52">
        <v>82564</v>
      </c>
      <c t="n" s="7" r="AE52">
        <v>82564</v>
      </c>
    </row>
    <row spans="1:35" r="53">
      <c t="s" s="4" r="A53">
        <v>1051</v>
      </c>
      <c t="n" s="6" r="L53">
        <v>11667</v>
      </c>
    </row>
    <row spans="1:35" r="54">
      <c t="s" s="4" r="A54">
        <v>604</v>
      </c>
      <c t="n" s="7" r="L54">
        <v>75000</v>
      </c>
    </row>
    <row spans="1:35" r="55">
      <c t="s" s="4" r="A55">
        <v>605</v>
      </c>
      <c t="n" s="7" r="L55">
        <v>7564</v>
      </c>
    </row>
    <row spans="1:35" r="56">
      <c t="s" s="4" r="A56">
        <v>1055</v>
      </c>
    </row>
    <row spans="1:35" r="57">
      <c t="s" s="4" r="A57">
        <v>1042</v>
      </c>
      <c t="n" s="7" r="C57">
        <v>5000</v>
      </c>
    </row>
    <row spans="1:35" r="58">
      <c t="s" s="4" r="A58">
        <v>1043</v>
      </c>
      <c t="n" s="6" r="C58">
        <v>2777778</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1</v>
      </c>
      <c t="s" s="2" r="B1">
        <v>1</v>
      </c>
    </row>
    <row spans="1:2" r="2">
      <c t="s" s="2" r="B2">
        <v>2</v>
      </c>
    </row>
    <row spans="1:2" r="3">
      <c t="s" s="3" r="A3">
        <v>179</v>
      </c>
    </row>
    <row spans="1:2" r="4">
      <c t="s" s="4" r="A4">
        <v>181</v>
      </c>
      <c t="s" s="4" r="B4">
        <v>18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5</vt:i4>
      </vt:variant>
    </vt:vector>
  </ns0:HeadingPairs>
  <ns0:TitlesOfParts>
    <vt:vector xmlns:vt="http://schemas.openxmlformats.org/officeDocument/2006/docPropsVTypes" baseType="lpstr" size="85">
      <vt:lpstr>Document and Entity Information</vt:lpstr>
      <vt:lpstr>Consolidated Balance Sheets</vt:lpstr>
      <vt:lpstr>Consolidated Balance Sheets (Pa</vt:lpstr>
      <vt:lpstr>Consolidated Statements of Oper</vt:lpstr>
      <vt:lpstr>Consolidated Statement of Stock</vt:lpstr>
      <vt:lpstr>Consolidated Statements of Cash</vt:lpstr>
      <vt:lpstr>Consolidated Statements of Cas7</vt:lpstr>
      <vt:lpstr>Nature of Business and Signific</vt:lpstr>
      <vt:lpstr>Going Concern</vt:lpstr>
      <vt:lpstr>Related Party</vt:lpstr>
      <vt:lpstr>Fair Value of Financial Instrum</vt:lpstr>
      <vt:lpstr>Subsidiary Formation</vt:lpstr>
      <vt:lpstr>Investments</vt:lpstr>
      <vt:lpstr>Fixed Assets</vt:lpstr>
      <vt:lpstr>Accrued Expenses</vt:lpstr>
      <vt:lpstr>Convertible Debentures (In Defa</vt:lpstr>
      <vt:lpstr>Investment Agreement with Dutch</vt:lpstr>
      <vt:lpstr>Short Term Debt</vt:lpstr>
      <vt:lpstr>Derivative Liabilities</vt:lpstr>
      <vt:lpstr>Stockholders' Equity (Deficit)</vt:lpstr>
      <vt:lpstr>Common Stock Options</vt:lpstr>
      <vt:lpstr>Common Stock Warrants</vt:lpstr>
      <vt:lpstr>Gain on Debt Extinguishment</vt:lpstr>
      <vt:lpstr>Income Taxes</vt:lpstr>
      <vt:lpstr>Future Minimum Lease Payments</vt:lpstr>
      <vt:lpstr>Non-Controlling Interest</vt:lpstr>
      <vt:lpstr>Subsequent Events</vt:lpstr>
      <vt:lpstr>Nature of Business and Signif28</vt:lpstr>
      <vt:lpstr>Nature of Business and Signif29</vt:lpstr>
      <vt:lpstr>Fair Value of Financial Instr30</vt:lpstr>
      <vt:lpstr>Fixed Assets (Tables)</vt:lpstr>
      <vt:lpstr>Accrued Expences (Tables)</vt:lpstr>
      <vt:lpstr>Convertible Debentures (In De33</vt:lpstr>
      <vt:lpstr>Short Term Debt (Tables)</vt:lpstr>
      <vt:lpstr>Derivative Liabilities (Tables)</vt:lpstr>
      <vt:lpstr>Common Stock Options (Tables)</vt:lpstr>
      <vt:lpstr>Common Stock Warrants (Tables)</vt:lpstr>
      <vt:lpstr>Income Taxes (Tables)</vt:lpstr>
      <vt:lpstr>Future Minimum Lease Payments (</vt:lpstr>
      <vt:lpstr>Non-Controlling Interest (Table</vt:lpstr>
      <vt:lpstr>Nature of Business and Signif41</vt:lpstr>
      <vt:lpstr>Nature of Business and Signif42</vt:lpstr>
      <vt:lpstr>Nature of Business and Signif43</vt:lpstr>
      <vt:lpstr>Nature of Business and Signif44</vt:lpstr>
      <vt:lpstr>Nature of Business and Signif45</vt:lpstr>
      <vt:lpstr>Nature of Business and Signif46</vt:lpstr>
      <vt:lpstr>Going Concern (Details Narrativ</vt:lpstr>
      <vt:lpstr>Related Party (Details Narrativ</vt:lpstr>
      <vt:lpstr>Fair Value of Financial Instr49</vt:lpstr>
      <vt:lpstr>Fair Value of Financial Instr50</vt:lpstr>
      <vt:lpstr>Fair Value of Financial Instr51</vt:lpstr>
      <vt:lpstr>Subsidiary Formation (Details N</vt:lpstr>
      <vt:lpstr>Investments (Details Narrative)</vt:lpstr>
      <vt:lpstr>Fixed Assets (Details Narrative</vt:lpstr>
      <vt:lpstr>Fixed Assets - Summary of Fixed</vt:lpstr>
      <vt:lpstr>Accrued Expences - Summary of A</vt:lpstr>
      <vt:lpstr>Convertible Debentures (In De57</vt:lpstr>
      <vt:lpstr>Convertible Debentures (In De58</vt:lpstr>
      <vt:lpstr>Convertible Debentures (In De59</vt:lpstr>
      <vt:lpstr>Investment Agreement with Dut60</vt:lpstr>
      <vt:lpstr>Short Term Debt (Details Narrat</vt:lpstr>
      <vt:lpstr>Short Term Debt - Summary of Sh</vt:lpstr>
      <vt:lpstr>Short Term Debt - Summary of 63</vt:lpstr>
      <vt:lpstr>Short Term Debt - Components of</vt:lpstr>
      <vt:lpstr>Derivative Liabilities (Details</vt:lpstr>
      <vt:lpstr>Derivative Liabilities - Summar</vt:lpstr>
      <vt:lpstr>Derivative Liabilities - Summ67</vt:lpstr>
      <vt:lpstr>Stockholders_ Equity (Deficit) </vt:lpstr>
      <vt:lpstr>Common Stock Options (Details N</vt:lpstr>
      <vt:lpstr>Common Stock Options - Common S</vt:lpstr>
      <vt:lpstr>Common Stock Options - Stock Op</vt:lpstr>
      <vt:lpstr>Common Stock Options - Stock 72</vt:lpstr>
      <vt:lpstr>Common Stock Warrants (Details </vt:lpstr>
      <vt:lpstr>Common Stock Warrants - Summary</vt:lpstr>
      <vt:lpstr>Common Stock Warrants - Fair Va</vt:lpstr>
      <vt:lpstr>Common Stock Warrants - Common </vt:lpstr>
      <vt:lpstr>Gain on Debt Extinguishment (De</vt:lpstr>
      <vt:lpstr>Income Taxes (Details Narrative</vt:lpstr>
      <vt:lpstr>Income Taxes - Schedule of Defe</vt:lpstr>
      <vt:lpstr>Income Taxes - Schedule of U.S.</vt:lpstr>
      <vt:lpstr>Schedule of Future Minimum Leas</vt:lpstr>
      <vt:lpstr>Future Minimum Lease Payments -</vt:lpstr>
      <vt:lpstr>Non-Controlling Interest (Detai</vt:lpstr>
      <vt:lpstr>Non-Controlling Interest - Sche</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3T15:51:38Z</dcterms:created>
  <dcterms:modified xmlns:dcterms="http://purl.org/dc/terms/" xmlns:xsi="http://www.w3.org/2001/XMLSchema-instance" xsi:type="dcterms:W3CDTF">2016-05-13T15:51:38Z</dcterms:modified>
  <dc:title xmlns:dc="http://purl.org/dc/elements/1.1/">Untitled</dc:title>
  <dc:description xmlns:dc="http://purl.org/dc/elements/1.1/"/>
  <dc:subject xmlns:dc="http://purl.org/dc/elements/1.1/"/>
  <cp:keywords/>
  <cp:category/>
</cp:coreProperties>
</file>